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Bas"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Revenue from Contracts with Cus" sheetId="14" state="visible" r:id="rId14"/>
    <sheet xmlns:r="http://schemas.openxmlformats.org/officeDocument/2006/relationships" name="Investments" sheetId="15" state="visible" r:id="rId15"/>
    <sheet xmlns:r="http://schemas.openxmlformats.org/officeDocument/2006/relationships" name="Fair Value" sheetId="16" state="visible" r:id="rId16"/>
    <sheet xmlns:r="http://schemas.openxmlformats.org/officeDocument/2006/relationships" name="Inventory"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Leases" sheetId="20" state="visible" r:id="rId20"/>
    <sheet xmlns:r="http://schemas.openxmlformats.org/officeDocument/2006/relationships" name="Accounts Payable and Accrued Ex" sheetId="21" state="visible" r:id="rId21"/>
    <sheet xmlns:r="http://schemas.openxmlformats.org/officeDocument/2006/relationships" name="Long-term Debt" sheetId="22" state="visible" r:id="rId22"/>
    <sheet xmlns:r="http://schemas.openxmlformats.org/officeDocument/2006/relationships" name="Earnings (Loss)Per Share" sheetId="23" state="visible" r:id="rId23"/>
    <sheet xmlns:r="http://schemas.openxmlformats.org/officeDocument/2006/relationships" name="Shareholders' Equity" sheetId="24" state="visible" r:id="rId24"/>
    <sheet xmlns:r="http://schemas.openxmlformats.org/officeDocument/2006/relationships" name="Share-based Compensation" sheetId="25" state="visible" r:id="rId25"/>
    <sheet xmlns:r="http://schemas.openxmlformats.org/officeDocument/2006/relationships" name="Collaborative Arrangements" sheetId="26" state="visible" r:id="rId26"/>
    <sheet xmlns:r="http://schemas.openxmlformats.org/officeDocument/2006/relationships" name="Income Taxes" sheetId="27" state="visible" r:id="rId27"/>
    <sheet xmlns:r="http://schemas.openxmlformats.org/officeDocument/2006/relationships" name="Restructuring" sheetId="28" state="visible" r:id="rId28"/>
    <sheet xmlns:r="http://schemas.openxmlformats.org/officeDocument/2006/relationships" name="Commitments and Contingent Liab"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Revenue from Contracts with C_2" sheetId="33" state="visible" r:id="rId33"/>
    <sheet xmlns:r="http://schemas.openxmlformats.org/officeDocument/2006/relationships" name="Investments (Tables)" sheetId="34" state="visible" r:id="rId34"/>
    <sheet xmlns:r="http://schemas.openxmlformats.org/officeDocument/2006/relationships" name="Fair Value (Tables)" sheetId="35" state="visible" r:id="rId35"/>
    <sheet xmlns:r="http://schemas.openxmlformats.org/officeDocument/2006/relationships" name="Inventory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Leases (Tables)" sheetId="39" state="visible" r:id="rId39"/>
    <sheet xmlns:r="http://schemas.openxmlformats.org/officeDocument/2006/relationships" name="Accounts Payable and Accrued _2" sheetId="40" state="visible" r:id="rId40"/>
    <sheet xmlns:r="http://schemas.openxmlformats.org/officeDocument/2006/relationships" name="Long-term Debt (Tables)" sheetId="41" state="visible" r:id="rId41"/>
    <sheet xmlns:r="http://schemas.openxmlformats.org/officeDocument/2006/relationships" name="Earnings (Loss) Per Share (Tabl" sheetId="42" state="visible" r:id="rId42"/>
    <sheet xmlns:r="http://schemas.openxmlformats.org/officeDocument/2006/relationships" name="Share-based Compensation (Table" sheetId="43" state="visible" r:id="rId43"/>
    <sheet xmlns:r="http://schemas.openxmlformats.org/officeDocument/2006/relationships" name="Income Taxes (Tables)" sheetId="44" state="visible" r:id="rId44"/>
    <sheet xmlns:r="http://schemas.openxmlformats.org/officeDocument/2006/relationships" name="Restructuring (Tables)" sheetId="45" state="visible" r:id="rId45"/>
    <sheet xmlns:r="http://schemas.openxmlformats.org/officeDocument/2006/relationships" name="DESCRIPTION OF BUSINESS AND B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Discontinued Operations - Addit" sheetId="55" state="visible" r:id="rId55"/>
    <sheet xmlns:r="http://schemas.openxmlformats.org/officeDocument/2006/relationships" name="Discontinued Operations - Sched" sheetId="56" state="visible" r:id="rId56"/>
    <sheet xmlns:r="http://schemas.openxmlformats.org/officeDocument/2006/relationships" name="Discontinued Operations - Summa" sheetId="57" state="visible" r:id="rId57"/>
    <sheet xmlns:r="http://schemas.openxmlformats.org/officeDocument/2006/relationships" name="Discontinued Operations - Sum_2" sheetId="58" state="visible" r:id="rId58"/>
    <sheet xmlns:r="http://schemas.openxmlformats.org/officeDocument/2006/relationships" name="Discontinued Operations - Sum_3"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Investments - Schedule of Inves" sheetId="63" state="visible" r:id="rId63"/>
    <sheet xmlns:r="http://schemas.openxmlformats.org/officeDocument/2006/relationships" name="Investments - Additional Inform" sheetId="64" state="visible" r:id="rId64"/>
    <sheet xmlns:r="http://schemas.openxmlformats.org/officeDocument/2006/relationships" name="Investments - Schedule of Proce" sheetId="65" state="visible" r:id="rId65"/>
    <sheet xmlns:r="http://schemas.openxmlformats.org/officeDocument/2006/relationships" name="Investments - Schedule of Contr" sheetId="66" state="visible" r:id="rId66"/>
    <sheet xmlns:r="http://schemas.openxmlformats.org/officeDocument/2006/relationships" name="Fair Value - Summary of the Com" sheetId="67" state="visible" r:id="rId67"/>
    <sheet xmlns:r="http://schemas.openxmlformats.org/officeDocument/2006/relationships" name="Fair Value - Additional Informa" sheetId="68" state="visible" r:id="rId68"/>
    <sheet xmlns:r="http://schemas.openxmlformats.org/officeDocument/2006/relationships" name="Inventory - Schedule of Invento" sheetId="69" state="visible" r:id="rId69"/>
    <sheet xmlns:r="http://schemas.openxmlformats.org/officeDocument/2006/relationships" name="Inventory - Schedule of Inven_2"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Leases - Additional Information" sheetId="75" state="visible" r:id="rId75"/>
    <sheet xmlns:r="http://schemas.openxmlformats.org/officeDocument/2006/relationships" name="Leases - Summary of Future Leas" sheetId="76" state="visible" r:id="rId76"/>
    <sheet xmlns:r="http://schemas.openxmlformats.org/officeDocument/2006/relationships" name="Accounts Payable and Accrued _3" sheetId="77" state="visible" r:id="rId77"/>
    <sheet xmlns:r="http://schemas.openxmlformats.org/officeDocument/2006/relationships" name="Accounts Payable and Accrued _4" sheetId="78" state="visible" r:id="rId78"/>
    <sheet xmlns:r="http://schemas.openxmlformats.org/officeDocument/2006/relationships" name="Accounts Payable and Accrued _5" sheetId="79" state="visible" r:id="rId79"/>
    <sheet xmlns:r="http://schemas.openxmlformats.org/officeDocument/2006/relationships" name="Long-term Debt - Schedule of Lo" sheetId="80" state="visible" r:id="rId80"/>
    <sheet xmlns:r="http://schemas.openxmlformats.org/officeDocument/2006/relationships" name="Long-term Debt - Additional Inf" sheetId="81" state="visible" r:id="rId81"/>
    <sheet xmlns:r="http://schemas.openxmlformats.org/officeDocument/2006/relationships" name="Long-term Debt - Scheduled Matu" sheetId="82" state="visible" r:id="rId82"/>
    <sheet xmlns:r="http://schemas.openxmlformats.org/officeDocument/2006/relationships" name="Earnings (Loss) Per Share - Sch" sheetId="83" state="visible" r:id="rId83"/>
    <sheet xmlns:r="http://schemas.openxmlformats.org/officeDocument/2006/relationships" name="Earnings (Loss) Per Share - S_2" sheetId="84" state="visible" r:id="rId84"/>
    <sheet xmlns:r="http://schemas.openxmlformats.org/officeDocument/2006/relationships" name="Shareholders' Equity - Addition" sheetId="85" state="visible" r:id="rId85"/>
    <sheet xmlns:r="http://schemas.openxmlformats.org/officeDocument/2006/relationships" name="Share-based Compensation - Sche" sheetId="86" state="visible" r:id="rId86"/>
    <sheet xmlns:r="http://schemas.openxmlformats.org/officeDocument/2006/relationships" name="Share-based Compensation - Addi" sheetId="87" state="visible" r:id="rId87"/>
    <sheet xmlns:r="http://schemas.openxmlformats.org/officeDocument/2006/relationships" name="Share-based Compensation - Sc_2" sheetId="88" state="visible" r:id="rId88"/>
    <sheet xmlns:r="http://schemas.openxmlformats.org/officeDocument/2006/relationships" name="Share-based Compensation - Stoc" sheetId="89" state="visible" r:id="rId89"/>
    <sheet xmlns:r="http://schemas.openxmlformats.org/officeDocument/2006/relationships" name="Share-based Compensation - Summ" sheetId="90" state="visible" r:id="rId90"/>
    <sheet xmlns:r="http://schemas.openxmlformats.org/officeDocument/2006/relationships" name="Share-based Compensation - Time" sheetId="91" state="visible" r:id="rId91"/>
    <sheet xmlns:r="http://schemas.openxmlformats.org/officeDocument/2006/relationships" name="Share-based Compensation - Perf" sheetId="92" state="visible" r:id="rId92"/>
    <sheet xmlns:r="http://schemas.openxmlformats.org/officeDocument/2006/relationships" name="Share-based Compensation - Su_2" sheetId="93" state="visible" r:id="rId93"/>
    <sheet xmlns:r="http://schemas.openxmlformats.org/officeDocument/2006/relationships" name="Collaborative Arrangements - Ad" sheetId="94" state="visible" r:id="rId94"/>
    <sheet xmlns:r="http://schemas.openxmlformats.org/officeDocument/2006/relationships" name="Income Taxes - Schedule of (Ben" sheetId="95" state="visible" r:id="rId95"/>
    <sheet xmlns:r="http://schemas.openxmlformats.org/officeDocument/2006/relationships" name="Income Taxes - Additional Infor" sheetId="96" state="visible" r:id="rId96"/>
    <sheet xmlns:r="http://schemas.openxmlformats.org/officeDocument/2006/relationships" name="Income Taxes - Schedule of Inco" sheetId="97" state="visible" r:id="rId97"/>
    <sheet xmlns:r="http://schemas.openxmlformats.org/officeDocument/2006/relationships" name="Income Taxes - Schedule of Comp" sheetId="98" state="visible" r:id="rId98"/>
    <sheet xmlns:r="http://schemas.openxmlformats.org/officeDocument/2006/relationships" name="Income Taxes - Schedule of Acti" sheetId="99" state="visible" r:id="rId99"/>
    <sheet xmlns:r="http://schemas.openxmlformats.org/officeDocument/2006/relationships" name="Income Taxes - Schedule of Reco" sheetId="100" state="visible" r:id="rId100"/>
    <sheet xmlns:r="http://schemas.openxmlformats.org/officeDocument/2006/relationships" name="Income Taxes - Schedule of Re_2" sheetId="101" state="visible" r:id="rId101"/>
    <sheet xmlns:r="http://schemas.openxmlformats.org/officeDocument/2006/relationships" name="Income Taxes - Schedule of Re_3" sheetId="102" state="visible" r:id="rId102"/>
    <sheet xmlns:r="http://schemas.openxmlformats.org/officeDocument/2006/relationships" name="Restructuring - Additional Info" sheetId="103" state="visible" r:id="rId103"/>
    <sheet xmlns:r="http://schemas.openxmlformats.org/officeDocument/2006/relationships" name="Restructuring - Schedule of Res" sheetId="104" state="visible" r:id="rId104"/>
    <sheet xmlns:r="http://schemas.openxmlformats.org/officeDocument/2006/relationships" name="Commitments and Contingent Li_2"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_(&quot;€ &quot;#,##0_);_(&quot;€ &quot;(#,##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lkermes plc.</t>
        </is>
      </c>
      <c r="C4" s="4" t="inlineStr">
        <is>
          <t xml:space="preserve"> </t>
        </is>
      </c>
      <c r="D4" s="4" t="inlineStr">
        <is>
          <t xml:space="preserve"> </t>
        </is>
      </c>
    </row>
    <row r="5">
      <c r="A5" s="4" t="inlineStr">
        <is>
          <t>Entity Central Index Key</t>
        </is>
      </c>
      <c r="B5" s="4" t="inlineStr">
        <is>
          <t>000152026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Small Business</t>
        </is>
      </c>
      <c r="B10" s="4" t="inlineStr">
        <is>
          <t>false</t>
        </is>
      </c>
      <c r="C10" s="4" t="inlineStr">
        <is>
          <t xml:space="preserve"> </t>
        </is>
      </c>
      <c r="D10" s="4" t="inlineStr">
        <is>
          <t xml:space="preserve"> </t>
        </is>
      </c>
    </row>
    <row r="11">
      <c r="A11" s="4" t="inlineStr">
        <is>
          <t>Entity Emerging Growth Company</t>
        </is>
      </c>
      <c r="B11" s="4" t="inlineStr">
        <is>
          <t>false</t>
        </is>
      </c>
      <c r="C11" s="4" t="inlineStr">
        <is>
          <t xml:space="preserve"> </t>
        </is>
      </c>
      <c r="D11" s="4" t="inlineStr">
        <is>
          <t xml:space="preserve"> </t>
        </is>
      </c>
    </row>
    <row r="12">
      <c r="A12" s="4" t="inlineStr">
        <is>
          <t>ICFR Auditor Attestation Flag</t>
        </is>
      </c>
      <c r="B12" s="4" t="inlineStr">
        <is>
          <t>true</t>
        </is>
      </c>
      <c r="C12" s="4" t="inlineStr">
        <is>
          <t xml:space="preserve"> </t>
        </is>
      </c>
      <c r="D12" s="4" t="inlineStr">
        <is>
          <t xml:space="preserve"> </t>
        </is>
      </c>
    </row>
    <row r="13">
      <c r="A13" s="4" t="inlineStr">
        <is>
          <t>Document Financial Statement Error Correction</t>
        </is>
      </c>
      <c r="B13" s="4" t="inlineStr">
        <is>
          <t>false</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4792273571</v>
      </c>
    </row>
    <row r="19">
      <c r="A19" s="4" t="inlineStr">
        <is>
          <t>Entity Common Stock, Shares Outstanding</t>
        </is>
      </c>
      <c r="B19" s="4" t="inlineStr">
        <is>
          <t xml:space="preserve"> </t>
        </is>
      </c>
      <c r="C19" s="6" t="n">
        <v>167076133</v>
      </c>
      <c r="D19" s="4" t="inlineStr">
        <is>
          <t xml:space="preserve"> </t>
        </is>
      </c>
    </row>
    <row r="20">
      <c r="A20" s="4" t="inlineStr">
        <is>
          <t>Document Fiscal Year Focus</t>
        </is>
      </c>
      <c r="B20" s="4" t="inlineStr">
        <is>
          <t>2023</t>
        </is>
      </c>
      <c r="C20" s="4" t="inlineStr">
        <is>
          <t xml:space="preserve"> </t>
        </is>
      </c>
      <c r="D20" s="4" t="inlineStr">
        <is>
          <t xml:space="preserve"> </t>
        </is>
      </c>
    </row>
    <row r="21">
      <c r="A21" s="4" t="inlineStr">
        <is>
          <t>Document Fiscal Period Focus</t>
        </is>
      </c>
      <c r="B21" s="4" t="inlineStr">
        <is>
          <t>FY</t>
        </is>
      </c>
      <c r="C21" s="4" t="inlineStr">
        <is>
          <t xml:space="preserve"> </t>
        </is>
      </c>
      <c r="D21" s="4" t="inlineStr">
        <is>
          <t xml:space="preserve"> </t>
        </is>
      </c>
    </row>
    <row r="22">
      <c r="A22" s="4" t="inlineStr">
        <is>
          <t>Trading Symbol</t>
        </is>
      </c>
      <c r="B22" s="4" t="inlineStr">
        <is>
          <t>ALKS</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File Number</t>
        </is>
      </c>
      <c r="B25" s="4" t="inlineStr">
        <is>
          <t>001-35299</t>
        </is>
      </c>
      <c r="C25" s="4" t="inlineStr">
        <is>
          <t xml:space="preserve"> </t>
        </is>
      </c>
      <c r="D25" s="4" t="inlineStr">
        <is>
          <t xml:space="preserve"> </t>
        </is>
      </c>
    </row>
    <row r="26">
      <c r="A26" s="4" t="inlineStr">
        <is>
          <t>Entity Incorporation, State or Country Code</t>
        </is>
      </c>
      <c r="B26" s="4" t="inlineStr">
        <is>
          <t>L2</t>
        </is>
      </c>
      <c r="C26" s="4" t="inlineStr">
        <is>
          <t xml:space="preserve"> </t>
        </is>
      </c>
      <c r="D26" s="4" t="inlineStr">
        <is>
          <t xml:space="preserve"> </t>
        </is>
      </c>
    </row>
    <row r="27">
      <c r="A27" s="4" t="inlineStr">
        <is>
          <t>Entity Tax Identification Number</t>
        </is>
      </c>
      <c r="B27" s="4" t="inlineStr">
        <is>
          <t>98-1007018</t>
        </is>
      </c>
      <c r="C27" s="4" t="inlineStr">
        <is>
          <t xml:space="preserve"> </t>
        </is>
      </c>
      <c r="D27" s="4" t="inlineStr">
        <is>
          <t xml:space="preserve"> </t>
        </is>
      </c>
    </row>
    <row r="28">
      <c r="A28" s="4" t="inlineStr">
        <is>
          <t>Entity Address, Address Line One</t>
        </is>
      </c>
      <c r="B28" s="4" t="inlineStr">
        <is>
          <t>Connaught House</t>
        </is>
      </c>
      <c r="C28" s="4" t="inlineStr">
        <is>
          <t xml:space="preserve"> </t>
        </is>
      </c>
      <c r="D28" s="4" t="inlineStr">
        <is>
          <t xml:space="preserve"> </t>
        </is>
      </c>
    </row>
    <row r="29">
      <c r="A29" s="4" t="inlineStr">
        <is>
          <t>Entity Address, Address Line Two</t>
        </is>
      </c>
      <c r="B29" s="4" t="inlineStr">
        <is>
          <t>1 Burlington Road</t>
        </is>
      </c>
      <c r="C29" s="4" t="inlineStr">
        <is>
          <t xml:space="preserve"> </t>
        </is>
      </c>
      <c r="D29" s="4" t="inlineStr">
        <is>
          <t xml:space="preserve"> </t>
        </is>
      </c>
    </row>
    <row r="30">
      <c r="A30" s="4" t="inlineStr">
        <is>
          <t>Entity Address, City or Town</t>
        </is>
      </c>
      <c r="B30" s="4" t="inlineStr">
        <is>
          <t>Dublin 4</t>
        </is>
      </c>
      <c r="C30" s="4" t="inlineStr">
        <is>
          <t xml:space="preserve"> </t>
        </is>
      </c>
      <c r="D30" s="4" t="inlineStr">
        <is>
          <t xml:space="preserve"> </t>
        </is>
      </c>
    </row>
    <row r="31">
      <c r="A31" s="4" t="inlineStr">
        <is>
          <t>Entity Address, Country</t>
        </is>
      </c>
      <c r="B31" s="4" t="inlineStr">
        <is>
          <t>IE</t>
        </is>
      </c>
      <c r="C31" s="4" t="inlineStr">
        <is>
          <t xml:space="preserve"> </t>
        </is>
      </c>
      <c r="D31" s="4" t="inlineStr">
        <is>
          <t xml:space="preserve"> </t>
        </is>
      </c>
    </row>
    <row r="32">
      <c r="A32" s="4" t="inlineStr">
        <is>
          <t>Entity Address, Postal Zip Code</t>
        </is>
      </c>
      <c r="B32" s="4" t="inlineStr">
        <is>
          <t>D04 C5Y6</t>
        </is>
      </c>
      <c r="C32" s="4" t="inlineStr">
        <is>
          <t xml:space="preserve"> </t>
        </is>
      </c>
      <c r="D32" s="4" t="inlineStr">
        <is>
          <t xml:space="preserve"> </t>
        </is>
      </c>
    </row>
    <row r="33">
      <c r="A33" s="4" t="inlineStr">
        <is>
          <t>City Area Code</t>
        </is>
      </c>
      <c r="B33" s="4" t="inlineStr">
        <is>
          <t>353</t>
        </is>
      </c>
      <c r="C33" s="4" t="inlineStr">
        <is>
          <t xml:space="preserve"> </t>
        </is>
      </c>
      <c r="D33" s="4" t="inlineStr">
        <is>
          <t xml:space="preserve"> </t>
        </is>
      </c>
    </row>
    <row r="34">
      <c r="A34" s="4" t="inlineStr">
        <is>
          <t>Local Phone Number</t>
        </is>
      </c>
      <c r="B34" s="4" t="inlineStr">
        <is>
          <t>1-772-80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Title of 12(b) Security</t>
        </is>
      </c>
      <c r="B37" s="4" t="inlineStr">
        <is>
          <t>Ordinary shares, $0.01 par value</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Documents Incorporated by Reference</t>
        </is>
      </c>
      <c r="B42" s="4" t="inlineStr">
        <is>
          <t>Portions of the definitive proxy statement for our 2024 Annual General Meeting of Shareholders are incorporated by reference into Part III of this report.</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47" customWidth="1" min="2" max="2"/>
    <col width="80" customWidth="1" min="3" max="3"/>
  </cols>
  <sheetData>
    <row r="1">
      <c r="A1" s="1" t="inlineStr">
        <is>
          <t>Insider Trading Arrangements - shares</t>
        </is>
      </c>
      <c r="C1" s="2" t="inlineStr">
        <is>
          <t>3 Months Ended</t>
        </is>
      </c>
    </row>
    <row r="2">
      <c r="B2" s="2" t="inlineStr">
        <is>
          <t>Dec. 14, 2023</t>
        </is>
      </c>
      <c r="C2" s="2" t="inlineStr">
        <is>
          <t>Dec. 31,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rading Plans During the quarter ended December 31, 2023, the following officers (as defined in Rule 16a-1(f) under the Exchange Act) of the Company adopted contracts, instructions or written plans for the purchase or sale of the Company’s securities that were intended to satisfy the affirmative defense conditions of Rule 10b5-1(c) under the Exchange Act (each, a “Rule 10b5-1 plan”): On December 14, 2023 , Craig Hopkinson, M.D ., our Executive Vice President , Research and Development and Chief Medical Officer, adopted a Rule 10b5-1 plan providing for the sale of up to 820,467 ordinary shares of the Company (including shares that may be obtained from the exercise of vested stock options or vesting of restricted stock unit awards); this plan is scheduled to expire on July 31, 2025 . On December 14, 2023 , Christian Todd Nichols , our Senior Vice President Chief Commercial Officer , adopted a Rule 10b5-1 plan providing for the sale of up to 10,417 ordinary shares of the Company; this plan is scheduled to expire on August 2, 2024 . During the quarter ended December 31, 2023, no other officers or directors of the Company adopted , modified or terminated a Rule 10b5-1 plan or a trading plan not intended to satisfy the affirmative defense conditions of Rule 10b5-1(c) under the Exchange Act.</t>
        </is>
      </c>
    </row>
    <row r="5">
      <c r="A5" s="4" t="inlineStr">
        <is>
          <t>Rule 10b5-1 Arrangement Adopted</t>
        </is>
      </c>
      <c r="B5" s="4" t="inlineStr">
        <is>
          <t xml:space="preserve"> </t>
        </is>
      </c>
      <c r="C5" s="4" t="inlineStr">
        <is>
          <t>false</t>
        </is>
      </c>
    </row>
    <row r="6">
      <c r="A6" s="4" t="inlineStr">
        <is>
          <t>Non-Rule 10b5-1 Arrangement Adopted</t>
        </is>
      </c>
      <c r="B6" s="4" t="inlineStr">
        <is>
          <t xml:space="preserve"> </t>
        </is>
      </c>
      <c r="C6" s="4" t="inlineStr">
        <is>
          <t>false</t>
        </is>
      </c>
    </row>
    <row r="7">
      <c r="A7" s="4" t="inlineStr">
        <is>
          <t>Rule 10b5-1 Arrangement Terminated</t>
        </is>
      </c>
      <c r="B7" s="4" t="inlineStr">
        <is>
          <t xml:space="preserve"> </t>
        </is>
      </c>
      <c r="C7" s="4" t="inlineStr">
        <is>
          <t>false</t>
        </is>
      </c>
    </row>
    <row r="8">
      <c r="A8" s="4" t="inlineStr">
        <is>
          <t>Non-Rule 10b5-1 Arrangement Terminated</t>
        </is>
      </c>
      <c r="B8" s="4" t="inlineStr">
        <is>
          <t xml:space="preserve"> </t>
        </is>
      </c>
      <c r="C8" s="4" t="inlineStr">
        <is>
          <t>false</t>
        </is>
      </c>
    </row>
    <row r="9">
      <c r="A9" s="4" t="inlineStr">
        <is>
          <t>Rule 10b5-1 Arrangement Modified</t>
        </is>
      </c>
      <c r="B9" s="4" t="inlineStr">
        <is>
          <t xml:space="preserve"> </t>
        </is>
      </c>
      <c r="C9" s="4" t="inlineStr">
        <is>
          <t>false</t>
        </is>
      </c>
    </row>
    <row r="10">
      <c r="A10" s="4" t="inlineStr">
        <is>
          <t>Non-Rule 10b5-1 Arrangement Modified</t>
        </is>
      </c>
      <c r="B10" s="4" t="inlineStr">
        <is>
          <t xml:space="preserve"> </t>
        </is>
      </c>
      <c r="C10" s="4" t="inlineStr">
        <is>
          <t>false</t>
        </is>
      </c>
    </row>
    <row r="11">
      <c r="A11" s="4" t="inlineStr">
        <is>
          <t>Craig Hopkinson, M.D [Member]</t>
        </is>
      </c>
      <c r="B11" s="4" t="inlineStr">
        <is>
          <t xml:space="preserve"> </t>
        </is>
      </c>
      <c r="C11" s="4" t="inlineStr">
        <is>
          <t xml:space="preserve"> </t>
        </is>
      </c>
    </row>
    <row r="12">
      <c r="A12" s="3" t="inlineStr">
        <is>
          <t>Trading Arrangements, by Individual</t>
        </is>
      </c>
      <c r="B12" s="4" t="inlineStr">
        <is>
          <t xml:space="preserve"> </t>
        </is>
      </c>
      <c r="C12" s="4" t="inlineStr">
        <is>
          <t xml:space="preserve"> </t>
        </is>
      </c>
    </row>
    <row r="13">
      <c r="A13" s="4" t="inlineStr">
        <is>
          <t>Name</t>
        </is>
      </c>
      <c r="B13" s="4" t="inlineStr">
        <is>
          <t>Craig Hopkinson, M.D</t>
        </is>
      </c>
      <c r="C13" s="4" t="inlineStr">
        <is>
          <t xml:space="preserve"> </t>
        </is>
      </c>
    </row>
    <row r="14">
      <c r="A14" s="4" t="inlineStr">
        <is>
          <t>Title</t>
        </is>
      </c>
      <c r="B14" s="4" t="inlineStr">
        <is>
          <t>Executive Vice President</t>
        </is>
      </c>
      <c r="C14" s="4" t="inlineStr">
        <is>
          <t xml:space="preserve"> </t>
        </is>
      </c>
    </row>
    <row r="15">
      <c r="A15" s="4" t="inlineStr">
        <is>
          <t>Rule 10b5-1 Arrangement Adopted</t>
        </is>
      </c>
      <c r="B15" s="4" t="inlineStr">
        <is>
          <t>true</t>
        </is>
      </c>
      <c r="C15" s="4" t="inlineStr">
        <is>
          <t xml:space="preserve"> </t>
        </is>
      </c>
    </row>
    <row r="16">
      <c r="A16" s="4" t="inlineStr">
        <is>
          <t>Adoption Date</t>
        </is>
      </c>
      <c r="B16" s="4" t="inlineStr">
        <is>
          <t>December 14, 2023</t>
        </is>
      </c>
      <c r="C16" s="4" t="inlineStr">
        <is>
          <t xml:space="preserve"> </t>
        </is>
      </c>
    </row>
    <row r="17">
      <c r="A17" s="4" t="inlineStr">
        <is>
          <t>Aggregate Available</t>
        </is>
      </c>
      <c r="B17" s="6" t="n">
        <v>820467</v>
      </c>
      <c r="C17" s="4" t="inlineStr">
        <is>
          <t xml:space="preserve"> </t>
        </is>
      </c>
    </row>
    <row r="18">
      <c r="A18" s="4" t="inlineStr">
        <is>
          <t>Expiration date</t>
        </is>
      </c>
      <c r="B18" s="4" t="inlineStr">
        <is>
          <t>July 31, 2025</t>
        </is>
      </c>
      <c r="C18" s="4" t="inlineStr">
        <is>
          <t xml:space="preserve"> </t>
        </is>
      </c>
    </row>
    <row r="19">
      <c r="A19" s="4" t="inlineStr">
        <is>
          <t>Christian Todd Nichols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Name</t>
        </is>
      </c>
      <c r="B21" s="4" t="inlineStr">
        <is>
          <t>Christian Todd Nichols</t>
        </is>
      </c>
      <c r="C21" s="4" t="inlineStr">
        <is>
          <t xml:space="preserve"> </t>
        </is>
      </c>
    </row>
    <row r="22">
      <c r="A22" s="4" t="inlineStr">
        <is>
          <t>Title</t>
        </is>
      </c>
      <c r="B22" s="4" t="inlineStr">
        <is>
          <t>Senior Vice President Chief Commercial Officer</t>
        </is>
      </c>
      <c r="C22" s="4" t="inlineStr">
        <is>
          <t xml:space="preserve"> </t>
        </is>
      </c>
    </row>
    <row r="23">
      <c r="A23" s="4" t="inlineStr">
        <is>
          <t>Rule 10b5-1 Arrangement Adopted</t>
        </is>
      </c>
      <c r="B23" s="4" t="inlineStr">
        <is>
          <t>true</t>
        </is>
      </c>
      <c r="C23" s="4" t="inlineStr">
        <is>
          <t xml:space="preserve"> </t>
        </is>
      </c>
    </row>
    <row r="24">
      <c r="A24" s="4" t="inlineStr">
        <is>
          <t>Adoption Date</t>
        </is>
      </c>
      <c r="B24" s="4" t="inlineStr">
        <is>
          <t>December 14, 2023</t>
        </is>
      </c>
      <c r="C24" s="4" t="inlineStr">
        <is>
          <t xml:space="preserve"> </t>
        </is>
      </c>
    </row>
    <row r="25">
      <c r="A25" s="4" t="inlineStr">
        <is>
          <t>Aggregate Available</t>
        </is>
      </c>
      <c r="B25" s="6" t="n">
        <v>10417</v>
      </c>
      <c r="C25" s="4" t="inlineStr">
        <is>
          <t xml:space="preserve"> </t>
        </is>
      </c>
    </row>
    <row r="26">
      <c r="A26" s="4" t="inlineStr">
        <is>
          <t>Expiration date</t>
        </is>
      </c>
      <c r="B26" s="4" t="inlineStr">
        <is>
          <t>August 2, 2024</t>
        </is>
      </c>
      <c r="C26" s="4" t="inlineStr">
        <is>
          <t xml:space="preser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Tax Rate to Effective Tax Rate (Details) - USD ($) $ in Thousands</t>
        </is>
      </c>
      <c r="B1" s="2" t="inlineStr">
        <is>
          <t>12 Months Ended</t>
        </is>
      </c>
    </row>
    <row r="2">
      <c r="B2" s="2" t="inlineStr">
        <is>
          <t>Dec. 31, 2023</t>
        </is>
      </c>
      <c r="C2" s="2" t="inlineStr">
        <is>
          <t>Dec. 31, 2022</t>
        </is>
      </c>
      <c r="D2" s="2" t="inlineStr">
        <is>
          <t>Dec. 31, 2021</t>
        </is>
      </c>
    </row>
    <row r="3">
      <c r="A3" s="3" t="inlineStr">
        <is>
          <t>Reconciliation of effective income tax rate</t>
        </is>
      </c>
      <c r="B3" s="4" t="inlineStr">
        <is>
          <t xml:space="preserve"> </t>
        </is>
      </c>
      <c r="C3" s="4" t="inlineStr">
        <is>
          <t xml:space="preserve"> </t>
        </is>
      </c>
      <c r="D3" s="4" t="inlineStr">
        <is>
          <t xml:space="preserve"> </t>
        </is>
      </c>
    </row>
    <row r="4">
      <c r="A4" s="4" t="inlineStr">
        <is>
          <t>Statutory tax rate (as a percent)</t>
        </is>
      </c>
      <c r="B4" s="13" t="n">
        <v>0.125</v>
      </c>
      <c r="C4" s="13" t="n">
        <v>0.125</v>
      </c>
      <c r="D4" s="13" t="n">
        <v>0.125</v>
      </c>
    </row>
    <row r="5">
      <c r="A5" s="4" t="inlineStr">
        <is>
          <t>Income (loss) from continuing operations before income taxes at statutory rate</t>
        </is>
      </c>
      <c r="B5" s="5" t="n">
        <v>52690</v>
      </c>
      <c r="C5" s="5" t="n">
        <v>-3891</v>
      </c>
      <c r="D5" s="5" t="n">
        <v>10966</v>
      </c>
    </row>
    <row r="6">
      <c r="A6" s="4" t="inlineStr">
        <is>
          <t>Share-based compensation</t>
        </is>
      </c>
      <c r="B6" s="6" t="n">
        <v>4177</v>
      </c>
      <c r="C6" s="6" t="n">
        <v>4347</v>
      </c>
      <c r="D6" s="6" t="n">
        <v>7716</v>
      </c>
    </row>
    <row r="7">
      <c r="A7" s="4" t="inlineStr">
        <is>
          <t>Foreign rate differential</t>
        </is>
      </c>
      <c r="B7" s="6" t="n">
        <v>4701</v>
      </c>
      <c r="C7" s="6" t="n">
        <v>521</v>
      </c>
      <c r="D7" s="6" t="n">
        <v>5159</v>
      </c>
    </row>
    <row r="8">
      <c r="A8" s="4" t="inlineStr">
        <is>
          <t>Change in valuation allowance</t>
        </is>
      </c>
      <c r="B8" s="6" t="n">
        <v>-142424</v>
      </c>
      <c r="C8" s="6" t="n">
        <v>1102</v>
      </c>
      <c r="D8" s="6" t="n">
        <v>-23024</v>
      </c>
    </row>
    <row r="9">
      <c r="A9" s="4" t="inlineStr">
        <is>
          <t>Intercompany amounts</t>
        </is>
      </c>
      <c r="B9" s="6" t="n">
        <v>-16551</v>
      </c>
      <c r="C9" s="6" t="n">
        <v>-1694</v>
      </c>
      <c r="D9" s="6" t="n">
        <v>10707</v>
      </c>
    </row>
    <row r="10">
      <c r="A10" s="4" t="inlineStr">
        <is>
          <t>Irish rate differential</t>
        </is>
      </c>
      <c r="B10" s="6" t="n">
        <v>235</v>
      </c>
      <c r="C10" s="6" t="n">
        <v>4926</v>
      </c>
      <c r="D10" s="6" t="n">
        <v>1817</v>
      </c>
    </row>
    <row r="11">
      <c r="A11" s="4" t="inlineStr">
        <is>
          <t>Uncertain tax positions</t>
        </is>
      </c>
      <c r="B11" s="6" t="n">
        <v>-234</v>
      </c>
      <c r="C11" s="6" t="n">
        <v>602</v>
      </c>
      <c r="D11" s="6" t="n">
        <v>704</v>
      </c>
    </row>
    <row r="12">
      <c r="A12" s="4" t="inlineStr">
        <is>
          <t>Non-deductible lobbying expenses</t>
        </is>
      </c>
      <c r="B12" s="6" t="n">
        <v>705</v>
      </c>
      <c r="C12" s="6" t="n">
        <v>775</v>
      </c>
      <c r="D12" s="6" t="n">
        <v>637</v>
      </c>
    </row>
    <row r="13">
      <c r="A13" s="4" t="inlineStr">
        <is>
          <t>U.S. state income taxes, net of U.S. federal benefit</t>
        </is>
      </c>
      <c r="B13" s="6" t="n">
        <v>347</v>
      </c>
      <c r="C13" s="6" t="n">
        <v>1272</v>
      </c>
      <c r="D13" s="6" t="n">
        <v>-260</v>
      </c>
    </row>
    <row r="14">
      <c r="A14" s="4" t="inlineStr">
        <is>
          <t>In-process R&amp;D</t>
        </is>
      </c>
      <c r="B14" s="4" t="inlineStr">
        <is>
          <t xml:space="preserve"> </t>
        </is>
      </c>
      <c r="C14" s="4" t="inlineStr">
        <is>
          <t xml:space="preserve"> </t>
        </is>
      </c>
      <c r="D14" s="6" t="n">
        <v>2724</v>
      </c>
    </row>
    <row r="15">
      <c r="A15" s="4" t="inlineStr">
        <is>
          <t>Foreign derived intangible income</t>
        </is>
      </c>
      <c r="B15" s="4" t="inlineStr">
        <is>
          <t xml:space="preserve"> </t>
        </is>
      </c>
      <c r="C15" s="6" t="n">
        <v>-4530</v>
      </c>
      <c r="D15" s="6" t="n">
        <v>-3125</v>
      </c>
    </row>
    <row r="16">
      <c r="A16" s="4" t="inlineStr">
        <is>
          <t>R&amp;D credit</t>
        </is>
      </c>
      <c r="B16" s="6" t="n">
        <v>-2823</v>
      </c>
      <c r="C16" s="6" t="n">
        <v>-2531</v>
      </c>
      <c r="D16" s="6" t="n">
        <v>-2871</v>
      </c>
    </row>
    <row r="17">
      <c r="A17" s="4" t="inlineStr">
        <is>
          <t>Other permanent items</t>
        </is>
      </c>
      <c r="B17" s="6" t="n">
        <v>1539</v>
      </c>
      <c r="C17" s="6" t="n">
        <v>1125</v>
      </c>
      <c r="D17" s="6" t="n">
        <v>176</v>
      </c>
    </row>
    <row r="18">
      <c r="A18" s="4" t="inlineStr">
        <is>
          <t>Total tax (benefit) provision</t>
        </is>
      </c>
      <c r="B18" s="5" t="n">
        <v>-97638</v>
      </c>
      <c r="C18" s="5" t="n">
        <v>2024</v>
      </c>
      <c r="D18" s="5" t="n">
        <v>11326</v>
      </c>
    </row>
    <row r="19">
      <c r="A19" s="4" t="inlineStr">
        <is>
          <t>Effective tax rate (as a percent)</t>
        </is>
      </c>
      <c r="B19" s="4" t="inlineStr">
        <is>
          <t>(23.20%)</t>
        </is>
      </c>
      <c r="C19" s="4" t="inlineStr">
        <is>
          <t>(6.50%)</t>
        </is>
      </c>
      <c r="D19" s="13" t="n">
        <v>0.12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Reconciliation of Statutory Tax Rate to Effective Tax Rate (Parenthetical) (Details) $ in Millions</t>
        </is>
      </c>
      <c r="B1" s="2" t="inlineStr">
        <is>
          <t>Dec. 31, 2023 USD ($)</t>
        </is>
      </c>
    </row>
    <row r="2">
      <c r="A2" s="3" t="inlineStr">
        <is>
          <t>Income Tax Disclosure [Abstract]</t>
        </is>
      </c>
      <c r="B2" s="4" t="inlineStr">
        <is>
          <t xml:space="preserve"> </t>
        </is>
      </c>
    </row>
    <row r="3">
      <c r="A3" s="4" t="inlineStr">
        <is>
          <t>Tax benefit related to intercompany transfer of inventory</t>
        </is>
      </c>
      <c r="B3" s="8" t="n">
        <v>15.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the beginning of the period</t>
        </is>
      </c>
      <c r="B4" s="5" t="n">
        <v>8973</v>
      </c>
      <c r="C4" s="5" t="n">
        <v>8372</v>
      </c>
      <c r="D4" s="5" t="n">
        <v>7668</v>
      </c>
    </row>
    <row r="5">
      <c r="A5" s="4" t="inlineStr">
        <is>
          <t>Reductions based on tax positions related to prior periods</t>
        </is>
      </c>
      <c r="B5" s="4" t="inlineStr">
        <is>
          <t xml:space="preserve"> </t>
        </is>
      </c>
      <c r="C5" s="4" t="inlineStr">
        <is>
          <t xml:space="preserve"> </t>
        </is>
      </c>
      <c r="D5" s="6" t="n">
        <v>-27</v>
      </c>
    </row>
    <row r="6">
      <c r="A6" s="4" t="inlineStr">
        <is>
          <t>Reductions based on the lapse of applicable statutes of limitations</t>
        </is>
      </c>
      <c r="B6" s="6" t="n">
        <v>-1073</v>
      </c>
      <c r="C6" s="6" t="n">
        <v>-438</v>
      </c>
      <c r="D6" s="4" t="inlineStr">
        <is>
          <t xml:space="preserve"> </t>
        </is>
      </c>
    </row>
    <row r="7">
      <c r="A7" s="4" t="inlineStr">
        <is>
          <t>Additions based on tax positions related to prior periods</t>
        </is>
      </c>
      <c r="B7" s="6" t="n">
        <v>281</v>
      </c>
      <c r="C7" s="6" t="n">
        <v>449</v>
      </c>
      <c r="D7" s="4" t="inlineStr">
        <is>
          <t xml:space="preserve"> </t>
        </is>
      </c>
    </row>
    <row r="8">
      <c r="A8" s="4" t="inlineStr">
        <is>
          <t>Additions based on tax positions related to the current period</t>
        </is>
      </c>
      <c r="B8" s="6" t="n">
        <v>558</v>
      </c>
      <c r="C8" s="6" t="n">
        <v>590</v>
      </c>
      <c r="D8" s="6" t="n">
        <v>731</v>
      </c>
    </row>
    <row r="9">
      <c r="A9" s="4" t="inlineStr">
        <is>
          <t>Balance at the end of the period</t>
        </is>
      </c>
      <c r="B9" s="5" t="n">
        <v>8739</v>
      </c>
      <c r="C9" s="5" t="n">
        <v>8973</v>
      </c>
      <c r="D9" s="5" t="n">
        <v>837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24" customWidth="1" min="2" max="2"/>
    <col width="22" customWidth="1" min="3" max="3"/>
    <col width="22" customWidth="1" min="4" max="4"/>
  </cols>
  <sheetData>
    <row r="1">
      <c r="A1" s="1" t="inlineStr">
        <is>
          <t>Restructuring - Additional Information (Details) $ in Thousands</t>
        </is>
      </c>
      <c r="B1" s="2" t="inlineStr">
        <is>
          <t>1 Months Ended</t>
        </is>
      </c>
      <c r="C1" s="2" t="inlineStr">
        <is>
          <t>3 Months Ended</t>
        </is>
      </c>
      <c r="D1" s="2" t="inlineStr">
        <is>
          <t>12 Months Ended</t>
        </is>
      </c>
    </row>
    <row r="2">
      <c r="B2" s="2" t="inlineStr">
        <is>
          <t>Jul. 31, 2023 Positions</t>
        </is>
      </c>
      <c r="C2" s="2" t="inlineStr">
        <is>
          <t>Dec. 31, 2023 USD ($)</t>
        </is>
      </c>
      <c r="D2" s="2" t="inlineStr">
        <is>
          <t>Dec. 31, 2023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activities initiation month and year</t>
        </is>
      </c>
      <c r="B4" s="4" t="inlineStr">
        <is>
          <t xml:space="preserve"> </t>
        </is>
      </c>
      <c r="C4" s="4" t="inlineStr">
        <is>
          <t xml:space="preserve"> </t>
        </is>
      </c>
      <c r="D4" s="4" t="inlineStr">
        <is>
          <t>2023-07</t>
        </is>
      </c>
    </row>
    <row r="5">
      <c r="A5" s="4" t="inlineStr">
        <is>
          <t>Number of positions eliminated | Positions</t>
        </is>
      </c>
      <c r="B5" s="6" t="n">
        <v>60</v>
      </c>
      <c r="C5" s="4" t="inlineStr">
        <is>
          <t xml:space="preserve"> </t>
        </is>
      </c>
      <c r="D5" s="4" t="inlineStr">
        <is>
          <t xml:space="preserve"> </t>
        </is>
      </c>
    </row>
    <row r="6">
      <c r="A6" s="4" t="inlineStr">
        <is>
          <t>Restructuring charge</t>
        </is>
      </c>
      <c r="B6" s="4" t="inlineStr">
        <is>
          <t xml:space="preserve"> </t>
        </is>
      </c>
      <c r="C6" s="5" t="n">
        <v>6000</v>
      </c>
      <c r="D6" s="5" t="n">
        <v>5969</v>
      </c>
    </row>
    <row r="7">
      <c r="A7" s="4" t="inlineStr">
        <is>
          <t>Research and Development Expens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t>
        </is>
      </c>
      <c r="B9" s="4" t="inlineStr">
        <is>
          <t xml:space="preserve"> </t>
        </is>
      </c>
      <c r="C9" s="4" t="inlineStr">
        <is>
          <t xml:space="preserve"> </t>
        </is>
      </c>
      <c r="D9" s="6" t="n">
        <v>4500</v>
      </c>
    </row>
    <row r="10">
      <c r="A10" s="4" t="inlineStr">
        <is>
          <t>Selling, General and Administrative Expens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t>
        </is>
      </c>
      <c r="B12" s="4" t="inlineStr">
        <is>
          <t xml:space="preserve"> </t>
        </is>
      </c>
      <c r="C12" s="4" t="inlineStr">
        <is>
          <t xml:space="preserve"> </t>
        </is>
      </c>
      <c r="D12" s="5" t="n">
        <v>15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chedule of Restructuring Activity (Details) - USD ($) $ in Thousands</t>
        </is>
      </c>
      <c r="B1" s="2" t="inlineStr">
        <is>
          <t>3 Months Ended</t>
        </is>
      </c>
      <c r="C1" s="2" t="inlineStr">
        <is>
          <t>12 Months Ended</t>
        </is>
      </c>
    </row>
    <row r="2">
      <c r="B2" s="2" t="inlineStr">
        <is>
          <t>Dec. 31, 2023</t>
        </is>
      </c>
      <c r="C2" s="2" t="inlineStr">
        <is>
          <t>Dec. 31, 2023</t>
        </is>
      </c>
    </row>
    <row r="3">
      <c r="A3" s="3" t="inlineStr">
        <is>
          <t>Restructuring and Related Activities [Abstract]</t>
        </is>
      </c>
      <c r="B3" s="4" t="inlineStr">
        <is>
          <t xml:space="preserve"> </t>
        </is>
      </c>
      <c r="C3" s="4" t="inlineStr">
        <is>
          <t xml:space="preserve"> </t>
        </is>
      </c>
    </row>
    <row r="4">
      <c r="A4" s="4" t="inlineStr">
        <is>
          <t>Restructuring charge</t>
        </is>
      </c>
      <c r="B4" s="5" t="n">
        <v>6000</v>
      </c>
      <c r="C4" s="5" t="n">
        <v>5969</v>
      </c>
    </row>
    <row r="5">
      <c r="A5" s="3" t="inlineStr">
        <is>
          <t>Amounts paid during the period:</t>
        </is>
      </c>
      <c r="B5" s="4" t="inlineStr">
        <is>
          <t xml:space="preserve"> </t>
        </is>
      </c>
      <c r="C5" s="4" t="inlineStr">
        <is>
          <t xml:space="preserve"> </t>
        </is>
      </c>
    </row>
    <row r="6">
      <c r="A6" s="4" t="inlineStr">
        <is>
          <t>Severance</t>
        </is>
      </c>
      <c r="B6" s="4" t="inlineStr">
        <is>
          <t xml:space="preserve"> </t>
        </is>
      </c>
      <c r="C6" s="6" t="n">
        <v>-3932</v>
      </c>
    </row>
    <row r="7">
      <c r="A7" s="4" t="inlineStr">
        <is>
          <t>Benefits</t>
        </is>
      </c>
      <c r="B7" s="4" t="inlineStr">
        <is>
          <t xml:space="preserve"> </t>
        </is>
      </c>
      <c r="C7" s="6" t="n">
        <v>-520</v>
      </c>
    </row>
    <row r="8">
      <c r="A8" s="4" t="inlineStr">
        <is>
          <t>Outplacement services</t>
        </is>
      </c>
      <c r="B8" s="4" t="inlineStr">
        <is>
          <t xml:space="preserve"> </t>
        </is>
      </c>
      <c r="C8" s="6" t="n">
        <v>-183</v>
      </c>
    </row>
    <row r="9">
      <c r="A9" s="4" t="inlineStr">
        <is>
          <t>Restructuring Reserve, Ending Balance</t>
        </is>
      </c>
      <c r="B9" s="5" t="n">
        <v>1334</v>
      </c>
      <c r="C9" s="5" t="n">
        <v>133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 Additional Information (Details) - USD ($)</t>
        </is>
      </c>
      <c r="B1" s="2" t="inlineStr">
        <is>
          <t>1 Months Ended</t>
        </is>
      </c>
      <c r="C1" s="2" t="inlineStr">
        <is>
          <t>12 Months Ended</t>
        </is>
      </c>
    </row>
    <row r="2">
      <c r="B2" s="2" t="inlineStr">
        <is>
          <t>Jan. 31, 2023</t>
        </is>
      </c>
      <c r="C2" s="2" t="inlineStr">
        <is>
          <t>Dec. 31, 2023</t>
        </is>
      </c>
    </row>
    <row r="3">
      <c r="A3" s="3" t="inlineStr">
        <is>
          <t>Commitments And Contingencies [Line Items]</t>
        </is>
      </c>
      <c r="B3" s="4" t="inlineStr">
        <is>
          <t xml:space="preserve"> </t>
        </is>
      </c>
      <c r="C3" s="4" t="inlineStr">
        <is>
          <t xml:space="preserve"> </t>
        </is>
      </c>
    </row>
    <row r="4">
      <c r="A4" s="4" t="inlineStr">
        <is>
          <t>Potential material losses from claims, legal proceedings probable of occurring</t>
        </is>
      </c>
      <c r="B4" s="4" t="inlineStr">
        <is>
          <t xml:space="preserve"> </t>
        </is>
      </c>
      <c r="C4" s="5" t="n">
        <v>0</v>
      </c>
    </row>
    <row r="5">
      <c r="A5" s="4" t="inlineStr">
        <is>
          <t>Additional sought value for damages as part of requested modification</t>
        </is>
      </c>
      <c r="B5" s="5" t="n">
        <v>66000000</v>
      </c>
      <c r="C5" s="4" t="inlineStr">
        <is>
          <t xml:space="preserve"> </t>
        </is>
      </c>
    </row>
    <row r="6">
      <c r="A6" s="4" t="inlineStr">
        <is>
          <t>Capital Commitments</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Open purchase order commitments</t>
        </is>
      </c>
      <c r="B8" s="4" t="inlineStr">
        <is>
          <t xml:space="preserve"> </t>
        </is>
      </c>
      <c r="C8" s="5" t="n">
        <v>11000000</v>
      </c>
    </row>
    <row r="9">
      <c r="A9" s="4" t="inlineStr">
        <is>
          <t>852 Winter Street Lease</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Guaranty date</t>
        </is>
      </c>
      <c r="B11" s="4" t="inlineStr">
        <is>
          <t xml:space="preserve"> </t>
        </is>
      </c>
      <c r="C11" s="4" t="inlineStr">
        <is>
          <t>May 16,  2014</t>
        </is>
      </c>
    </row>
    <row r="12">
      <c r="A12" s="4" t="inlineStr">
        <is>
          <t>Fair value of guarantee</t>
        </is>
      </c>
      <c r="B12" s="4" t="inlineStr">
        <is>
          <t xml:space="preserve"> </t>
        </is>
      </c>
      <c r="C12" s="5"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1. DESCRIPTION OF BUSINESS AND BASIS OF PRESENTATION Alkermes plc (the “Company”) is a global biopharmaceutical company that seeks to develop innovative medicines in the field of neuroscience. The Company has a portfolio of proprietary commercial products for the treatment of alcohol dependence, opioid dependence, schizophrenia and bipolar I disorder and a pipeline of clinical and preclinical candidates in development for neurological disorders. Headquartered in Dublin, Ireland, the Company has a research and development center in Waltham, Massachusetts; a research and manufacturing facility in Athlone, Ireland; and a manufacturing facility in Wilmington, Ohio. On November 15, 2023, the Company completed the separation of its oncology business into Mural Oncology plc (“Mural”), a new, independent, publicly-traded company (the “Separation”). The Separation was effected by means of a distribution of all of the outstanding ordinary shares of Mural to the Company’s shareholders (the “Distribution”), in which each of the Company’s shareholders received one ordinary share, nominal value $ 0.01 per share, of Mural for every ten ordinary shares, par value $ 0.01 per share, of the Company (the “Distribution Ratio”) held by such shareholder as of the close of business on November 6, 2023, the record date for the Distribution (the “Record Date”). The historical results of the oncology business have been reflected as discontinued operations in the Company’s consolidated financial statements through November 15, 2023 (the “Separation Date”). For additional information related to the Separation, see Note 3, Discontinued Operations in these “Notes to Consolidated Financial Statements” in this Annual Report. On December 14, 2023 the Company announced that it entered into a definitive agreement to sell its development and manufacturing facility located in Athlone, Ireland (the “Athlone Facility”) to Novo Nordisk (“Novo”) and plans to enter into subcontracting arrangements to continue certain development and manufacturing activities currently performed at the Athlone Facility for a period of time after the closing of the transaction, which arrangements may continue through the end of 2025. Such transaction is expected to close in mid-2024, subject to certain closing conditions. At December 31, 2023, the Company had classified the assets described under the related asset purchase agreement as “Assets held for sale” within the accompanying consolidat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Alkermes plc and its wholly-owned subsidiaries. Intercompany accounts and transactions have been eliminated. Columns and rows within tables may not sum due to rounding. Reclassification The Company has presented its former oncology business as discontinued operations in its consolidated financial statements for all periods presented. See Note 3, Discontinued Operations in these “Notes to Consolidated Financial Statements” in this Annual Report for additional information. Additionally, as a result of the planned sale of the Athlone Facility, the Company has classified the assets described under the related asset purchase agreement as held for sale. The Company’s historical financial statements and footnotes have been recast accordingly. Discontinued Operations The Company determined that the separation of its oncology business in November 2023 met the criteria for classification of the oncology business as discontinued operations in accordance with Financial Accounting Standards Board (“FASB”) Accounting Standards Codification (“ASC”) 205, Discontinued Operations . Accordingly, the accompanying consolidated financial statements have been updated to present the assets and liabilities associated with the oncology business as discontinued operations as of December 31, 2022 on the consolidated balance sheets, and the results of the oncology business as discontinued operations through the Separation Date for the years ended December 31, 2023, 2022 and 2021 in the consolidated statements of operations and comprehensive income (loss). Assets Held for Sale In connection with the planned sale of the Athlone Facility, the Company reviewed FASB ASC 805, Business Combinations and, based on the definitions therein, has determined that the Athlone Facility constitutes a business. Accordingly, the assets associated with the planned sale of the Athlone Facility have been classified as “Assets held for sale” within the accompanying consolidated balance sheets as of December 31, 2023 and 2022. Use of Estimates The preparation of the Company’s consolidated financial statements in accordance with accounting principles generally accepted in the United States (“GAAP”) requires that Company management make estimates, judgments and assumptions that may affect the reported amounts of assets, liabilities, revenues and expenses, and related disclosure of contingent assets and liabilities. On an on-going basis, the Company evaluates its estimates, judgments and methodologies, including but not limited to, those related to revenue from contracts with its customers and related allowances, impairment and amortization of intangibles and long-lived assets, share-based compensation, income taxes including the valuation allowance for deferred tax assets, valuation of investments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ash and Cash Equivalents The Company values its cash and cash equivalents at cost plus accrued interest, which the Company believes approximates their market value. The Company considers as cash equivalents only those investments that are highly liquid, readily convertible into cash and so near their maturity (generally three months from the date of purchase) that they present insignificant risk of change in value because of interest rate changes. Investments The Company has investments in various types of securities, consisting primarily of United States (“U.S.”) government and agency obligations, corporate debt securities and debt securities issued by non-U.S. agencies and backed by non-U.S. governments. The Company generally holds its interest-bearing investments with major financial institutions and in accordance with documented investment policies. The Company limits the amount of credit exposure to any one financial institution or corporate issuer. At December 31, 2023, substantially all these investments were classified as available-for-sale and were recorded at fair value. Unrealized gains and losses are included in accumulated other comprehensive loss in equity, net of related tax, unless: (i) the security has experienced a credit loss; (ii) the Company has determined that it has the intent to sell the security; or (iii) the Company has determined that it is more likely than not that it will have to sell the security before its expected recovery. Periodic reviews are conducted to identify and evaluate each investment that has an unrealized loss in accordance with the meaning of other-than-temporary impairment. An unrealized loss exists when the current fair value of an individual security is less than its amortized cost basis. For available-for-sale debt securities with unrealized losses, the Company performs an analysis to assess whether it intends to sell, or whether it would more likely than not be required to sell, the security before the expected recovery of the amortized cost basis. Where the Company intends to sell a security, or may be required to do so, the security’s decline in fair value is deemed to be other-than-temporary and the full amount of the unrealized loss is reflected in earnings as an impairment loss. 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The Company’s held-to-maturity investments are restricted investments held as collateral under letters of credit related to certain of the Company’s agreements and are included in “Investments—long-term,” in the accompanying consolidated balance sheets. Fair Value of Financial Instruments The Company’s financial assets and liabilities are recorded at fair value and are classified as Level 1, 2 or 3 within the fair value hierarchy, as described in the accounting standards for fair value measurement. At December 31, 2023, the Company’s financial assets consisted of cash equivalents and investments and are classified within the fair value hierarchy as follows: • Level 1 –these valuations are based on a market approach using quoted prices in active markets for identical assets. Valuations of these products do not require a significant degree of judgment. Assets utilizing Level 1 inputs at December 31, 2023 included U.S. treasury securities, marketable securities classified as cash equivalents and a fixed term deposit account; and • Level 2 –these valuations are based on quoted prices for identical or similar assets in active markets or other market observable inputs such as interest rates, yield curves, foreign currency spot rates and option pricing valuation models. Assets utilizing Level 2 inputs at December 31, 2023 included U.S. government agency debt securities, debt securities issued by non-U.S. agencies and backed by non-U.S. governments and investments in corporate debt securities that are trading in the credit markets. The carrying amounts reflected in the consolidated balance sheets for cash and cash equivalents, accounts receivable, other current assets, accounts payable and accrued expenses approximate fair value due to their short-term nature. Inventory Inventory is stated at the lower of cost and net realizable value. Cost is determined using the first-in, first-out method. Included in inventory are raw materials used in production of preclinical and clinical products, which have alternative future use and are charged to R&amp;D expense when consumed. The cost elements included within inventory include three primary categories for commercial products: cost of raw materials; direct labor; and overhead. Overhead is based on the normal capacity of the Company’s production facilities and does not include costs from abnormally low production or idle capacity, which are expensed directly to the consolidated statement of operations and comprehensive income (loss). The Company capitalizes inventory costs associated with its products prior to regulatory approval when, based on management’s judgment, future commercialization of the product is considered probable and future economic benefit from such product is expected to be realized. The Company assesses the regulatory approval process and where the particular product stands in relation to that approval process, including any known safety, efficacy or quality concerns, potential labeling restrictions and other potential impediments to approval. The Company also considers the shelf life of the product in relation to the expected timeline for approval and considers issues that may prevent or delay commercialization, including issues that may arise in relation to the manufacturing of the product. The Company expenses previously capitalized costs related to pre-approval inventory upon a change in such judgment, due to, among other potential factors, a denial or significant delay of approval by relevant regulatory agencies or other issues that may make the pre-approval inventory batches less likely or unlikely to be commercialized and to result in future economic benefit. Property, Plant and Equipment Property, plant and equipment are recorded at cost, subject to review for impairment whenever events or changes in circumstances indicate that the carrying amount of the assets may not be recoverable. Expenditures for repairs and maintenance are charged to expense as incurred and major renewals and improvements are capitalized. Depreciation is calculated using the straight-line method over the following estimated useful lives of the assets:
Asset group Term
Buildings and improvements 15 - 40 years
Furniture, fixtures and equipment 3 - 10 years
Leasehold improvements Shorter of useful life or lease term Goodwill and Intangible Assets Goodwill represents the excess cost of the Company’s investment in the net assets of acquired companies over the fair value of the underlying identifiable net assets at the date of acquisition. The Company’s goodwill consists solely of goodwill created as a result of the Company’s acquisition of Elan Drug Technologies (“EDT”) from Elan Corporation, plc (such acquisition, the “Business Combination”) in September 2011 and has been assigned to one reporting unit. A reporting unit is an operating segment or one level below an operating segment or a component to which goodwill is assigned when initially recorded. Goodwill is not amortized but is reviewed for impairment on an annual basis, as of October 31, and whenever events or changes in circumstances indicate that the carrying value of the goodwill might not be recoverable. The Company has the option to first assess qualitative factors to determine whether it is necessary to perform the quantitative impairment test. If the Company elects this option and believes, as a result of the qualitative assessment, that it is more-likely-than-not that the fair value of its reporting unit is less than its carrying amount, the quantitative impairment test is required; otherwise, no further testing is required. Alternatively, the Company may elect to not first assess qualitative factors and immediately perform the quantitative impairment test. In the quantitative impairment test, the Company compares the fair value of its reporting unit to its carrying value. If the carrying value of the net assets assigned to the reporting unit exceeds the fair value of the reporting unit, then the Company would record an impairment loss equal to the difference. When some, but not all, of a reporting unit is to be disposed of, the accounting for that reporting unit’s goodwill will depend on whether the disposal group constitutes a business. If the disposal group constitutes a business, the Company attributes a portion of the reporting unit’s goodwill to the disposal group based on the relative fair values of: (i) the disposal group; and (ii) the portion of the reporting unit that will be retained. The Company’s finite-lived intangible assets, consisting of core developed technology and collaboration agreements acquired as part of the Business Combination, were recorded at fair value at the time of their acquisition and are stated within the Company’s consolidated balance sheets net of accumulated amortization. The finite-lived intangible assets are amortized over their estimated useful lives using the economic use method, which reflects the pattern that the economic benefits of the intangible assets are consumed as revenue is generated from the underlying patent or contract. The useful lives of the Company’s intangible assets are primarily based on the legal or contractual life of the underlying patent or contract, which does not include additional years for the potential extension or renewal of the contract or patent. Impairment of Long-Lived Assets The Company reviews long-lived assets to be held and us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a significant adverse change in legal factors or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operating or cash-flow losses or a projection or forecast that demonstrates continuing losses associated with the use of a long-lived asset; or a current expectation that, more likely than not, a long-lived asset will be sold or otherwise disposed of significantly before the end of its previously estimated useful lif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to be disposed of are carried at fair value less costs to sell them. Revenue from Contracts with Customers The Company recognizes revenue in accordance with FASB ASC 606, Revenue from Contracts with Customers (“Topic 606”). When entering into arrangements with customers, the Company identifies whether its performance obligations under the arrangement represent a distinct good or service or a series of distinct goods or services. If a contract contains more than one performance obligation, the Company allocates the total transaction price to each performance obligation in an amount based on the estimated relative standalone selling prices of the promised goods or services underlying each performance obligation. The fair value of performance obligations under the arrangement may be derived using an estimate of selling price if the Company does not sell the goods or services separately. The Company recognizes revenue when or as it satisfies a performance obligation by transferring an asset or providing a service to a customer. Management judgment is required in determining the consideration to be earned under an arrangement and the period over which the Company is expected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Product Sales, Net The Company’s product sales, net consist of sales in the U.S. of VIVITROL ® , ARISTADA ® and ARISTADA INITIO ® and LYBALVI ® , primarily to wholesalers, specialty distributors and pharmacies. Product sales, net are recognized when the customer obtains control of the product, which is when the product has been received by the customer. Revenues from product sales are recorded net of reserves established for applicable discounts and allowances that are offered within contracts with the Company’s customers, healthcare providers or payers. The Company’s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The following are the Company’s significant categories of sales discounts and allowances: • Medicaid Rebates —the Company records accruals for rebates to U.S. states under the Medicaid Drug Rebate Program as a reduction of sales when the product is shipped into the distribution channel using the expected value method. The Company rebates individual U.S. states for all eligible units purchased under the Medicaid program based on a rebate per unit calculation, which is based on the Company’s average manufacturer prices. The Company estimates expected unit sales to individuals covered by Medicaid and rebates per unit under the Medicaid program and adjusts its rebate accrual based on actual unit sales and rebates per unit and changes in trends in Medicaid utilization. To date, actual Medicaid rebates have not differed materially from the Company’s estimates; • Chargebacks —discounts that occur when contracted indirect customers purchase directly from wholesalers and specialty distributors. Contracted customers generally purchase a product at its contracted price. The wholesaler or specialty distributor, in turn, then generally charges back to the Company the difference between the wholesale acquisition cost and the contracted price paid to the wholesaler or specialty distributor by the customer. The allowance for chargebacks is made using the expected value method and is based on actual and expected utilization of these programs. Chargebacks could exceed historical experience and the Company’s estimates of future participation in these programs. To date, actual chargebacks have not differed materially from the Company’s estimates; • Product Discounts —cash consideration, including sales incentives, given by the Company under agreements with a number of wholesaler, distributor, pharmacy, and treatment provider customers that provide them with a discount on the purchase price of products. The reserve is made using the expected value method and to date, actual product discounts have not differed materially from the Company’s estimates; • Product Returns —the Company records an estimate for product returns at the time its customers take control of their product. The Company estimates this liability using the expected returns of product sold based on historical return levels and specifically identified anticipated returns due to known business conditions and product expiry dates. Return amounts are recorded as a reduction of sales. Once product is returned, it is destroyed. To date, actual product returns have not differed materially from the Company’s estimates; and • Medicare Part D —the Company records accruals for Medicare Part D liabilities under the Medicare Coverage Gap Discount Program (“CGDP”) as a reduction of sales. Under the CGDP, patients reaching the annual coverage gap threshold are eligible for reimbursement coverage for out-of-pocket costs for covered prescription drugs. Under an agreement with the Centers for Medicare and Medicaid Services, manufacturers are responsible to reimburse prescription plan sponsors for the portion of out-of-pocket expenses not covered under their Medicare plans. To date, actual Medicare Part D rebates have not differed materially from the Company’s estimates. Collaborative Arrangements The Company has entered into collaborative arrangements with pharmaceutical companies including, among others, Janssen Pharmaceuticals, Inc. (“Janssen, Inc.”), Janssen Pharmaceutica International, a division of Cilag International AG (“Janssen International”), and Janssen Pharmaceutica N.V. (together with Janssen, Inc., Janssen International and their affiliates, “Janssen”) related to INVEGA SUSTENNA ® /XEPLION ® , INVEGA TRINZA ® /TREVICTA ® , INVEGA HAFYERA ® /BYANNLI ® (the “long-acting INVEGA products”) and RISPERDAL CONSTA ® , and Biogen Swiss Manufacturing GmbH (together with its affiliates, “Biogen”) related to VUMERITY ® . Substantially all of the products developed under these arrangements are currently being marketed as approved products for which the Company receives payments for manufacturing services and/or royalties on net product sales. Manufacturing Revenue The Company recognizes manufacturing revenues from the sale of products it manufactures for resale by its licensees. Substantially all of the manufacturing revenues are recognized at a point in time when control of the product passes to the licensee. The sales price for certain of the Company’s manufacturing revenues is based on the end-market sales price earned by its licensees. As end-market sales generally occur after the Company has recorded manufacturing revenue, the Company estimates the sales price for such products based on information supplied to it by the Company’s licensees, its historical transaction experience and other third-party data. Differences between actual manufacturing revenues and estimated manufacturing revenues are reconciled and adjusted for in the period in which they become known, which is generally within the same quarter. The differences between the Company’s actual and estimated manufacturing revenues have not been material to date. Royalty Revenue The Company recognizes royalty revenues related to the sale by its licensees of products that incorporate the Company’s technologies. All of the Company’s royalties qualify for the sales-and-usage exemption under Topic 606 as (i) such royalties are based strictly on the sales-and-usage by the licensee; and (ii) a license of IP is the sole or predominant item to which such royalties relate. Based on this exemption, these royalties are earned in the period that the products are sold by the Company’s licensee and the Company has a present right to payment. Certain of the Company’s royalty revenues are recognized by the Company based on information supplied to the Company by its licensees and require estimates to be made. Differences between actual royalty revenues and estimated royalty revenues are reconciled and adjusted for in the period in which they become known, which is generally within the same quarter. The differences between the Company’s actual and estimated royalty revenues have not been material to date. License Revenue The Company recognizes revenue from the grant of distinct, right-to-use licenses of IP when control of the license is transferred to the licensee, which is the point in time that the licensee is able to direct the use of, and obtain substantially all of the benefits from the license. Receivables, net Receivables, net, include amounts billed and amounts unbilled but currently unconditionally due from customers. The amounts due are stated at their net estimated realizable value. The Company’s unbilled receivable balance was $ 103.1 million and $ 72.0 million at December 31, 2023 and 2022, respectively, and related primarily to royalty revenue.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s allowance for doubtful accounts was approximately $ 0.2 million at each of December 31, 2023 and 2022. Contract Assets Contract assets include unbilled amounts that will result in a sale under certain of the Company’s manufacturing contracts. The amounts included in the contract assets table below are classified as “Current assets” in the accompanying consolidated balance sheets, as they relate to manufacturing processes that are completed in ten days to eight weeks . Contract assets consisted of the following:
(In thousands) Contract Assets
Contract assets at January 1, 2022 $ 13,363
Additions 42,218
Transferred to receivables, net ( 46,652 )
Contract assets at December 31, 2022 $ 8,929
Additions 13,606
Transferred to receivables, net ( 21,829 )
Contract assets at December 31, 2023 $ 706 Contract Liabilities Contract liabilities consist of contractual obligations related to deferred revenue. At December 31, 2023 and 2022, $ 2.7 million and $ 6.8 million of the contract liabilities, respectively, were classified as “Contract liabilities–short-term” in the accompanying consolidated balance sheets and $ 2.1 million and $ 3.9 million of the contract liabilities, respectively, were classified as “Other long-term liabilities” in the accompanying consolidated balance sheets. Contract liabilities consisted of the following:
(In thousands) Contract Liabilities
Contract liabilities at January 1, 2022 $ 17,830
Additions 6,769
Amounts recognized into revenue ( 7,514 )
Amounts recognized into other (expense) income, net ( 6,384 )
Contract liabilities at December 31, 2022 $ 10,701
Reductions ( 931 )
Amounts recognized into revenue ( 4,995 )
Contract liabilities at December 31, 2023 $ 4,775 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Gains and losses as a result of translation adjustments are recorded within “Other (expense) income, net” in the accompanying consolidated statements of operations and comprehensive income (loss). During the years ended December 31, 2023, 2022 and 2021, the Company recorded a loss of $ 0.5 million, a gain of $ 0.7 million and a loss of $ 0.3 million, respectively, on foreign currency translation. Concentrations Financial instruments that potentially subject the Company to concentrations of credit risk are receivables and marketable securities. Billings to large pharmaceutical companies and pharmaceutical wholesalers account for the majority of the Company’s receivables, and collateral is generally not required from these customers. To mitigate credit risk, the Company monitors the financial performance and credit-worthiness of its customers. The following represents revenue and receivables from the Company’s customers exceeding 10 % of the total in each category as of, and for the years ended, December 31, 2023, 2022 and 2021:
Year Ended December 31,
2023 2022 2021
Customer Receivables Revenue Receivables Revenue Receivables Revenue
Janssen 23 % 31 % * 15 % 30 % 30 %
Biogen 9 % 11 % 19 % 13 % 11 % 10 %
Cardinal Health 24 % 20 % 24 % 24 % 17 % 20 %
AmerisourceBergen 16 % 12 % 18 % 14 % 13 % 11 %
McKesson 14 % 14 % 12 % 16 % 11 % 13 %
* Indicates the revenues or receivables for the customer did not exceed 10 % of the Company’s total in each category as of or for the years ended December 31, 2023, 2022 and 2021, as noted. The Company holds its interest-bearing investments with major financial institutions and, in accordance with documented investment policies, the Company limits the amount of credit exposure to any one financial institution or corporate issuer. The Company’s investment objectives are, first, to ensure liquidity and conservation of capital and, second, to obtain investment income. Geographic Information Company revenues by geographic location for the years ended December 31, 2023, 2022 and 2021, as determined by the location of the customer, are as follows:
Year Ended December 31,
(In thousands) 2023 2022 2021
Revenue by region:
U.S. $ 1,491,939 $ 931,991 $ 984,235
Ireland 1,179 1,829 2,175
Rest of world 170,287 177,975 187,341 The location of the Company’s assets are as follows:
December 31,
(In thousands) 2023 2022 (1)
Assets by region:
Current assets:
U.S.:
Assets related to discontinued operations $ — $ 2,324
Other current assets 867,588 700,240
Ireland:
Assets held for sale $ 94,260 $ —
Other current assets 523,658 427,742
Rest of world — —
Long-term assets:
U.S.:
Assets related to discontinued operations $ — $ 37,763
Other 432,870 499,038
Ireland:
Intangible assets $ 1,991 $ 37,680
Assets held for sale — 93,871
Goodwill 83,027 83,027
Other 132,829 82,293 (1) Prior period amounts have been retrospectively adjusted to reflect assets related to discontinued operations related to the Separation and assets held for sale related to the planned sale of the Athlone Facility. Research and Development Expenses For each of its R&amp;D programs, the Company incurs both external and internal expenses. External R&amp;D expenses include fees related to clinical and preclinical activities performed by contract research organizations, consulting fees and costs related to laboratory services, purchases of drug product materials and third-party manufacturing development costs. Internal R&amp;D expenses include employee-related expenses, occupancy costs, depreciation and general overhead. The Company tracks external R&amp;D expenses for each of its development programs, however, internal R&amp;D expenses are not tracked by individual program as they benefit multiple development programs or the Company’s products or technologies in general. Selling, General and Administrative Expenses Selling, general and administrative (“SG&amp;A”) expenses are primarily comprised of employee-related expenses associated with selling and marketing, finance, human resources, legal, information technology and other administrative personnel, outside marketing, advertising, financial and legal expenses and other general and administrative costs. Advertising costs are expensed as incurred. During the years ended December 31, 2023, 2022 and 2021, advertising costs totaled $ 127.6 million, $ 41.4 million and $ 38.9 million, respectively. Share-Based Compensation The Company’s share-based compensation programs permit grants of awards in the form of stock options and restricted stock unit awards (“RSUs”), which vest with the passage of time and/or based on the achievement of certain performance criteria. The Company issues new shares upon the exercise of stock options or the vesting of RSUs. Under the terms of the Company’s stock option and incentive plans (the “Plans”), the Company’s employees may, at the discretion of the plan administrator, become eligible in certain circumstances set forth in the Plans for accelerated vesting of certain awards granted to them under the Plans. In such circumstances, if there are no effective future service requirements for such employees, the remaining fair value of any such accelerated awards would be expensed as of the date of acceleration. Time-Based Stock Options Except as otherwise provided in the applicable Plan or award certificate, stock option grants to employees expire ten years from the date of grant and generally vest in four equal annual installments, commencing on the first anniversary of the date of grant, provided the employee remains continuously employed with the Company during the applicable vesting period. Except as otherwise provided in the applicable Plan: (i) annual stock option grants to non-employee directors expire ten years from the grant date and generally vest over a one-year period, provided that the director continues to serve on the Company’s board of directors through the vesting date; and (ii) stock option grants to new non-em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3. DISCONTINUED OPERATIONS Mural Oncology Separation On November 15, 2023, the Company completed the Separation. In connection with the Separation, the Company entered into a separation agreement with Mural, dated as of November 13, 2023, that, among other things, sets forth the Company’s agreements with Mural regarding the principal actions taken or to be taken in connection with the Separation, including the Distribution. The separation agreement identified those assets to be transferred to, liabilities to be assumed by and contracts to be assigned to Mural, including the operating lease for the office and laboratory space at 852 Winter Street in Waltham, Massachusetts, as part of the Separation, and it provided for when and how such transfers, assumptions and assignments were to occur. The purpose of the separation agreement was to provide Mural and the Company with those assets necessary to operate their respective businesses and to retain or assume the respective liabilities related to those assets. Under the terms of the separation agreement, the Company granted Mural a perpetual, worldwide, non-exclusive, royalty-free, fully paid-up license (or, as the case may be, sublicense) to IP controlled by the Company as of the date of the Distribution to allow Mural to use such IP for the oncology business, and Mural granted the Company a perpetual, worldwide, non-exclusive, royalty-free, fully paid-up license (or, as the case may be, sublicense) to IP transferred to Mural as part of the Separation for the Company’s use outside of the oncology business. Each of Mural and the Company agreed to releases with respect to pre-Distribution claims, and cross-indemnities with respect to post-Distribution claims, that are principally designed to place financial responsibility for the obligations and liabilities allocated to Mural under the separation agreement with Mural, and financial responsibility for the obligations and liabilities allocated to the Company under the separation agreement with the Company. The Company and Mural are also each subject to mutual six-month employee non-solicitation and non-hire restrictions, subject to certain customary exceptions, and certain confidentiality restrictions and information sharing obligations. The transfer of assets and liabilities to Mural was effected through a contribution in accordance with the separation agreement, as summarized below:
(In thousands) November 15, 2023
ASSETS
Current Assets:
Cash and cash equivalents $ 275,000
Total current assets 275,000
Property, plant and equipment, net 10,096
Right-of-use assets 14,513
Goodwill 7,800
Deferred tax asset 1,799
Total assets $ 309,208
LIABILITIES
Current Liabilities
Operating lease liabilities—short-term $ 6,036
Total current liabilities 6,036
Operating lease liabilities—long-term 9,412
Total liabilities 15,448
Net assets transferred to Mural $ 293,760 The Company determined that the Separation and related Distribution qualified as tax-free for U.S. federal income tax purposes, which required significant judgment by management. In making such determinations, the Company applied U.S. federal tax law to relevant facts and circumstances and obtained: (i) a favorable private letter ruling from the IRS; (ii) a tax opinion; and (iii) other external tax advice related to the concluded tax treatment. If the Separation and Distribution were to ultimately fail to qualify for tax-free treatment for U.S. federal income tax purposes, the Company and/or its shareholders could be subject to significant liabilities, which could have material adverse impacts on the Company’s business, financial condition, results of operations and cash flows in future reporting periods. Furthermore, other than taxes recorded on the transfer of intellectual property, the Company determined that the Separation and related Distribution qualified as tax-free for Irish tax purposes, which required significant judgment by management. In making such determinations, the Company applied Irish tax law to relevant facts and circumstances and obtained: (i) a tax opinion; and (ii) other external tax advice related to the concluded tax treatment. If the Separation and Distribution were to ultimately fail to qualify for tax-free treatment for Irish tax purposes, the Company and/or its shareholders could be subject to significant liabilities, which could have material adverse impacts on the Company’s business, financial condition, results of operations and cash flows in future reporting periods. In connection with the Separation, the Company also entered into a tax matters agreement with Mural, dated as of November 13, 2023 . The tax matters agreement governs the Company’s and Mural’s respective rights, responsibilities and obligations with respect to taxes (including taxes arising in the ordinary course of business and taxes, if any, incurred as a result of any failure of the Distribution, together with certain related transactions, to qualify as tax-free for U.S. federal income tax purposes), tax attributes, the preparation and filing of tax returns, the control of audits and other tax proceedings, and assistance and cooperation in respect of tax matters. In connection with the Separation, the Company also entered into the Employee Matters Agreement. The Employee Matters Agreement, as amended, governs the Company’s, Mural’s and their respective subsidiaries’ and affiliates’ rights, responsibilities and obligations after the Separation with respect to, employment, benefits and compensation matters relating to employees and former employees (and their respective dependents and beneficiaries) who are or were associated with the Company, including those who became employees of Mural in connection with the Separation; the allocation of assets and liabilities generally relating to employees, employment or service-related matters and employee benefit plans; other human resources, employment and employee benefits matters; and the treatment of equity-based awards granted by the Company prior to the Separation. The Company entered into two transition services agreements with Mural. On November 13, 2023, Alkermes, Inc., a wholly-owned subsidiary of the Company (“Alkermes US”), and Mural Oncology, Inc., a wholly-owned subsidiary of Mural (“Mural US”), entered into one transition services agreement, pursuant to which the Company and its subsidiaries will provide, on an interim, transitional basis, various services to Mural and its subsidiaries, and a second transition services agreement, pursuant to which Mural and its subsidiaries will provide certain services to the Company and its subsidiaries, in each case for a term of two years , unless earlier terminated in accordance with the terms of the applicable agreement. As of December 31, 2023, the Company had an immaterial amount of accounts receivable and accounts payable due from and to Mural related to such transition services agreements. Discontinued Operations The results of the oncology business and transaction costs related to the Separation have been reflected as “Loss from discontinued operations, net of taxes” in the accompanying consolidated statement of operations and comprehensive income (loss) through the Separation Date. Prior periods have been recast to reflect this presentation. The transaction costs related to the Separation were $ 36.0 million during 2023 and $ 1.4 million during 2022, and primarily relate to professional fees for separation activities within the finance, tax, legal and information technology functions. As of December 31, 2022, the assets and liabilities associated with the oncology business are classified as “Assets held for discontinued operations” and “Liabilities related to discontinued operations” in the accompanying consolidated balance sheet. The following table summarizes expenses of the discontinued operations for the years ended December 31, 2023, 2022 and 2021:
Year Ended December 31,
(In thousands) 2023 2022 2021
Operating expenses from discontinued operations
Cost of goods manufactured $ 39 $ 40 $ 64
Research and development 116,177 121,140 115,602
Selling, general and administrative 48,587 14,996 11,367
Total operating expenses from discontinued operations 164,803 136,176 127,033
Operating loss from discontinued operations ( 164,803 ) ( 136,176 ) ( 127,033 )
Income tax benefit from discontinued operations ( 1,403 ) ( 11,061 ) ( 2,463 )
Net loss and comprehensive loss from discontinued operations $ ( 163,400 ) $ ( 125,115 ) $ ( 124,570 ) There were no assets and $ 4.5 million of liabilities related to the Separation as of December 31, 2023. All assets were transferred to Mural as of the Separation Date. The $ 4.5 million of liabilities classified as “Liabilities related to discontinued operations” in the accompanying consolidated balance sheet relates to bonus amounts accrued for employees that transferred to Mural during 2023 through the Separation Date that will be paid by the Company, in accordance with the terms of the Employee Matters Agreement. The following table summarizes the assets and liabilities related to Mural that have been classified as assets and liabilities from discontinued operations in our accompanying consolidated balance sheet as of December 31, 2022:
(In thousands) December 31, 2022
ASSETS
Current Assets:
Prepaid expenses and other current assets $ 2,324
Total current assets 2,324
Right-of-use assets 18,316
Property, plant and equipment, net 10,617
Goodwill 7,800
Deferred tax asset 1,030
Assets from discontinued operations $ 40,087
LIABILITIES
Current Liabilities:
Operating lease liabilities—short-term $ 5,844
Total current liabilities 5,844
Operating lease liability—long-term 13,542
Liabilities related to discontinued operations $ 19,386 The following table summarizes the significant non-cash items and capital expenditures of the discontinued operations that are included in the consolidated statements of cash flows for the years ended December 31, 2023, 2022 and 2021:
Year Ended December 31,
2023 2022 2021
(In thousands)
OPERATING ACTIVITIES:
Depreciation $ 2,319 $ 1,539 $ 1,474
Share-based compensation expense 8,188 6,577 5,190
Right-of-use assets 3,803 5,909 5,703
Operating lease liabilities ( 3,938 ) ( 5,920 ) ( 4,758 )
INVESTING ACTIVITIES:
Additions of property, plant and equipment $ ( 1,798 ) $ ( 5,510 ) $ ( 4,3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4. REVENUE FROM CONTRACTS WITH CUSTOMERS During the years ended December 31, 2023, 2022 and 2021, the Company recorded product sales, net, as follows:
Year Ended December 31,
(In thousands) 2023 2022 2021
VIVITROL $ 400,419 $ 379,478 $ 343,853
ARISTADA and ARISTADA INITIO 327,690 302,052 275,356
LYBALVI 191,889 96,022 8,215
Total product sales, net $ 919,998 $ 777,552 $ 627,424 During the years ended December 31, 2023, 2022 and 2021, the Company recorded manufacturing and royalty revenues from its collaboration arrangements as follows:
Year Ended December 31, 2023
(In thousands) Manufacturing Revenue Royalty Revenue Total
Long-acting INVEGA products (1) $ — $ 486,101 $ 486,101
VUMERITY 42,886 86,440 129,326
RISPERDAL CONSTA 36,123 1,153 37,276
Other 63,489 27,196 90,685
$ 142,498 $ 600,890 $ 743,388
Year Ended December 31, 2022
(In thousands) Manufacturing Revenue Royalty Revenue Total
Long-acting INVEGA products (1) $ — $ 115,655 $ 115,655
VUMERITY 32,493 83,003 115,496
RISPERDAL CONSTA 42,670 7,243 49,913
Other 37,211 13,708 50,919
$ 112,374 $ 219,609 $ 331,983
Year Ended December 31, 2021
(In thousands) Manufacturing Revenue Royalty Revenue Total
Long-acting INVEGA products (1) $ — $ 303,106 $ 303,106
VUMERITY 25,808 61,614 87,422
RISPERDAL CONSTA 40,413 10,456 50,869
Other 39,407 61,003 100,410
$ 105,628 $ 436,179 $ 541,807 (1) “long-acting INVEGA products”: INVEGA SUSTENNA/XEPLION (paliperidone palmitate), INVEGA TRINZA/TREVICTA (paliperidone palmitate) and INVEGA HAFYERA/BYANNLI (paliperidone palmitate). In November 2021, the Company received notice of partial termination of an exclusive license agreement with Janssen. Under this license agreement, the Company provided Janssen with rights to, and know-how, training and technical assistance in respect of, the Company’s small particle pharmaceutical compound technology, known as NanoCrystal technology, which was used to develop the long-acting INVEGA products. When the partial termination became effective in February 2022, Janssen ceased paying royalties related to sales of INVEGA SUSTENNA, INVEGA TRINZA and INVEGA HAFYERA. Accordingly, the Company ceased recognizing royalty revenue related to sales of these products in February 2022. In April 2022, the Company commenced binding arbitration proceedings related to, among other things, Janssen’s partial termination of this license agreement and Janssen’s royalty and other obligations under the agreement. In May 2023, the arbitral tribunal (the “Tribunal”) in the arbitration proceedings issued a final award (the “Final Award”) which concluded the arbitration proceedings. The Final Award provided, among other things, that the Company was due back royalties of $ 195.4 million, inclusive of $ 8.1 million in late-payment interest related to 2022 U.S. net sales of the long-acting INVEGA products, which amount the Company received from Janssen in the second quarter of 2023, and is entitled to 2023 and future royalty revenues from Janssen related to net sales of INVEGA SUSTENNA through August 20, 2024, INVEGA TRINZA through the second quarter of 2030 (but no later than May 2030 when the license agreement expires) and INVEGA HAFYERA through May 2030 (when the license agreement expires). Following issuance of the Final Award, the Company recognized royalty revenues related to the back royalties noted above and resumed recognizing royalty revenue related to ongoing U.S. sales of the long-acting INVEGA products. During 2023, the Company recor ded $ 486.1 mill ion in royalty revenue from sales of the long-acting INVEGA products, including $ 195.4 million related to back royalties and associated interest related to net sales of the long-acting INVEGA in the U.S. in 2022 and resumed recognizing royalty revenue related to worldwide net sales of the long-acting INVEGA products of approximately $ 290.7 million, as compared to royalty revenue of $ 115.7 million during 2022. In October 2022 and November 2022, an arbitration panel found that the Company must return to Acorda Therapeutics, Inc. (“Acorda”) $ 16.5 million (inclusive of prejudgment interest and administrative fees) and $ 1.8 million (inclusive of prejudgment interest), respectively, previously paid by Acorda under a license agreement between the Company and Acorda. These amounts represented a portion of the royalty revenue paid to the Company by Acorda since July 2020 related to AMPYRA. The Company paid Acorda the aggregate $ 18.3 million in the fourth quarter of 2022. In addition, during the three months ended June 30, 2022, the Company had recorded $ 3.2 million of royalty revenue related to AMPYRA as the Company believed that it had met the necessary revenue recognition criteria under Topic 606. However, as a result of the arbitration ruling, the Company reversed the $ 3.2 million as the panel found that the Company was no longer entitled to be paid those royalties. During the three months ended September 30, 2022, the Company recorded both the $ 18.3 million in repayments and the $ 3.2 million reversal as reversals of royalty revenue within “Manufacturing and royalty revenue” in the accompanying consolidated statements of operations and comprehensive income (loss). The amounts related to such arbitration ruling were included as part of “Other” within the manufacturing and royalty revenue table above for the year ended December 31, 2022. As a result of the arbitration ruling, the Company has no contractual obligation to manufacture and supply AMPYRA or contractual right to receive future manufacturing or royalty revenue related to AMPYRA. Refer to Note 19, Commitments and Contingent Liabilities within the “Notes to Consolidated Financial Statements” in this Annual Report for information regarding additional legal proceedings related to the arbitration with Acord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5. INVESTMENTS Investments consist of the following:
Gross Unrealized
Losses
Amortized Less than Greater than Estimated
December 31, 2023 Cost Gains One Year One Year Fair Value
Short-term investments:
Available-for-sale securities:
U.S. government and agency debt securities $ 199,708 $ 758 $ ( 36 ) $ ( 611 ) $ 199,819
Corporate debt securities 112,055 703 ( 15 ) ( 536 ) 112,207
Non-U.S. government debt securities 4,004 — — ( 8 ) 3,996
Total short-term investments 315,767 1,461 ( 51 ) ( 1,155 ) 316,022
Long-term investments:
Available-for-sale securities:
U.S. government and agency debt securities 19,392 — ( 27 ) ( 315 ) 19,050
Corporate debt securities 19,306 — — ( 289 ) 19,017
38,698 — ( 27 ) ( 604 ) 38,067
Held-to-maturity securities:
Certificates of deposit 1,820 — — — 1,820
Total long-term investments 40,518 — ( 27 ) ( 604 ) 39,887
Total investments $ 356,285 $ 1,461 $ ( 78 ) $ ( 1,759 ) $ 355,909
December 31, 2022
Short-term investments:
Available-for-sale securities:
Corporate debt securities $ 141,418 $ — $ ( 424 ) $ ( 2,054 ) $ 138,940
U.S. government and agency debt securities 143,710 16 ( 266 ) ( 1,289 ) 142,171
Non-U.S. government debt securities 35,455 — ( 28 ) ( 546 ) 34,881
Total short-term investments 320,583 16 ( 718 ) ( 3,889 ) 315,992
Long-term investments:
Available-for-sale securities:
Corporate debt securities 68,229 — ( 1,550 ) ( 676 ) 66,003
U.S. government and agency debt securities 62,220 — ( 917 ) ( 1,424 ) 59,879
Non-U.S. government debt securities 4,099 — — ( 191 ) 3,908
134,548 — ( 2,467 ) ( 2,291 ) 129,790
Held-to-maturity securities:
Certificates of deposit 1,820 — — — 1,820
Total long-term investments 136,368 — ( 2,467 ) ( 2,291 ) 131,610
Total investments $ 456,951 $ 16 $ ( 3,185 ) $ ( 6,180 ) $ 447,602 At December 31, 2023, the Company reviewed its investment portfolio to assess whether the unrealized losses on its available-for-sale investments were temporary. Investments with unrealized losses consisted primarily of corporate debt securities and debt securities issued and backed by U.S. agencies and the U.S. government. At December 31, 2023, 97 of the Company’s 231 investment securities were in an unrealized loss position and had an aggregate estimated fair value of $ 135.0 million. Approximately 36 % and 61 % of the Company’s investment securities at December 31, 2023 were in corporate debt securities, with a minimum rating of A2 (Moody’s)/A (Standard and Poor’s), and debt securities issued by the U.S. government or its agencies, respectively. The primary reason for the unrealized losses in the Company’s investment portfolio is that its investments are fixed-rate securities acquired in a rising interest rate environment. In making the determination whether the decline in fair value of these securities was temporary, the Company evaluated whether it intended to sell the security and whether it was more likely than not that the Company would be required to sell the security before recovering its amortized cost basis. The Company has the intent and ability to hold these investments until recovery, which may be at maturity. Realized gains and losses on the sales and maturities of investments, which were identified using the specific identification method, were as follows:
Year Ended December 31,
(In thousands) 2023 2022 2021
Proceeds from the sales and maturities of investments $ 355,522 $ 281,627 $ 295,010
Realized gains $ — $ — $ 34
Realized losses $ — $ 529 $ 977 The Company’s available-for-sale and held-to-maturity securities at December 31, 2023 had contractual maturities in the following periods:
Available-for-sale Held-to-maturity
Amortized Estimated Amortized Estimated
(In thousands) Cost Fair Value Cost Fair Value
Within 1 year $ 207,005 $ 205,950 $ 1,820 $ 1,820
After 1 year through 5 years 147,460 148,139 — —
Total $ 354,465 $ 354,089 $ 1,820 $ 1,8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6. FAIR VALUE The following table presents information about the Company’s assets and liabilities that are measured at fair value on a recurring basis and indicates the fair value hierarchy and the valuation techniques the Company utilized to determine such fair value:
December 31,
(In thousands) 2023 Level 1 Level 2 Level 3
Assets:
Cash equivalents $ 34,316 $ 34,316 $ — $ —
U.S. government and agency debt securities 218,869 181,041 37,828 —
Corporate debt securities 131,224 — 131,224 —
Non-U.S. government debt securities 3,996 — 3,996 —
Total $ 388,405 $ 215,357 $ 173,048 $ —
December 31,
2022 Level 1 Level 2 Level 3
Assets:
Cash equivalents $ 19,857 $ 19,857 $ — $ —
U.S. government and agency debt securities 202,050 168,639 33,411 —
Corporate debt securities 204,943 — 204,943 —
Non-U.S. government debt securities 38,789 — 38,789 —
Total $ 465,639 $ 188,496 $ 277,143 $ — The Company transfers its financial assets and liabilities, measured at fair value on a recurring basis, between the fair value hierarchies at the end of each reporting period. There were no transfers of any securities between levels during the year ended December 31, 2023. At December 31, 2023, the Company had no investments with fair values that were determined using Level 3 inputs. The Company’s investments in U.S. government and agency debt securities, non-U.S. government agency debt securities and corporate debt securitie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 In April 2015, the Company sold its Gainesville, GA manufacturing facility, the related manufacturing and royalty revenue associated with certain products manufactured at the facility, and the rights to IV/IM and parenteral forms of Meloxicam to Recro Pharma, Inc. (“Recro”) and Recro Gainesville LLC (such transaction the “Gainesville Transaction”). The Gainesville Transaction included in the purchase price contingent consideration tied to low double digit royalties on net sales of the IV/IM and parenteral forms of Meloxicam and any other product with the same active ingredient as Meloxicam IV/IM that is discovered or identified using certain of the Company’s IP to which Recro was provided a right of use, through license or transfer, pursuant to the Gainesville Transaction (such products, the “Meloxicam Products”), and milestone payments upon the achievement of certain regulatory and sales milestones related to the Meloxicam Products. In November 2019, Recro Pharma, Inc. (“Recro”) spun out its acute care segment to Baudax Bio, Inc. (“Baudax”), a publicly-traded pharmaceutical company. As part of this transaction, Recro’s obligations to pay certain contingent consideration from the Gainesville Transaction were assigned and/or transferred to Baudax. In Baudax’s Quarterly Report on Form 10-Q for the period ended September 30, 2022, Baudax continued to include disclosures regarding its ability to continue as a going concern, which first appeared in its Annual Report on Form 10-K for the period ended December 31, 2021. In March 2022, Baudax reduced its workforce by approximately 80 %, which was designed to reduce its operational expenses and conserve its cash resources. In light of Baudax’s disclosures and the fact that, as of September 30, 2022, Baudax had only paid $ 1.2 million of the $ 6.4 million that was due to the Company in March 2022, the Company determined, during the three months ended September 30, 2022, that it was unlikely to collect any further proceeds under this arrangement and reduced the fair value of the contingent consideration to zero within “Change in the fair value of contingent consideration”. In addition, during the three months ended September 30, 2022, the Company determined that certain construction in progress related to the manufacture of ANJESO ® had no future value. See Note 8, Property, Plant and Equipment , within the “Notes to Consolidated Financial Statements” in this Annual Report for details related to such construction in progress. In December 2022, Baudax announced that it would discontinue the sale of ANJESO and the U.S. Food and Drug Administration (“FDA”) acknowledged the discontinuation of sale of ANJESO via listing in the Orange Book. The estimated fair value of the Company’s long-term debt under the 2026 Term Loans (as defined in Note 12, Long-Term Debt within these “Notes to Consolidated Financial Statements” in this Annual Report), which was based on quoted market price indications (Level 2 in the fair value hierarchy) and which may not be representative of actual values that coul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7. INVENTORY Inventory consists of the following:
December 31, December 31,
(In thousands) 2023 2022
Raw materials $ 71,416 $ 61,064
Work in process 68,843 76,228
Finished goods (1) 46,147 44,126
Total inventory $ 186,406 $ 181,418 (1) At December 31, 2023 and 2022, the Company had $ 33.9 million and $ 30.9 million, respectively, of finished goods inventory located at its third-party warehouse and shipping service provi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8. PROPERTY, PLANT AND EQUIPMENT Property, plant and equipment consists of the following:
December 31, December 31,
(In thousands) 2023 (1) 2022 (1)
Land $ 957 $ 947
Building and improvements 132,735 104,666
Furniture, fixtures and equipment 237,728 222,408
Leasehold improvements 39,893 31,642
Construction in progress 45,791 78,017
Subtotal 457,104 437,680
Less: accumulated depreciation ( 230,161 ) ( 214,761 )
Total property, plant and equipment, net $ 226,943 $ 222,919 (1) In connection with the sale of the Athlone Facility, certain of the Company’s property, plant and equipment has been classified as “Assets held for sale” in the accompanying consolidated balance sheets at December 31, 2023 and 2022. In addition, certain prior period amounts have been retrospectively adjusted to reflect the effects of the Separation and classified as “Assets held for discontinued operations” in the accompanying consolidated balance sheet at December 31, 2022. Depreciation expens e was $ 25.7 million, $ 26.3 million and $ 23.3 million for the years ended December 31, 2023, 2022 and 2021, respectively. Also, during the years ended December 31, 2023, 2022 and 2021, the Company wrote off furniture, fixtures and equipment that had an approximate carrying valu e of $ 1.7 million, $ 0.5 million and $ 0.1 million, respectively, at the time of disposition. Amounts included as construction in progress in the consolidated balance sheets primarily include capital expenditures at the Company’s manufacturing facility in Wilmington, Ohio. The Company continues to evaluate its manufacturing capacity based on expectations of demand for its products and will continue to record such amounts within construction in progress until such time as the underlying assets are placed into service. The Company expects that approximately $ 30.6 million of construction in progress will be placed into service during 2024. The Company continues to periodically evaluate whether facts and circumstances indicate that the carrying value of its long-lived assets to be held and used may not be recoverable. In September 2022, the Company determined that $ 8.7 million of its construction in progress that related to the manufacture of ANJESO had no future value. The Company had previously received $ 6.4 million from Baudax related to such equipment which it had recorded as contract liabilities within “Other long-term liabilities” in the accompanying consolidated balance sheets and the net amount of $ 2.3 million was written off through “other (expense) income, net” in the accompanying consolidated statements of operations and comprehensive income (loss) during the year ended December 31, 2022. In December 2023, the Company determined that $ 2.9 million of its construction in progress at its Wilmington, Ohio manufacturing facility had no future value and was written off through “cost of goods manufactured and sold” in the accompanying consolidated statements of operations and comprehensive income (loss) during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Goodwill and intangible assets consists of the following:
December 31, 2023 December 31, 2022
(In thousands) Weighted Amortizable Life (Years) Gross Carrying Amount Accumulated Amortization Net Carrying Amount Gross Carrying Amount Accumulated Amortization Net Carrying Amount
Goodwill (1) $ 83,027 $ — $ 83,027 $ 83,027 $ — $ 83,027
Finite-lived intangible assets:
Collaboration agreements 12 $ 465,590 $ ( 465,590 ) $ — $ 465,590 $ ( 435,887 ) $ 29,703
Capitalized IP 11 - 13 118,160 ( 116,169 ) 1,991 118,160 ( 110,183 ) 7,977
Total $ 583,750 $ ( 581,759 ) $ 1,991 $ 583,750 $ ( 546,070 ) $ 37,680 (1) In connection with the sale of the Athlone Facility, certain of the Company’s property, plant and equipment has been classified as “Assets held for sale” in the accompanying consolidated balance sheets at December 31, 2023 and 2022. In addition, certain prior period amounts have been retrospectively adjusted to reflect the effects of the Separation and classified as “Assets held for discontinued operations” in the accompanying consolidated balance sheet at December 31, 2022. The Company’s finite-lived intangible assets consist of collaborative agreements and the NanoCrystal and oral controlled release technologies acquired as part of the EDT acquisition. The Company recorded $ 35.7 million, $ 36.4 million and $ 38.1 million of amortization expense related to its finite-lived intangible assets during the years ended December 31, 2023, 2022 and 2021, respectively. The Company’s intangible assets included within its consolidated balance sheets at December 31, 2023 are expected to be fully amortized in the year ending December 31, 2024. The Company performed its annual goodwill impairment test as of October 31, 2023. The Company performed a quantitative impairment test and based on the weight of all available evidence, determined that the fair value of the reporting unit exceeded its carrying value. As part of the assessment performed as of October 31, 2023, it was determined that a portion of the Company’s goodwill should be allocated to Mural, as a portion of the IP that transferred to Mural was owned by the reporting unit to which the Company’s goodwill was assigned. In connection with the completion of the Separation, the Company recorded a reduction in goodwill of $ 7.8 million in the accompanying consolidated balance sheet. In addition, in connection with the planned sale of the Athlone Facility, the Company reviewed FASB ASC 805, Business Combinations and determined that the Athlone Facility constitutes a business and, accordingly, $ 2.0 million of the Company’s goodwill was allocated to the Athlone Facility and is classified as “Assets held for sale” within the consolidated balance sheets as of December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57469</v>
      </c>
      <c r="C3" s="5" t="n">
        <v>292473</v>
      </c>
    </row>
    <row r="4">
      <c r="A4" s="4" t="inlineStr">
        <is>
          <t>Receivables, net</t>
        </is>
      </c>
      <c r="B4" s="6" t="n">
        <v>332477</v>
      </c>
      <c r="C4" s="6" t="n">
        <v>287967</v>
      </c>
    </row>
    <row r="5">
      <c r="A5" s="4" t="inlineStr">
        <is>
          <t>Investments—short-term</t>
        </is>
      </c>
      <c r="B5" s="6" t="n">
        <v>316022</v>
      </c>
      <c r="C5" s="6" t="n">
        <v>315992</v>
      </c>
    </row>
    <row r="6">
      <c r="A6" s="4" t="inlineStr">
        <is>
          <t>Inventory</t>
        </is>
      </c>
      <c r="B6" s="6" t="n">
        <v>186406</v>
      </c>
      <c r="C6" s="6" t="n">
        <v>181418</v>
      </c>
    </row>
    <row r="7">
      <c r="A7" s="4" t="inlineStr">
        <is>
          <t>Contract assets</t>
        </is>
      </c>
      <c r="B7" s="6" t="n">
        <v>706</v>
      </c>
      <c r="C7" s="6" t="n">
        <v>8929</v>
      </c>
    </row>
    <row r="8">
      <c r="A8" s="4" t="inlineStr">
        <is>
          <t>Prepaid expenses and other current assets</t>
        </is>
      </c>
      <c r="B8" s="6" t="n">
        <v>98166</v>
      </c>
      <c r="C8" s="6" t="n">
        <v>41203</v>
      </c>
    </row>
    <row r="9">
      <c r="A9" s="4" t="inlineStr">
        <is>
          <t>Assets related to discontinued operations</t>
        </is>
      </c>
      <c r="B9" s="4" t="inlineStr">
        <is>
          <t xml:space="preserve"> </t>
        </is>
      </c>
      <c r="C9" s="6" t="n">
        <v>2324</v>
      </c>
    </row>
    <row r="10">
      <c r="A10" s="4" t="inlineStr">
        <is>
          <t>Assets held for sale</t>
        </is>
      </c>
      <c r="B10" s="6" t="n">
        <v>94260</v>
      </c>
      <c r="C10" s="4" t="inlineStr">
        <is>
          <t xml:space="preserve"> </t>
        </is>
      </c>
    </row>
    <row r="11">
      <c r="A11" s="4" t="inlineStr">
        <is>
          <t>Total current assets</t>
        </is>
      </c>
      <c r="B11" s="6" t="n">
        <v>1485506</v>
      </c>
      <c r="C11" s="6" t="n">
        <v>1130306</v>
      </c>
    </row>
    <row r="12">
      <c r="A12" s="4" t="inlineStr">
        <is>
          <t>PROPERTY, PLANT AND EQUIPMENT, NET</t>
        </is>
      </c>
      <c r="B12" s="6" t="n">
        <v>226943</v>
      </c>
      <c r="C12" s="6" t="n">
        <v>222919</v>
      </c>
    </row>
    <row r="13">
      <c r="A13" s="4" t="inlineStr">
        <is>
          <t>INVESTMENTS—LONG-TERM</t>
        </is>
      </c>
      <c r="B13" s="6" t="n">
        <v>39887</v>
      </c>
      <c r="C13" s="6" t="n">
        <v>131610</v>
      </c>
    </row>
    <row r="14">
      <c r="A14" s="4" t="inlineStr">
        <is>
          <t>RIGHT-OF-USE ASSETS</t>
        </is>
      </c>
      <c r="B14" s="6" t="n">
        <v>91460</v>
      </c>
      <c r="C14" s="6" t="n">
        <v>97539</v>
      </c>
    </row>
    <row r="15">
      <c r="A15" s="4" t="inlineStr">
        <is>
          <t>ASSETS RELATED TO DISCONTINUED OPERATIONS-LONG-TERM</t>
        </is>
      </c>
      <c r="B15" s="4" t="inlineStr">
        <is>
          <t xml:space="preserve"> </t>
        </is>
      </c>
      <c r="C15" s="6" t="n">
        <v>37763</v>
      </c>
    </row>
    <row r="16">
      <c r="A16" s="4" t="inlineStr">
        <is>
          <t>ASSETS HELD FOR SALE-LONG-TERM</t>
        </is>
      </c>
      <c r="B16" s="4" t="inlineStr">
        <is>
          <t xml:space="preserve"> </t>
        </is>
      </c>
      <c r="C16" s="6" t="n">
        <v>93871</v>
      </c>
    </row>
    <row r="17">
      <c r="A17" s="4" t="inlineStr">
        <is>
          <t>INTANGIBLE ASSETS, NET</t>
        </is>
      </c>
      <c r="B17" s="6" t="n">
        <v>1991</v>
      </c>
      <c r="C17" s="6" t="n">
        <v>37680</v>
      </c>
    </row>
    <row r="18">
      <c r="A18" s="4" t="inlineStr">
        <is>
          <t>GOODWILL</t>
        </is>
      </c>
      <c r="B18" s="6" t="n">
        <v>83027</v>
      </c>
      <c r="C18" s="6" t="n">
        <v>83027</v>
      </c>
    </row>
    <row r="19">
      <c r="A19" s="4" t="inlineStr">
        <is>
          <t>DEFERRED TAX ASSETS</t>
        </is>
      </c>
      <c r="B19" s="6" t="n">
        <v>195888</v>
      </c>
      <c r="C19" s="6" t="n">
        <v>114572</v>
      </c>
    </row>
    <row r="20">
      <c r="A20" s="4" t="inlineStr">
        <is>
          <t>OTHER ASSETS</t>
        </is>
      </c>
      <c r="B20" s="6" t="n">
        <v>11521</v>
      </c>
      <c r="C20" s="6" t="n">
        <v>14691</v>
      </c>
    </row>
    <row r="21">
      <c r="A21" s="4" t="inlineStr">
        <is>
          <t>TOTAL ASSETS</t>
        </is>
      </c>
      <c r="B21" s="6" t="n">
        <v>2136223</v>
      </c>
      <c r="C21" s="6" t="n">
        <v>1963978</v>
      </c>
    </row>
    <row r="22">
      <c r="A22" s="3" t="inlineStr">
        <is>
          <t>CURRENT LIABILITIES:</t>
        </is>
      </c>
      <c r="B22" s="4" t="inlineStr">
        <is>
          <t xml:space="preserve"> </t>
        </is>
      </c>
      <c r="C22" s="4" t="inlineStr">
        <is>
          <t xml:space="preserve"> </t>
        </is>
      </c>
    </row>
    <row r="23">
      <c r="A23" s="4" t="inlineStr">
        <is>
          <t>Accounts payable and accrued expenses</t>
        </is>
      </c>
      <c r="B23" s="6" t="n">
        <v>240561</v>
      </c>
      <c r="C23" s="6" t="n">
        <v>220089</v>
      </c>
    </row>
    <row r="24">
      <c r="A24" s="4" t="inlineStr">
        <is>
          <t>Accrued sales discounts, allowances and reserves</t>
        </is>
      </c>
      <c r="B24" s="6" t="n">
        <v>263641</v>
      </c>
      <c r="C24" s="6" t="n">
        <v>252115</v>
      </c>
    </row>
    <row r="25">
      <c r="A25" s="4" t="inlineStr">
        <is>
          <t>Operating lease liabilities—short-term</t>
        </is>
      </c>
      <c r="B25" s="6" t="n">
        <v>5746</v>
      </c>
      <c r="C25" s="6" t="n">
        <v>9878</v>
      </c>
    </row>
    <row r="26">
      <c r="A26" s="4" t="inlineStr">
        <is>
          <t>Contract liabilities—short-term</t>
        </is>
      </c>
      <c r="B26" s="6" t="n">
        <v>2730</v>
      </c>
      <c r="C26" s="6" t="n">
        <v>6816</v>
      </c>
    </row>
    <row r="27">
      <c r="A27" s="4" t="inlineStr">
        <is>
          <t>Current portion of long-term debt</t>
        </is>
      </c>
      <c r="B27" s="6" t="n">
        <v>3000</v>
      </c>
      <c r="C27" s="6" t="n">
        <v>3000</v>
      </c>
    </row>
    <row r="28">
      <c r="A28" s="4" t="inlineStr">
        <is>
          <t>Liabilities related to discontinued operations</t>
        </is>
      </c>
      <c r="B28" s="6" t="n">
        <v>4542</v>
      </c>
      <c r="C28" s="6" t="n">
        <v>5844</v>
      </c>
    </row>
    <row r="29">
      <c r="A29" s="4" t="inlineStr">
        <is>
          <t>Total current liabilities</t>
        </is>
      </c>
      <c r="B29" s="6" t="n">
        <v>520220</v>
      </c>
      <c r="C29" s="6" t="n">
        <v>497742</v>
      </c>
    </row>
    <row r="30">
      <c r="A30" s="4" t="inlineStr">
        <is>
          <t>LONG-TERM DEBT</t>
        </is>
      </c>
      <c r="B30" s="6" t="n">
        <v>287730</v>
      </c>
      <c r="C30" s="6" t="n">
        <v>290270</v>
      </c>
    </row>
    <row r="31">
      <c r="A31" s="4" t="inlineStr">
        <is>
          <t>OPERATING LEASE LIABILITIES—LONG-TERM</t>
        </is>
      </c>
      <c r="B31" s="6" t="n">
        <v>75709</v>
      </c>
      <c r="C31" s="6" t="n">
        <v>76287</v>
      </c>
    </row>
    <row r="32">
      <c r="A32" s="4" t="inlineStr">
        <is>
          <t>LIABILITIES RELATED TO DISCONTINUED OPERATIONS-LONG-TERM</t>
        </is>
      </c>
      <c r="B32" s="4" t="inlineStr">
        <is>
          <t xml:space="preserve"> </t>
        </is>
      </c>
      <c r="C32" s="6" t="n">
        <v>13542</v>
      </c>
    </row>
    <row r="33">
      <c r="A33" s="4" t="inlineStr">
        <is>
          <t>OTHER LONG-TERM LIABILITIES</t>
        </is>
      </c>
      <c r="B33" s="6" t="n">
        <v>49878</v>
      </c>
      <c r="C33" s="6" t="n">
        <v>42384</v>
      </c>
    </row>
    <row r="34">
      <c r="A34" s="4" t="inlineStr">
        <is>
          <t>Total liabilities</t>
        </is>
      </c>
      <c r="B34" s="6" t="n">
        <v>933537</v>
      </c>
      <c r="C34" s="6" t="n">
        <v>920225</v>
      </c>
    </row>
    <row r="35">
      <c r="A35" s="4" t="inlineStr">
        <is>
          <t>COMMITMENTS AND CONTINGENT LIABILITIES (Note 19)</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hares, par value, $0.01 per share; 50,000,000 shares authorized; zero issued and outstanding at December 31, 2023 and 2022, respectively</t>
        </is>
      </c>
      <c r="B37" s="4" t="inlineStr">
        <is>
          <t xml:space="preserve"> </t>
        </is>
      </c>
      <c r="C37" s="4" t="inlineStr">
        <is>
          <t xml:space="preserve"> </t>
        </is>
      </c>
    </row>
    <row r="38">
      <c r="A38" s="4" t="inlineStr">
        <is>
          <t>Ordinary shares, par value, $0.01 per share; 450,000,000 shares authorized; 172,569,051 and 168,951,193 shares issued; 166,979,833 and 164,377,009 shares outstanding at December 31, 2023 and 2022, respectively</t>
        </is>
      </c>
      <c r="B38" s="6" t="n">
        <v>1726</v>
      </c>
      <c r="C38" s="6" t="n">
        <v>1690</v>
      </c>
    </row>
    <row r="39">
      <c r="A39" s="4" t="inlineStr">
        <is>
          <t>Treasury shares, at cost (5,589,218 and 4,574,184 shares at December 31, 2023 and 2022, respectively)</t>
        </is>
      </c>
      <c r="B39" s="6" t="n">
        <v>-189336</v>
      </c>
      <c r="C39" s="6" t="n">
        <v>-160862</v>
      </c>
    </row>
    <row r="40">
      <c r="A40" s="4" t="inlineStr">
        <is>
          <t>Additional paid-in capital</t>
        </is>
      </c>
      <c r="B40" s="6" t="n">
        <v>2736934</v>
      </c>
      <c r="C40" s="6" t="n">
        <v>2913099</v>
      </c>
    </row>
    <row r="41">
      <c r="A41" s="4" t="inlineStr">
        <is>
          <t>Accumulated other comprehensive loss</t>
        </is>
      </c>
      <c r="B41" s="6" t="n">
        <v>-3110</v>
      </c>
      <c r="C41" s="6" t="n">
        <v>-10889</v>
      </c>
    </row>
    <row r="42">
      <c r="A42" s="4" t="inlineStr">
        <is>
          <t>Accumulated deficit</t>
        </is>
      </c>
      <c r="B42" s="6" t="n">
        <v>-1343528</v>
      </c>
      <c r="C42" s="6" t="n">
        <v>-1699285</v>
      </c>
    </row>
    <row r="43">
      <c r="A43" s="4" t="inlineStr">
        <is>
          <t>Total shareholders’ equity</t>
        </is>
      </c>
      <c r="B43" s="6" t="n">
        <v>1202686</v>
      </c>
      <c r="C43" s="6" t="n">
        <v>1043753</v>
      </c>
    </row>
    <row r="44">
      <c r="A44" s="4" t="inlineStr">
        <is>
          <t>TOTAL LIABILITIES AND SHAREHOLDERS’ EQUITY</t>
        </is>
      </c>
      <c r="B44" s="5" t="n">
        <v>2136223</v>
      </c>
      <c r="C44" s="5" t="n">
        <v>1963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0. LEASES All of the Company’s leases are accounted for as operating leases. The Company leases approximately 231,000 square feet of office and laboratory space located at 900 Winter Street in Waltham, Massachusetts (the “900 Winter Street Lease”). The initial term of the lease commenced on January 20, 2020 , expires in 2035 and includes an option to extend the term for an additional ten-year period. On November 13, 2023, in connection with the Separation, Alkermes US and Mural US entered into an assignment and assumption of lease agreement (the “Assignment”), pursuant to which Alkermes US assigned to Mural US an operating lease for approximately 180,000 square feet of corporate office space, administrative areas and laboratories located at 852 Winter Street in Waltham, Massachusetts (the “852 Winter Street Lease”). Under the terms of the Assignment, Mural US assumed all of Alkermes US’ obligations under the 852 Winter Street Lease. In accordance with FASB ASC 842, Leases , as the Company can no longer access or direct the use of the asset following the Assignment, the 852 Winter Street Lease no longer meets the definition of a lease for the Company. On November 15, 2023, the effective date of the Assignment, the Company reduced its right-of-use asset and lease liability by $ 14.5 million and $ 15.4 million, respectively in the accompanying consolidated balance sheet. In December 2022, the Company exercised an early payment option included within the terms of the 900 Winter Street Lease. The election of such early payment option resulted in a remeasurement of the remaining lease liability and right-of-use asset as of the remeasurement date of December 1, 2022 of $ 12.8 million. Subsequently, the Company made the early lease payment of $ 15.3 million in December 2022. As of December 31, 2022, the remeasurement and subsequent payment resulted in an increase in the right-of-use asset of $ 12.8 million and a net decrease in the lease liability of $ 2.5 million. At December 31, 2023 and 2022, the operating leases held by the Company had a weighted average incremental borrowing rate of 4.4 % and 5.5 %, respectively, and a weighted average remaining lease term of 8.7 years and 9.6 years, respectively. During the years ended December 31, 2023, 2022 and 2021, cash paid for amounts included for the measurement of lease liabilities was $ 10.3 million, $ 27.0 million and $ 11.8 million, respectively. The Company recorded operating lease expense of $ 10.2 million, $ 10.7 million and $ 11.3 million for the years ended December 31, 2023, 2022 and 2021, respectively. Future lease payments under non-cancelable leases as of December 31, 2023 consisted of the following:
December 31,
(In thousands) 2023
2024 $ 10,148
2025 10,248
2026 10,319
2027 9,509
2028 9,574
Thereafter 59,665
Total operating lease payments $ 109,463
Less: imputed interest ( 28,008 )
Total operating lease liabilities $ 81,4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11. ACCOUNTS PAYABLE AND ACCRUED EXPENSES Accounts payable and accrued expenses consists of the following:
December 31, December 31,
(In thousands) 2023 2022
Accounts payable $ 65,649 $ 32,843
Accrued compensation 83,107 79,085
Accrued other 91,805 108,161
Total accounts payable and accrued expenses $ 240,561 $ 220,089 A summary of the Company’s current provision for sales discounts, allowances and reserves is as follows:
December 31, December 31,
(In thousands) 2023 2022
Medicaid rebates $ 213,845 $ 208,332
Product discounts 15,121 13,204
Medicare Part D 20,569 18,409
Other 14,106 12,170
Total accrued sales discounts, allowances and reserves $ 263,641 $ 252,115 Included in accounts payable was approximately $ 34.5 million and $ 0.8 million of amounts payable related to state Medicaid rebates as of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12. LONG-TERM DEBT Long-term debt consists of the following:
December 31, December 31,
(In thousands) 2023 2022
2026 Term Loans, due March 12, 2026 $ 290,730 $ 293,270
Less: current portion ( 3,000 ) ( 3,000 )
Long-term debt $ 287,730 $ 290,270 The Company’s outstanding term loans mature on March 12, 2026 (the “2026 Term Loans”). In June 2023, the Company amended the 2026 Terms Loans to transition the interest rate available for borrowings thereunder from a London Interbank Offered Rate (“LIBOR”)-based interest rate to an interest rate based on the Secured Overnight Financing Rate (“SOFR”) and to make other conforming and mechanical changes. The 2026 Term Loans bear interest at SOFR plus a credit spread adjustment applicable to the interest period and an applicable margin of 2.50 % with a floor of 0.5 %. The 2026 Term Loans have an incremental facility capacity in the amount of $ 175.0 million plus additional potential amounts, provided that the Company meets certain conditions, including a specified leverage ratio. The 2026 Term Loans include a number of restrictive covenants that, among other things and subject to certain exceptions and baskets, impose operating and financial restrictions on the Company and certain of its subsidiaries. The 2026 Term Loans also contain customary affirmative covenants and events of default. The Company was in compliance with its debt covenants at December 31, 2023. Scheduled maturities with respect to the 2026 Term Loans are as follows (in thousands):
Year Ending December 31:
2024 $ 3,000
2025 3,000
2026 285,750
Total $ 291,750 The Company is subject to mandatory prepayments of principal if certain excess cash flow thresholds, as defined in the 2026 Term Loans, are met. To date, the Company has not been required to make any such mandatory prepay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13. EARNINGS (LOSS) PER SHARE Basic earnings (loss) per ordinary share from continuing operations is calculated based upon net income (loss) from continuing operations available to holders of ordinary shares divided by the weighted average number of ordinary shares outstanding. Basic loss per ordinary share from discontinued operations, is calculated based upon net loss from discontinued operations available to holders of ordinary shares, divided by the weighted average number of ordinary shares outstanding. For the calculation of diluted earnings (loss) per ordinary share from continuing operations and discontinuing operations, the Company utilizes the treasury stock method and adjusts the weighted average number of ordinary shares outstanding for the potential dilutive effect of outstanding ordinary share equivalents such as stock options and RSUs.
Year Ended December 31,
(In thousands) 2023 2022 (1) 2021 (1)
Numerator:
Net income (loss) from continuing operations $ 519,157 $ ( 33,152 ) $ 76,401
Net (loss) discontinued operations ( 163,400 ) ( 125,115 ) ( 124,570 )
Net income (loss) $ 355,757 $ ( 158,267 ) $ ( 48,169 )
Denominator:
Weighted average number of ordinary shares outstanding 166,223 163,742 160,942
Effect of dilutive securities:
Stock options 1,093 — 633
Restricted stock unit awards 2,414 — 3,178
Dilutive ordinary share equivalents 3,507 — 3,811
Shares used in calculating diluted earnings (loss) per ordinary share 169,730 163,742 164,753 (1) Prior period amounts have been retrospectively adjusted to reflect the effects of the Separation. The following potential ordinary share equivalents were not included in the net loss per share calculation because the effect would have been anti-dilutive:
Year Ended December 31,
(In thousands) 2023 2022 2021 (1)
Stock options 12,422 12,777 14,161
Restricted stock unit awards 2,378 5,040 804
Total 14,800 17,817 14,965 (1) Prior period amounts have been retrospectively adjusted to reflect the effects of the Sepa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14. SHAREHOLDERS’ EQUITY Share Repurchase Program On February 15, 2024, the Company’s board of directors authorized a share repurchase program to repurchase ordinary shares of the Company in an aggregate amount of up to $ 400.0 million (exclusive of any fees, commissions or other expenses related to such repurchases) from time to time (the “2024 Repurchase Program”). The timing and amount of any share repurchases under the 2024 Repurchase Program will be based on a variety of factors, including but not limited to ongoing assessments of the Company’s capital needs, alternative investment opportunities, the market price of the Company’s ordinary shares and general market conditions. The 2024 Repurchase Program has no set expiration date and may be suspended or discontinued at any time. The 2024 Repurchase Program terminates, and supersedes in its entirety, the Company’s prior share repurchase program authorized by its board of directors in September 2011 (the “Prior Repurchase Program”) under which the Company has purchased a total of 8,866,342 ordinary shares at a cost of $ 114.0 million. During the years ended December 31, 2023, 2022 and 2021 the Company did no t purchase any ordinary shares under the Prior Repurchase Progra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15. SHARE-BASED COMPENSATION Share-Based Compensation Expense The following table presents share-based compensation expense from continuing and discontinued operations included in the Company’s consolidated statements of operations and comprehensive income (loss):
Year Ended December 31,
(In thousands) 2023 2022 2021
Cost of goods manufactured and sold $ 11,353 $ 10,284 $ 9,175
Research and development 25,753 23,289 21,396
Selling, general and administrative 55,611 54,104 51,861
Share-based compensation expense from continuing operations 92,717 87,677 82,432
Cost of goods manufactured and sold — — —
Research and development 3,255 4,652 3,481
Selling, general and administrative 4,933 1,925 1,709
Share-based compensation expense from discontinued operations 8,188 6,577 5,190
Total share-based compensation expense $ 100,905 $ 94,254 $ 87,622 During the years ended December 31, 2023, 2022 and 2021, $ 3.2 million, $ 3.3 million and $ 2.3 million, respectively, of share-based compensation expense was capitalized and recorded as “Inventory” in the accompanying consolidated balance sheets. Share-Based Compensation Plans The Company has one share-based compensation plan pursuant to which awards are currently being made: the 2018 Stock Option and Incentive Plan, as amended (the “2018 Plan”). The Company has two share-based compensation plans pursuant to which outstanding awards have been made, but from which no further awards can or will be made: the Alkermes plc Amended and Restated 2008 Stock Option and Incentive Plan, as amended, (the “2008 Plan”) and the Alkermes plc 2011 Stock Option and Incentive Plan, as amended (the “2011 Plan,” and together with the 2018 Plan and the 2008 Plan, the “the Alkermes Stock Option and Incentive Plans”). Effective May 20, 2020, the 2018 Plan was amended such that any shares underlying any outstanding awards granted under the 2011 Plan or the 2008 Plan that are forfeited, canceled, repurchased or otherwise terminated (other than by exercise) from and after such date will become available for issuance pursuant to the 2018 Plan, notwithstanding anything to the contrary in the terms of the 2011 Plan or the 2008 Plan. The 2018 Plan allows for the issuance of non-qualified and incentive stock options, restricted stock, restricted stock unit awards, cash-based awards and performance shares to employees, officers and directors of, and consultants to, the Company in such amounts and with such terms and conditions as may be determined by the compensation committee of the Company’s board of directors, subject to the provisions of the 2018 Plan, as applicable. On June 29, 2023, the Company’s shareholders approved an amended version of the Alkermes plc 2018 Stock Option and Incentive Plan that served to, among other things, increase the number of ordinary shares authorized for issuance thereunder by 6.5 million. At December 31, 2023, there were 15.1 million ordinary shares available for issuance in the aggregate under the 2018 Plan. The 2018 Plan provides that awards other than stock options will be counted against the total number of shares available under the plan in a 1.8 -to-1 ratio. In connection with the Separation and in accordance with the provisions of the Alkermes Stock Option and Incentive Plans, the Company adjusted outstanding equity awards as described in Note 2, Significant Accounting Policies within these “Notes to consolidated financial statements” in this Annual Report, and specifically the section entitled “Conversion and Modification of Equity Awards Outstanding at Separation Date”. The incremental number of ordinary shares underlying each award that was outstanding immediately prior to the Separation is included as “Conversion Reissuance” in each of the associated tables below. Stock Options A summary of stock option activity is presented in the following table:
Number of Weighted Average
Shares Exercise Price
Outstanding, January 1, 2023 17,596,961 $ 33.32
Granted 3,479,898 $ 27.88
Conversion Reissuance 357,146 $ 32.26
Exercised ( 772,207 ) $ 21.70
Expired ( 1,334,719 ) $ 37.02
Forfeited ( 1,187,176 ) $ 26.56
Outstanding, December 31, 2023 18,139,903 $ 32.28
Exercisable, December 31, 2023 11,054,082 $ 37.24 The weighted average grant date fair value of stock options granted during the years ended December 31, 2023, 2022 and 2021 was $ 13.74 , $ 12.62 and $ 10.09 , respectively. The aggregate intrinsic value of stock options exercised during the years ended December 31, 2023, 2022 and 2021 was $ 6.0 million, $ 11.6 million and $ 8.3 million, respectively. At December 31, 2023, there were 6.9 million stock options expected to vest, with a weighted average exercise price of $ 24.46 per share, a weighted average contractual remaining life of 8.0 years and an aggregate intrinsic value of $ 24.6 million. At December 31, 2023, the aggregate intrinsic value of stock options exercisable was $ 29.4 million with a weighted average remaining contractual term of 4.5 years. The number of stock options expected to vest was determined by applying the pre-vesting forfeiture rate to the total number of outstanding options. The intrinsic value of a stock option is the amount by which the market value of the underlying shares exceeds the exercise price of the stock option. At December 31, 2023, there was $ 33.0 million of unrecognized share-based compensation expense related to unvested stock options, which is expected to be recognized over a weighted average period of 1.9 years. Time-Based Restricted Stock Unit Awards A summary of time-based RSU activity is presented in the following table:
Weighted Average
Number of Grant Date
Unvested, January 1, 2023 6,625,422 $ 23.34
Granted 2,884,122 $ 27.65
Conversion reissuance 110,015 $ 24.19
Forfeited ( 1,368,705 ) $ 25.17
Vested ( 2,593,276 ) $ 24.31
Unvested, December 31, 2023 5,657,578 $ 24.18 The weighted average grant date fair values of time-vesting RSUs granted during the years ended December 31, 2023, 2022 and 2021 were $ 27.65 , $ 25.27 and $ 20.83 , respectively. The total fair value of time-vesting RSUs that vested during the years ended December 31, 2023, 2022 and 2021, was $ 63.0 million, $ 54.3 million and $ 56.3 million, respectively. At December 31, 2023, there was $ 55.4 million of total unrecognized share-based compensation expense related to unvested time-vesting RSUs, which will be recognized over a weighted average remaining contractual term of 1.9 years. Performance-Based Restricted Stock Unit Awards In February 2023, 2022 and 2021, the compensation committee of the Company’s board of directors approved awards of performance-based RSUs to employees of the Company at the Senior Vice President level and above, in each case subject to vesting based on the achievement of certain financial, commercial and/or R&amp;D performance criteria to be assessed over a performance period of three years from the date of the grant, and subject, at the end of such three-year performance period, to upward or downward adjustment based on a market condition tied to relative share price performance over the three-year performance period. A summary of performance-based RSU activity is presented in the following table:
Weighted Average
Number of Grant Date
Unvested, January 1, 2023 1,349,634 $ 26.05
Granted 667,565 $ 29.91
Conversion reissuance 30,244 $ 27.15
Forfeited ( 248,711 ) $ 24.06
Vested ( 252,375 ) $ 23.43
Unvested, December 31, 2023 1,546,357 $ 27.95 The weighted average grant date fair values of performance-based RSUs granted during the years ended December 31, 2023, 2022 and 2021 were $ 29.91 , $ 30.73 and $ 23.09 , respectively. The total fair value of performance-based RSUs that vested during the years ended December 31, 2023, 2022 and 2021 were $ 5.9 million, none and $ 4.2 million, respectively. At December 31, 2023, there was $ 2.5 million of unrecognized share-based compensation expense related to performance-based RSUs granted in February 2022 and 2023, which would be recognized in accordance with the terms of the awards when the Company deems it probable that the performance criteria will be met. The Company has additional unrecognized share-based compensation expense related to performance-based RSUs that were granted in February 2021. As of December 31, 2023, the financial performance criteria for these awards were deemed not probable of being achieved. On February 8, 2024, the compensation committee of the Company’s board of directors determined that the Company partially achieved the financial performance criteria. This was considered a modification in accordance with FASB ASC 718, Compensation—Stock Compensation and resulted in a modification charge of approximately $ 6.8 million. On February 8, 2024 , the compensation committee of the Company’s board of directors also determined that the Company achieved the pipeline performance criteria for these awards, resulting in a $ 2.6 million incremental share-based compensation expense, as it was deemed such pipeline performance criteria had been met. The share-based compensation expense related to these achievements will be recognized in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llaborative Arrangements</t>
        </is>
      </c>
      <c r="B1" s="2" t="inlineStr">
        <is>
          <t>12 Months Ended</t>
        </is>
      </c>
    </row>
    <row r="2">
      <c r="B2" s="2" t="inlineStr">
        <is>
          <t>Dec. 31, 2023</t>
        </is>
      </c>
    </row>
    <row r="3">
      <c r="A3" s="3" t="inlineStr">
        <is>
          <t>Collaborative Arrangements Disclosure [Abstract]</t>
        </is>
      </c>
      <c r="B3" s="4" t="inlineStr">
        <is>
          <t xml:space="preserve"> </t>
        </is>
      </c>
    </row>
    <row r="4">
      <c r="A4" s="4" t="inlineStr">
        <is>
          <t>Collaborative Arrangements</t>
        </is>
      </c>
      <c r="B4" s="4" t="inlineStr">
        <is>
          <t>16. COLLABORATIVE ARRANGEMENTS The Company has entered into several collaborative arrangements to develop and commercialize products and, in connection with such arrangements, to access technologies, financial, marketing, manufacturing and other resources. Refer to the “Patents and Proprietary Rights” section in “Item 1— Business” of this Annual Report for information with respect to IP protection for these products. The collaboration revenue the Company has earned in the years ended December 31, 2023, 2022 and 2021 is summarized in Note 4, Revenue from Contracts with Customers within the notes to the consolidated financial statements in this Annual Report. The Company’s significant collaborative arrangements are described below: Janssen INVEGA SUSTENNA/XEPLION, INVEGA TRINZA/TREVICTA and INVEGA HAFYERA/BYANNLI Under an exclusive license agreement with Janssen, the Company provided Janssen with rights to, and know-how, training and technical assistance in respect of, the Company’s small particle pharmaceutical compound technology, known as NanoCrystal technology, which was used to develop the long-acting INVEGA products, and the Company received milestone payments from Janssen upon the achievement of certain development goals from Janssen; there are no further milestones to be earned under this agreement. The agreement also provides for tiered royalty payments, which consist of a patent royalty and a know-how royalty, both of which are determined on a country-by-country basis. The patent royalty, which equals 1.5 % of net sales, is payable in each country until the expiration of the last of the patents claiming the product in such country. The know-how royalty is a tiered royalty of 3.5 %, 5.5 % and 7.5 % on aggregate worldwide net sales of below $ 250 million, between $ 250 million and $ 500 million, and greater than $ 500 million, respectively. The know-how royalty rate resets to 3.5 % at the beginning of each calendar year and is payable until 15 years from first commercial sale of a product in each individual country, subject to expiry of the agreement. These royalty payments may be reduced in any country based on patent litigation or on competing products achieving certain minimum sales thresholds. The license agreement, unless earlier terminated, terminates upon the expiration of the last of the patents subject to the agreement. After expiration, Janssen retains a non-exclusive, royalty-free license to develop, manufacture and commercialize the products, subject to certain surviving obligations. Janssen may terminate the license agreement in whole or in part upon three months’ notice to the Company. The Company and Janssen have the right to terminate the agreement upon a material breach of the other party, which is not cured within a certain time period, or upon the other party’s bankruptcy or insolvency. In November 2021, the Company received notice from Janssen of partial termination of the license agreement, following which Janssen ceased paying the Company royalties related to U.S. sales of INVEGA SUSTENNA, INVEGA TRINZA and INVEGA HAFYERA. In April 2022, the Company commenced binding arbitration proceedings related to, among other things, Janssen’s partial termination of this license agreement and Janssen’s royalty and other obligations under the agreement. In May 2023, the Tribunal in the arbitration proceedings issued a Final Award that served to reinstate the Janssen royalties and required payment by Janssen of back royalties and interest for amounts owed but not yet paid since the effective date of the partial termination. The Final Award also provided, among other things, that the Company was entitled to royalty revenues from Janssen related to net sales of INVEGA SUSTENNA through August 20, 2024, INVEGA TRINZA through the second quarter of 2030 (but no later than May 2030 when the license agreement expires) and INVEGA HAFYERA through May 2030 (when the license agreement expires). RISPERDAL CONSTA Under a product development agreement, the Company collaborated with Janssen on the development of RISPERDAL CONSTA. Under the development agreement, Janssen provided funding to the Company for the development of RISPERDAL CONSTA and Janssen is responsible for securing all necessary regulatory approvals for the product. Under two license agreements, the Company granted Janssen and an affiliate of Janssen exclusive worldwide licenses to use and sell RISPERDAL CONSTA. Under its license agreements with Janssen, the Company receives royalty payments equal to 2.5 % of Janssen’s end-market net sales of RISPERDAL CONSTA in each country where the license is in effect based on the quarter when the product is sold by Janssen. This royalty may be reduced in any country based on lack of patent coverage and significant competition from generic versions of the product. Janssen can terminate the license agreements upon 30 days ’ prior written notice to the Company. Either party may terminate the license agreements by written notice following a breach which continues for 90 days after the delivery of written notice thereof or upon the other party’s insolvency. The licenses granted to Janssen expire on a country-by-country basis upon the later of: (i) the expiration of the last patent claiming the product in such country; or (ii) 15 years after the date of the first commercial sale of the product in such country, provided that in no event will the license granted to Janssen expire later than the twentieth anniversary of the first commercial sale of the product in each such country, with the exception of Canada, France, Germany, Italy, Japan, Spain and the United Kingdom, in each case where the fifteen-year minimum shall pertain regardless. After expiration, Janssen retains a non-exclusive, royalty-free license to manufacture, use and sell RISPERDAL CONSTA. The Company exclusively manufactures RISPERDAL CONSTA at its Wilmington, Ohio facility for commercial sale. Under its manufacturing and supply agreement with Janssen, the Company records manufacturing revenues when product is fully manufactured and approved for shipment by both Janssen and the Company. Revenue is based on a percentage of Janssen’s net unit sales price for RISPERDAL CONSTA for the applicable calendar year. This percentage is determined based on Janssen’s unit demand for such calendar year and varies based on the volume of units shipped, with a minimum manufacturing fee of 7.5 %. Either party may terminate the manufacturing and supply agreement upon a material breach by the other party, which is not resolved within 60 days after receipt of a written notice specifying the material breach or upon written notice in the event of the other party’s insolvency or bankruptcy. Janssen may terminate the agreement upon six months ’ written notice to the Company. In the event that Janssen terminates the manufacturing and supply agreement without terminating the license agreements, the royalty rate payable to the Company on Janssen’s net sales of RISPERDAL CONSTA would increase from 2.5 % to 5.0 %. Biogen Under a license and collaboration agreement with Biogen, the Company granted Biogen a worldwide, exclusive, sublicensable license to develop, manufacture and commercialize VUMERITY and other products covered by patents licensed to Biogen under the agreement. Under this license and collaboration agreement, the Company received an upfront cash payment and milestone payments related to the achievement of certain milestones, including FDA approval of the NDA for VUMERITY and amendment of the license and collaboration agreement. The Company is also eligible to receive additional payments upon achievement of certain milestones, including milestones relating to the first two products, other than VUMERITY, covered by patents licensed to Biogen under the license and collaboration agreement. In addition, the Company receives a 15 % royalty on worldwide net sales of VUMERITY, subject to increases for VUMERITY manufactured and/or packaged by Biogen or its designees, and subject to, under certain circumstances, minimum annual payments for the first five years following FDA approval of VUMERITY. The Company is also entitled to receive royalties on net sales of products other than VUMERITY covered by patents licensed to Biogen under the license and collaboration agreement, at tiered royalty rates calculated as percentages of net sales ranging from high-single digits to sub-teen double digits. All royalties are payable on a product-by-product and country-by-country basis until the later of (i) the last-to-expire patent right covering the applicable product in the applicable country and (ii) a specified period of time from the first commercial sale of the applicable product in the applicable country. Royalties for all products and the minimum annual payments for VUMERITY are subject to customary reductions, as set forth in the license and collaboration agreement. Under the license and collaboration agreement, Biogen appointed the Company as the toll manufacturer of clinical and commercial supplies of VUMERITY, subject to Biogen’s right to manufacture or have manufactured commercial supplies as a back-up manufacturer and subject to good faith agreement by the parties on the terms of such manufacturing arrangements. In October 2019, the Company entered into a commercial supply agreement with Biogen for the commercial supply of VUMERITY, an amendment to such commercial supply agreement and an amendment to the license and collaboration agreement with Biogen, pursuant to which Biogen has elected to conduct a technology transfer and, following an agreed transition period, assume responsibility for the manufacture (itself or through a designee) of clinical supplies of VUMERITY and up to 100 % of commercial supplies of VUMERITY in exchange for an increase in the royalty rate to be paid by Biogen to the Company on net sales of that portion of product that is manufactured by Biogen or its designee. Unless earlier terminated, the license and collaboration agreement will remain in effect until the expiry of all royalty obligations. Biogen has the right to terminate the license and collaboration agreement at will, on a product-by-product basis or in its entirety upon 180 days’ prior notice to the Company. Either party has the right to terminate the license and collaboration agreement following any governmental prohibition of the transactions effected by the agreement, or in connection with an insolvency event involving the other party. Upon termination of the license and collaboration agreement by either party, then, at the Company’s request, the VUMERITY program will revert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7. INCOME TAXES The Company’s (benefit) provision for income taxes from continuing operations consists of the following:
Year Ended December 31,
(In thousands) 2023 2022 (1) 2021 (1)
Current income tax (benefit) provision:
U.S. federal $ ( 981 ) $ 11,169 $ 2,251
U.S. state 722 4,401 797
Rest of world — — 3
Deferred income tax (benefit) provision:
U.S. federal 10,192 ( 10,536 ) 9,372
U.S. state ( 507 ) ( 3,010 ) ( 1,097 )
Ireland ( 107,064 ) — —
Total tax (benefit) provision $ ( 97,638 ) $ 2,024 $ 11,326 (1) Prior period amounts have been retrospectively adjusted to reflect the effects of the Separation. The income tax benefit in 2023 was primarily due to the partial release of the valuation allowance maintained against certain Irish deferred tax assets, partially offset by taxes on income earned in the U.S. and Ireland. The income tax provisions in 2022 and 2021 were primarily due to U.S. federal and state taxes on income earned in the U.S. and the tax impact of employee equity activity. In December 2023, the IRS issued Notice 2024-12 that provided clarity on the application of Section 174. On this basis, the Company adjusted its estimate of expenses that should be capitalized and amortized, resulting in lower taxable income and an elimination of the foreign derived intangible income (“FDII”) deduction for the year ended December 31, 2023. The income tax benefit associated with the Company’s oncology business, and the tax impact of the Separation, are discussed in further detail in Note 3, Discontinued Operations, in these “Notes to Consolidated Financial Statements” in this Annual Report. The tax benefits included within discontinued operations were $ 1.4 million, $ 11.1 million, and $ 2.5 million for the years ended December 31, 2023, 2022, and 2021, respectively. No provision for income tax has been provided on undistributed earnings of the Company’s foreign subsidiaries because such earnings are indefinitely reinvested in the foreign operations. Cumulative unremitted earnings of U.S. subsidiaries totaled approximately $ 797.0 million at December 31, 2023. In the event of a repatriation of those earnings in the form of dividends or otherwise, the Company may be liable for income taxes, subject to adjustment, if any, for foreign tax credits and foreign withholding taxes payable to foreign tax authorities. The Company estimates that approximately $ 70.8 million of income taxes would be payable on the repatriation of the unremitted earnings to Ireland. The distribution of the Company’s income (loss) before the (benefit) provision for income taxes by geographical area consists of the following:
Year Ended December 31,
(In thousands) 2023 2022 (1) 2021 (1)
Ireland $ 411,767 $ ( 32,198 ) $ 85,415
U.S. 9,752 1,070 2,312
Income (loss) from continuing operations before (benefit) provision for income taxes $ 421,519 $ ( 31,128 ) $ 87,727 (1) Prior period amounts have been retrospectively adjusted to reflect the effects of the Separation. The components of the Company’s net deferred tax assets consist of the following:
December 31, December 31,
(In thousands) 2023 2022 (1)
Deferred tax assets:
Net operating loss carryforwards $ 195,658 $ 238,128
Research and development expenses 49,206 66,464
Accrued expenses and reserves 56,083 51,362
Share-based compensation 37,727 39,333
Tax credits 27,116 22,932
Other 5,582 6,543
Less: valuation allowance ( 129,296 ) ( 268,067 )
Total deferred tax assets 242,076 156,695
Deferred tax liabilities:
Property, plant and equipment ( 44,019 ) ( 41,169 )
Other ( 2,716 ) ( 1,502 )
Total deferred tax liabilities ( 46,735 ) ( 42,671 )
Net deferred tax assets $ 195,341 $ 114,024 (1) Prior period amounts have been retrospectively adjusted to reflect the effects of the Separation. The activity in the valuation allowance associated with deferred taxes consists of the following:
(In thousands) Balance at Beginning of Period (1) (Additions) / Reductions (2) Balance at End of Period (1)
Deferred tax asset valuation allowance for the year ended December 31, 2021 $ ( 253,649 ) $ 4,537 $ ( 249,112 )
Deferred tax asset valuation allowance for the year ended December 31, 2022 $ ( 249,112 ) $ ( 22,405 ) $ ( 271,517 )
Deferred tax asset valuation allowance for the year ended December 31, 2023 $ ( 271,517 ) $ 142,221 $ ( 129,296 ) (1) Inclusive of continuing and discontinued operations for all periods other than the balance at December 31, 2023. (2) (Additions) reductions represent continuing and discontinued operations. The reduction during the year ended December 31, 2023 primarily relates to the partial release of the valuation allowance maintained against certain Irish net deferred tax assets. The (additions) reductions in 2022 and 2021 relate primarily to Irish net operating losses (“NOLs”). The Company regularly assesses the need for a valuation allowance against its deferred tax assets. In making such assessment, the Company considers both positive and negative evidence related to the likelihood of realization of the deferred tax assets to determine, based on the weight of available evidence, whether it is more-likely-than-not that some or all of the deferred tax assets will not be realized. During the year ended December 31, 2023, the Company: (i) achieved a favorable outcome in its arbitration with Janssen (as described in Note 4, Revenue from Contracts with Customers in these “Notes to Consolidated Financial Statements” in this Annual Report); (ii) successfully completed the Separation; and (iii) recorded significant pre-tax income due to multiple factors, including the growth of its proprietary revenues and items (i) and (ii) above. As a result, the Company’s main operating subsidiary in Ireland recorded cumulative income during the year ended December 31, 2023 and the three-year period ended December 31, 2023. On this basis and other positive factors (such as anticipated future earnings) and negative factors (such as the potential decrease in certain manufacturing and royalty revenues), the Company has concluded that it is more-likely-than-not that certain Irish deferred tax assets will be realized. Of the $ 271.5 million valuation allowance maintained as of December 31, 2022, the Company released $ 143.9 million during the year ended December 31, 2023. At December 31, 2023, the Company maintained a valuation allowance of $ 27.3 million against certain U.S. state deferred tax assets and $ 102.0 million against certain Irish deferred tax assets, as the Company has determined that it is more-likely-than-not that these deferred tax assets will not be realized and some may be abandoned. If the Company incurs losses in the U.S. or in Ireland in the future, the evaluation of the recoverability of the deferred tax assets could change and a valuation allowance against such deferred tax assets may be required in part or in whole. The Company will continue to monitor the need for a valuation allowance against its deferred tax assets on a quarterly basis. As of December 31, 2023, the Company had $ 1.3 billion of Irish NOL carryforwards, $ 14.6 million of U.S. federal NOL carryforwards, $ 43.2 million of state NOL carryforwards, $ 9.7 million of federal R&amp;D credits and $ 31.0 million of state tax credits which will either expire on various dates through 2043 or can be carried forward indefinitely. These loss and credit carryforwards are available to reduce certain future Irish and foreign taxable income and tax. These loss and credit carryforwards are subject to review and possible adjustment by the appropriate taxing authorities. These loss and credit carryforwards, which may be utilized in a future period, may be subject to limitations based upon changes in the ownership of the Company’s ordinary shares. Included within these loss and credit carryforwards are $ 14.6 million of U.S. federal NOL carryforwards and $ 6.3 million of state NOL carryforwards, acquired as part of the acquisition of Rodin Therapeutics, Inc. (“Rodin”), each of which are subject to a $ 0.5 million annual limitation. A reconciliation of the Company’s statutory tax rate to its effective tax rate is as follows:
Year Ended December 31,
(In thousands, except percentage amounts) 2023 2022 (1) 2021 (1)
Statutory tax rate 12.5 % 12.5 % 12.5 %
Income (loss) from continuing operations before income taxes at statutory rate $ 52,690 $ ( 3,891 ) $ 10,966
Share-based compensation 4,177 4,347 7,716
Foreign rate differential (2) 4,701 521 5,159
Change in valuation allowance ( 142,424 ) 1,102 ( 23,024 )
Intercompany amounts (3) ( 16,551 ) ( 1,694 ) 10,707
Irish rate differential (4) 235 4,926 1,817
Uncertain tax positions ( 234 ) 602 704
Non-deductible lobbying expenses 705 775 637
U.S. state income taxes, net of U.S. federal benefit 347 1,272 ( 260 )
In-process R&amp;D (5) — — 2,724
Foreign derived intangible income — ( 4,530 ) ( 3,125 )
R&amp;D credit ( 2,823 ) ( 2,531 ) ( 2,871 )
Other permanent items (6) 1,539 1,125 176
Income tax (benefit) provision $ ( 97,638 ) $ 2,024 $ 11,326
Effective tax rate ( 23.2 ) % ( 6.5 ) % 12.9 % (1) Prior period amounts have been retrospectively adjusted to reflect the effects of the Separation. (2) Represents income or losses of U.S. subsidiaries, subject to tax at a rate other than the Irish statutory rate. (3) Intercompany amounts include cross-territory eliminations, the pre-tax effect of which has been eliminated in arriving at the Company's consolidated income (loss) before taxes from continuing operations. In 2023, this included a tax benefit of $ 15.7 million related to the intercompany transfer of inventory that was owned by the Company at December 31, 2023. (4) Represents income or losses of Irish companies subject to tax at a rate other than the Irish statutory rate. (5) Represents the tax effect of the research and development expense recorded in connection with the acquisition of Rodin. (6) Other permanent items include, but are not limited to, non-deductible meals and entertainment expenses and non-deductible compensation of senior officers of the Company. A reconciliation of the beginning and ending amount of unrecognized tax benefits is as follows:
Unrecognized
(In thousands) Tax Benefits
Balance, December 31, 2020 $ 7,668
Reductions based on tax positions related to prior periods ( 27 )
Additions based on tax positions related to the current period 731
Balance, December 31, 2021 $ 8,372
Reductions based on the lapse of applicable statutes of limitations ( 438 )
Additions based on tax positions related to prior periods 449
Additions based on tax positions related to the current period 590
Balance, December 31, 2022 $ 8,973
Reductions based on the lapse of applicable statutes of limitations ( 1,073 )
Additions based on tax positions related to the prior period 281
Additions based on tax positions related to the current period 558
Balance, December 31, 2023 $ 8,739 The unrecognized tax benefits at December 31, 2023, if recognized, would affect the Company’s effective tax rate. The Company does not anticipate that the amount of existing unrecognized tax benefits will materially increase or decrease within the next 12 months. The Company has elected to include interest and penalties related to uncertain tax positions as a component of its provision for taxes. For the years ended December 31, 2023, 2022 and 2021, the Company’s accrued interest and penalties related to uncertain tax positions were not material. The Company’s major taxing jurisdictions include Ireland and the U.S. (federal and state). These jurisdictions have varying statutes of limitations. In the U.S., the 2020 through 2023 fiscal years remain subject to examination by the respective tax authorities, however, some states have longer statutes of limitations and additional fiscal years remain subject to examination. In Ireland, the 2019 through 2023 fiscal years remain subject to examination by the Irish tax authorities. Additionally, because of the Company’s Irish and U.S. loss carryforwards and credit carryforwards, certain tax returns from fiscal years 2002 onward may also be examined. These years generally remain open for three to four years after the loss carryforwards and credit carryforwards have been utilized. The years ended December 31, 2018 and 2017 for Alkermes Finance S.à.r.l, a former indirect subsidiary of Alkermes plc that was liquidated during the year ended December 31, 2020, are currently under examination by the Tax Authorities in Luxembourg (the “LTA”). In February 2023, the Company submitted an appeal to the LTA against the notice of assessment received in 2022 for the year ended December 31, 2017. In the third quarter of 2023, the Company received confirmation that the LTA changed its position and agreed to the originally filed tax return, resulting in the closure of the examination of the year ended December 31, 2017. In connection with the closure, the Company received a refund of approximately € 2.2 million from the LTA. As of December 31, 2023, the Company had no t received a notice of assessment from the LTA in relation to the year ended December 31, 2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18. RESTRUCTURING In July 2023 , in conjunction with the Company’s ongoing review of operations and the Separation, the Company implemented a restructuring plan, which included the elimination of approximately 60 positions across the Company (the “Restructuring”). The Company recorded a charge of $ 6.0 million during the third quarter of 2023 as a result of the Restructuring, which consisted of one-time termination benefits for employee severance, benefits and related costs, all of which are expected to result in cash expenditures, and all of which are expected to be paid within 12 months of the Restructuring. The Company recognized $ 4.5 million and $ 1.5 million of this expense in R&amp;D expense and SG&amp;A expense, respectively, in the accompanying consolidated statements of comprehensive income (loss). Activity related to the Restructuring during the year ended December 31, 2023 was as follows:
(In thousands)
Balance, December 31, 2022 $ —
Restructuring charge 5,969
Amounts paid during the period:
Severance ( 3,932 )
Benefits ( 520 )
Outplacement services ( 183 )
Balance, December 31, 2023 $ 1,3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19. COMMITMENTS AND CONTINGENT LIABILITIES Litigation From time to time, the Company may be subject to legal proceedings and claims in the ordinary course of busines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ould accrue a liability for the estimated loss. Because of uncertainties related to claims and litigation, accruals are based on the Company’s best estimates, utilizing all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At December 31, 2023, there were no potential material losses from claims, asserted or unasserted, or legal proceedings that the Company determined were probable of occurring. INVEGA SUSTENNA ANDA Litigation Janssen Pharmaceutica and Janssen Pharmaceuticals, Inc. initiated patent infringement lawsuits in the U.S. District Court for the District of New Jersey (the “NJ District Court”) in January 2018 against Teva Pharmaceuticals USA, Inc. (“Teva”) and Teva Pharmaceuticals Industries, Ltd. (“Teva PI”) (such lawsuit, the “Teva Lawsuit”), in August 2019 against Mylan Laboratories Limited (“Mylan Labs”) and other Mylan entities (the “Mylan Lawsuit”), in December 2019 against Pharmascience, Inc. (“Pharmascience”), Mallinckrodt plc, and SpecGX LLC (the “Pharmascience Lawsuit”), and in February 2022 against Accord Healthcare, Inc., Accord Healthcare, Ltd. and Intas Pharmaceuticals, Ltd (“Accord” and such lawsuit, the “Accord Lawsuit”), and in the U.S. District Court for the District of Delaware (the “DE District Court”) in December 2021 against Tolmar Holding, Inc., Tolmar Pharmaceuticals, Inc., Tolmar Therapeutics, Inc., and Tolmar, Inc. (“Tolmar” and such lawsuit, the “Tolmar Lawsuit”), following the respective filings by each of Teva, Mylan Labs, Pharmascience, Accord and Tolmar of an Abbreviated New Drug Application (“ANDA”) seeking approval from the FDA to market a generic version of INVEGA SUSTENNA before the expiration of U.S. Patent No. 9,439,906. In October 2021, the NJ District Court entered a judgment in favor of the Janssen entities in the Teva Lawsuit. In December 2021, the NJ District Court entered a judgment in favor of the Janssen entities in the Mylan Lawsuit, based on the parties’ prior stipulation to be bound by the judgment in the Teva Lawsuit. The Teva entities and Mylan Labs each filed notices of appeal of their respective judgments with the U.S. Court of Appeals for the Federal Circuit, which were consolidated in January 2022 (the “Teva Appeal”). A trial was held in the Tolmar Lawsuit in October 2023. The Pharmascience Lawsuit and the Accord Lawsuit were administratively terminated in July 2022, pending the outcome of the Teva Appeal. The Company is not a party to any of these proceedings. INVEGA TRINZA ANDA Litigation In September 2020, Janssen Pharmaceutica, Janssen Pharmaceuticals, Inc., and Janssen Research &amp; Development, LLC initiated a patent infringement lawsuit in the NJ District Court against Mylan Labs, Mylan, and Mylan Institutional LLC following the filing by Mylan Labs of an ANDA seeking approval from the FDA to market a generic version of INVEGA TRINZA before the expiration of U.S. Patent No. 10,143,693 (the “’693 Patent”). Requested judicial remedies include recovery of litigation costs and injunctive relief. In May 2023, the NJ District Court issued an opinion in favor of the Janssen entities on the issues of infringement and validity of the ’693 Patent and the Mylan entities filed a notice of appeal of the decision. The Company is not a party to this proceeding. VUMERITY ANDA Litigation In July 2023, Biogen Inc., Biogen Swiss Manufacturing GmbH and Alkermes Pharma Ireland Limited filed a patent infringement lawsuit in the DE District Court against Zydus Worldwide DMCC, Zydus Pharmaceuticals (USA) Inc. and Zydus Lifesciences Limited (collectively, “Zydus”) following the filing by Zydus of an ANDA seeking approval from the FDA to engage in the commercial manufacture, use or sale of a generic version of VUMERITY (diroximel fumarate) delayed-release capsules for oral use, 231 mg, before expiration of the Company’s U.S. Patent Nos. 8,669,281; 9,090,558; and 10,080,733. The filing of the lawsuit triggered a stay of FDA approval of the ANDA for up to 30 months in accordance with the U.S. Drug Price Competition and Patent Term Restoration Act of 1984 (the “Hatch-Waxman Act”). In October 2023, Zydus filed an answer to the complaint. Government Matters The Company has received a subpoena and civil investigative demands from U.S. state and federal governmental authorities for documents related to VIVITROL. The Company is cooperating with the investigations. Product Liability and Other Legal Proceedings The Company is involved in litigation and other legal proceedings incidental to its normal business activities, including product liability cases alleging that the FDA-approved VIVITROL labeling was inadequate and caused the users of the product to suffer from opioid overdose and death. The Company intends to vigorously defend itself in these matters. In addition, in January 2023, Acorda filed a petition with the U.S. District Court for the Southern District of New York (the “NY Southern District Court”) asking the court to confirm in part and modify in part the final arbitral award rendered by an arbitration panel in October 2022 and, as part of the requested modification, seeking an additional approximately $ 66.0 million in damages. In August 2023, the NY Southern District Court confirmed the final arbitral award and declined to modify the final award to increase the damages awarded thereunder. In September 2023, Acorda filed a notice of appeal of the NY Southern District Court decision to the U.S. Court of Appeals for the Federal Circuit (the “Federal Circuit”), and the Company filed a motion to transfer the appeal to the U.S. Court of Appeals for the Second Circuit. On October 10, 2023, Acorda filed an opposition to such motion. On January 18, 2024, the Federal Circuit denied without prejudice the Company’s motion to transfer the appeal and instructed the parties to brief the jurisdictional question as part of the merits appeal. While the outcome of any of these proceedings cannot be accurately predicted, the Company does not believe the ultimate resolution of any of these existing proceedings would have a material adverse effect on the Company’s business or financial condition. Guarantees In connection with the Separation, the Company entered into the Assignment related to the 852 Winter Street Lease, which is described in more detail in Note 10, Leases in these “Notes to Consolidated Financial Statements” in this Annual Report. Although the Assignment transferred all of the rights, title and interest in, to and under the 852 Winter Street Lease to Mural US as of November 15, 2023, the Company ratified and reaffirmed for the remainder of the lease term its guarantor obligations under that certain Guaranty dated as of May 16, 2014 related to the 852 Winter Street Lease. Upon completion of the Separation, the Assignment was accounted for as a termination of the original lease and the Company de-recognized the right-of-use asset and lease liability related to the 852 Winter Street Lease. At December 31, 2023, the fair value of the guarantee was no t material to the Company. Purchase Commitments The Company has open purchase orders for plant and equipment as part of its normal course of business. At December 31, 2023, the Company’s open purchase orders were $ 11.0 million for capital commi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par value (in dollars per share)</t>
        </is>
      </c>
      <c r="B3" s="7" t="n">
        <v>0.01</v>
      </c>
      <c r="C3" s="7"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Ordinary shares, par value (in dollars per share)</t>
        </is>
      </c>
      <c r="B7" s="7" t="n">
        <v>0.01</v>
      </c>
      <c r="C7" s="7" t="n">
        <v>0.01</v>
      </c>
    </row>
    <row r="8">
      <c r="A8" s="4" t="inlineStr">
        <is>
          <t>Ordinary shares, shares authorized</t>
        </is>
      </c>
      <c r="B8" s="6" t="n">
        <v>450000000</v>
      </c>
      <c r="C8" s="6" t="n">
        <v>450000000</v>
      </c>
    </row>
    <row r="9">
      <c r="A9" s="4" t="inlineStr">
        <is>
          <t>Ordinary shares, shares issued</t>
        </is>
      </c>
      <c r="B9" s="6" t="n">
        <v>172569051</v>
      </c>
      <c r="C9" s="6" t="n">
        <v>168951193</v>
      </c>
    </row>
    <row r="10">
      <c r="A10" s="4" t="inlineStr">
        <is>
          <t>Ordinary shares, shares outstanding</t>
        </is>
      </c>
      <c r="B10" s="6" t="n">
        <v>166979833</v>
      </c>
      <c r="C10" s="6" t="n">
        <v>164377009</v>
      </c>
    </row>
    <row r="11">
      <c r="A11" s="4" t="inlineStr">
        <is>
          <t>Treasury shares</t>
        </is>
      </c>
      <c r="B11" s="6" t="n">
        <v>5589218</v>
      </c>
      <c r="C11" s="6" t="n">
        <v>4574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Alkermes plc and its wholly-owned subsidiaries. Intercompany accounts and transactions have been eliminated. Columns and rows within tables may not sum due to rounding.</t>
        </is>
      </c>
    </row>
    <row r="5">
      <c r="A5" s="4" t="inlineStr">
        <is>
          <t>Reclassification</t>
        </is>
      </c>
      <c r="B5" s="4" t="inlineStr">
        <is>
          <t xml:space="preserve">Reclassification The Company has presented its former oncology business as discontinued operations in its consolidated financial statements for all periods presented. See Note 3, Discontinued Operations in these “Notes to Consolidated Financial Statements” in this Annual Report for additional information. Additionally, as a result of the planned sale of the Athlone Facility, the Company has classified the assets described under the related asset purchase agreement as held for sale. The Company’s historical financial statements and footnotes have been recast accordingly. </t>
        </is>
      </c>
    </row>
    <row r="6">
      <c r="A6" s="4" t="inlineStr">
        <is>
          <t>Discontinued Operations</t>
        </is>
      </c>
      <c r="B6" s="4" t="inlineStr">
        <is>
          <t xml:space="preserve">Discontinued Operations The Company determined that the separation of its oncology business in November 2023 met the criteria for classification of the oncology business as discontinued operations in accordance with Financial Accounting Standards Board (“FASB”) Accounting Standards Codification (“ASC”) 205, Discontinued Operations . Accordingly, the accompanying consolidated financial statements have been updated to present the assets and liabilities associated with the oncology business as discontinued operations as of December 31, 2022 on the consolidated balance sheets, and the results of the oncology business as discontinued operations through the Separation Date for the years ended December 31, 2023, 2022 and 2021 in the consolidated statements of operations and comprehensive income (loss). </t>
        </is>
      </c>
    </row>
    <row r="7">
      <c r="A7" s="4" t="inlineStr">
        <is>
          <t>Assets Held for Sale</t>
        </is>
      </c>
      <c r="B7" s="4" t="inlineStr">
        <is>
          <t>Assets Held for Sale In connection with the planned sale of the Athlone Facility, the Company reviewed FASB ASC 805, Business Combinations and, based on the definitions therein, has determined that the Athlone Facility constitutes a business. Accordingly, the assets associated with the planned sale of the Athlone Facility have been classified as “Assets held for sale” within the accompanying consolidated balance sheets as of December 31, 2023 and 2022.</t>
        </is>
      </c>
    </row>
    <row r="8">
      <c r="A8" s="4" t="inlineStr">
        <is>
          <t>Use of Estimates</t>
        </is>
      </c>
      <c r="B8" s="4" t="inlineStr">
        <is>
          <t>Use of Estimates The preparation of the Company’s consolidated financial statements in accordance with accounting principles generally accepted in the United States (“GAAP”) requires that Company management make estimates, judgments and assumptions that may affect the reported amounts of assets, liabilities, revenues and expenses, and related disclosure of contingent assets and liabilities. On an on-going basis, the Company evaluates its estimates, judgments and methodologies, including but not limited to, those related to revenue from contracts with its customers and related allowances, impairment and amortization of intangibles and long-lived assets, share-based compensation, income taxes including the valuation allowance for deferred tax assets, valuation of investments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is>
      </c>
    </row>
    <row r="9">
      <c r="A9" s="4" t="inlineStr">
        <is>
          <t>Cash and Cash Equivalents</t>
        </is>
      </c>
      <c r="B9" s="4" t="inlineStr">
        <is>
          <t>Cash and Cash Equivalents The Company values its cash and cash equivalents at cost plus accrued interest, which the Company believes approximates their market value. The Company considers as cash equivalents only those investments that are highly liquid, readily convertible into cash and so near their maturity (generally three months from the date of purchase) that they present insignificant risk of change in value because of interest rate changes.</t>
        </is>
      </c>
    </row>
    <row r="10">
      <c r="A10" s="4" t="inlineStr">
        <is>
          <t>Investments</t>
        </is>
      </c>
      <c r="B10" s="4" t="inlineStr">
        <is>
          <t>Investments The Company has investments in various types of securities, consisting primarily of United States (“U.S.”) government and agency obligations, corporate debt securities and debt securities issued by non-U.S. agencies and backed by non-U.S. governments. The Company generally holds its interest-bearing investments with major financial institutions and in accordance with documented investment policies. The Company limits the amount of credit exposure to any one financial institution or corporate issuer. At December 31, 2023, substantially all these investments were classified as available-for-sale and were recorded at fair value. Unrealized gains and losses are included in accumulated other comprehensive loss in equity, net of related tax, unless: (i) the security has experienced a credit loss; (ii) the Company has determined that it has the intent to sell the security; or (iii) the Company has determined that it is more likely than not that it will have to sell the security before its expected recovery. Periodic reviews are conducted to identify and evaluate each investment that has an unrealized loss in accordance with the meaning of other-than-temporary impairment. An unrealized loss exists when the current fair value of an individual security is less than its amortized cost basis. For available-for-sale debt securities with unrealized losses, the Company performs an analysis to assess whether it intends to sell, or whether it would more likely than not be required to sell, the security before the expected recovery of the amortized cost basis. Where the Company intends to sell a security, or may be required to do so, the security’s decline in fair value is deemed to be other-than-temporary and the full amount of the unrealized loss is reflected in earnings as an impairment loss. 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The Company’s held-to-maturity investments are restricted investments held as collateral under letters of credit related to certain of the Company’s agreements and are included in “Investments—long-term,” in the accompanying consolidated balance sheets.</t>
        </is>
      </c>
    </row>
    <row r="11">
      <c r="A11" s="4" t="inlineStr">
        <is>
          <t>Fair Value of Financial Instruments</t>
        </is>
      </c>
      <c r="B11" s="4" t="inlineStr">
        <is>
          <t>Fair Value of Financial Instruments The Company’s financial assets and liabilities are recorded at fair value and are classified as Level 1, 2 or 3 within the fair value hierarchy, as described in the accounting standards for fair value measurement. At December 31, 2023, the Company’s financial assets consisted of cash equivalents and investments and are classified within the fair value hierarchy as follows: • Level 1 –these valuations are based on a market approach using quoted prices in active markets for identical assets. Valuations of these products do not require a significant degree of judgment. Assets utilizing Level 1 inputs at December 31, 2023 included U.S. treasury securities, marketable securities classified as cash equivalents and a fixed term deposit account; and • Level 2 –these valuations are based on quoted prices for identical or similar assets in active markets or other market observable inputs such as interest rates, yield curves, foreign currency spot rates and option pricing valuation models. Assets utilizing Level 2 inputs at December 31, 2023 included U.S. government agency debt securities, debt securities issued by non-U.S. agencies and backed by non-U.S. governments and investments in corporate debt securities that are trading in the credit markets. The carrying amounts reflected in the consolidated balance sheets for cash and cash equivalents, accounts receivable, other current assets, accounts payable and accrued expenses approximate fair value due to their short-term nature.</t>
        </is>
      </c>
    </row>
    <row r="12">
      <c r="A12" s="4" t="inlineStr">
        <is>
          <t>Inventory</t>
        </is>
      </c>
      <c r="B12" s="4" t="inlineStr">
        <is>
          <t>Inventory Inventory is stated at the lower of cost and net realizable value. Cost is determined using the first-in, first-out method. Included in inventory are raw materials used in production of preclinical and clinical products, which have alternative future use and are charged to R&amp;D expense when consumed. The cost elements included within inventory include three primary categories for commercial products: cost of raw materials; direct labor; and overhead. Overhead is based on the normal capacity of the Company’s production facilities and does not include costs from abnormally low production or idle capacity, which are expensed directly to the consolidated statement of operations and comprehensive income (loss). The Company capitalizes inventory costs associated with its products prior to regulatory approval when, based on management’s judgment, future commercialization of the product is considered probable and future economic benefit from such product is expected to be realized. The Company assesses the regulatory approval process and where the particular product stands in relation to that approval process, including any known safety, efficacy or quality concerns, potential labeling restrictions and other potential impediments to approval. The Company also considers the shelf life of the product in relation to the expected timeline for approval and considers issues that may prevent or delay commercialization, including issues that may arise in relation to the manufacturing of the product. The Company expenses previously capitalized costs related to pre-approval inventory upon a change in such judgment, due to, among other potential factors, a denial or significant delay of approval by relevant regulatory agencies or other issues that may make the pre-approval inventory batches less likely or unlikely to be commercialized and to result in future economic benefit.</t>
        </is>
      </c>
    </row>
    <row r="13">
      <c r="A13" s="4" t="inlineStr">
        <is>
          <t>Property, Plant and Equipment</t>
        </is>
      </c>
      <c r="B13" s="4" t="inlineStr">
        <is>
          <t>Property, Plant and Equipment Property, plant and equipment are recorded at cost, subject to review for impairment whenever events or changes in circumstances indicate that the carrying amount of the assets may not be recoverable. Expenditures for repairs and maintenance are charged to expense as incurred and major renewals and improvements are capitalized. Depreciation is calculated using the straight-line method over the following estimated useful lives of the assets:
Asset group Term
Buildings and improvements 15 - 40 years
Furniture, fixtures and equipment 3 - 10 years
Leasehold improvements Shorter of useful life or lease term</t>
        </is>
      </c>
    </row>
    <row r="14">
      <c r="A14" s="4" t="inlineStr">
        <is>
          <t>Goodwill and Intangible Assets</t>
        </is>
      </c>
      <c r="B14" s="4" t="inlineStr">
        <is>
          <t>Goodwill and Intangible Assets Goodwill represents the excess cost of the Company’s investment in the net assets of acquired companies over the fair value of the underlying identifiable net assets at the date of acquisition. The Company’s goodwill consists solely of goodwill created as a result of the Company’s acquisition of Elan Drug Technologies (“EDT”) from Elan Corporation, plc (such acquisition, the “Business Combination”) in September 2011 and has been assigned to one reporting unit. A reporting unit is an operating segment or one level below an operating segment or a component to which goodwill is assigned when initially recorded. Goodwill is not amortized but is reviewed for impairment on an annual basis, as of October 31, and whenever events or changes in circumstances indicate that the carrying value of the goodwill might not be recoverable. The Company has the option to first assess qualitative factors to determine whether it is necessary to perform the quantitative impairment test. If the Company elects this option and believes, as a result of the qualitative assessment, that it is more-likely-than-not that the fair value of its reporting unit is less than its carrying amount, the quantitative impairment test is required; otherwise, no further testing is required. Alternatively, the Company may elect to not first assess qualitative factors and immediately perform the quantitative impairment test. In the quantitative impairment test, the Company compares the fair value of its reporting unit to its carrying value. If the carrying value of the net assets assigned to the reporting unit exceeds the fair value of the reporting unit, then the Company would record an impairment loss equal to the difference. When some, but not all, of a reporting unit is to be disposed of, the accounting for that reporting unit’s goodwill will depend on whether the disposal group constitutes a business. If the disposal group constitutes a business, the Company attributes a portion of the reporting unit’s goodwill to the disposal group based on the relative fair values of: (i) the disposal group; and (ii) the portion of the reporting unit that will be retained. The Company’s finite-lived intangible assets, consisting of core developed technology and collaboration agreements acquired as part of the Business Combination, were recorded at fair value at the time of their acquisition and are stated within the Company’s consolidated balance sheets net of accumulated amortization. The finite-lived intangible assets are amortized over their estimated useful lives using the economic use method, which reflects the pattern that the economic benefits of the intangible assets are consumed as revenue is generated from the underlying patent or contract. The useful lives of the Company’s intangible assets are primarily based on the legal or contractual life of the underlying patent or contract, which does not include additional years for the potential extension or renewal of the contract or patent.</t>
        </is>
      </c>
    </row>
    <row r="15">
      <c r="A15" s="4" t="inlineStr">
        <is>
          <t>Impairment of Long-Lived Assets</t>
        </is>
      </c>
      <c r="B15" s="4" t="inlineStr">
        <is>
          <t>Impairment of Long-Lived Assets The Company reviews long-lived assets to be held and us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a significant adverse change in legal factors or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operating or cash-flow losses or a projection or forecast that demonstrates continuing losses associated with the use of a long-lived asset; or a current expectation that, more likely than not, a long-lived asset will be sold or otherwise disposed of significantly before the end of its previously estimated useful lif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to be disposed of are carried at fair value less costs to sell them.</t>
        </is>
      </c>
    </row>
    <row r="16">
      <c r="A16" s="4" t="inlineStr">
        <is>
          <t>Revenue from Contracts with Customers</t>
        </is>
      </c>
      <c r="B16" s="4" t="inlineStr">
        <is>
          <t>Revenue from Contracts with Customers The Company recognizes revenue in accordance with FASB ASC 606, Revenue from Contracts with Customers (“Topic 606”). When entering into arrangements with customers, the Company identifies whether its performance obligations under the arrangement represent a distinct good or service or a series of distinct goods or services. If a contract contains more than one performance obligation, the Company allocates the total transaction price to each performance obligation in an amount based on the estimated relative standalone selling prices of the promised goods or services underlying each performance obligation. The fair value of performance obligations under the arrangement may be derived using an estimate of selling price if the Company does not sell the goods or services separately. The Company recognizes revenue when or as it satisfies a performance obligation by transferring an asset or providing a service to a customer. Management judgment is required in determining the consideration to be earned under an arrangement and the period over which the Company is expected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Product Sales, Net The Company’s product sales, net consist of sales in the U.S. of VIVITROL ® , ARISTADA ® and ARISTADA INITIO ® and LYBALVI ® , primarily to wholesalers, specialty distributors and pharmacies. Product sales, net are recognized when the customer obtains control of the product, which is when the product has been received by the customer. Revenues from product sales are recorded net of reserves established for applicable discounts and allowances that are offered within contracts with the Company’s customers, healthcare providers or payers. The Company’s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The following are the Company’s significant categories of sales discounts and allowances: • Medicaid Rebates —the Company records accruals for rebates to U.S. states under the Medicaid Drug Rebate Program as a reduction of sales when the product is shipped into the distribution channel using the expected value method. The Company rebates individual U.S. states for all eligible units purchased under the Medicaid program based on a rebate per unit calculation, which is based on the Company’s average manufacturer prices. The Company estimates expected unit sales to individuals covered by Medicaid and rebates per unit under the Medicaid program and adjusts its rebate accrual based on actual unit sales and rebates per unit and changes in trends in Medicaid utilization. To date, actual Medicaid rebates have not differed materially from the Company’s estimates; • Chargebacks —discounts that occur when contracted indirect customers purchase directly from wholesalers and specialty distributors. Contracted customers generally purchase a product at its contracted price. The wholesaler or specialty distributor, in turn, then generally charges back to the Company the difference between the wholesale acquisition cost and the contracted price paid to the wholesaler or specialty distributor by the customer. The allowance for chargebacks is made using the expected value method and is based on actual and expected utilization of these programs. Chargebacks could exceed historical experience and the Company’s estimates of future participation in these programs. To date, actual chargebacks have not differed materially from the Company’s estimates; • Product Discounts —cash consideration, including sales incentives, given by the Company under agreements with a number of wholesaler, distributor, pharmacy, and treatment provider customers that provide them with a discount on the purchase price of products. The reserve is made using the expected value method and to date, actual product discounts have not differed materially from the Company’s estimates; • Product Returns —the Company records an estimate for product returns at the time its customers take control of their product. The Company estimates this liability using the expected returns of product sold based on historical return levels and specifically identified anticipated returns due to known business conditions and product expiry dates. Return amounts are recorded as a reduction of sales. Once product is returned, it is destroyed. To date, actual product returns have not differed materially from the Company’s estimates; and • Medicare Part D —the Company records accruals for Medicare Part D liabilities under the Medicare Coverage Gap Discount Program (“CGDP”) as a reduction of sales. Under the CGDP, patients reaching the annual coverage gap threshold are eligible for reimbursement coverage for out-of-pocket costs for covered prescription drugs. Under an agreement with the Centers for Medicare and Medicaid Services, manufacturers are responsible to reimburse prescription plan sponsors for the portion of out-of-pocket expenses not covered under their Medicare plans. To date, actual Medicare Part D rebates have not differed materially from the Company’s estimates. Collaborative Arrangements The Company has entered into collaborative arrangements with pharmaceutical companies including, among others, Janssen Pharmaceuticals, Inc. (“Janssen, Inc.”), Janssen Pharmaceutica International, a division of Cilag International AG (“Janssen International”), and Janssen Pharmaceutica N.V. (together with Janssen, Inc., Janssen International and their affiliates, “Janssen”) related to INVEGA SUSTENNA ® /XEPLION ® , INVEGA TRINZA ® /TREVICTA ® , INVEGA HAFYERA ® /BYANNLI ® (the “long-acting INVEGA products”) and RISPERDAL CONSTA ® , and Biogen Swiss Manufacturing GmbH (together with its affiliates, “Biogen”) related to VUMERITY ® . Substantially all of the products developed under these arrangements are currently being marketed as approved products for which the Company receives payments for manufacturing services and/or royalties on net product sales. Manufacturing Revenue The Company recognizes manufacturing revenues from the sale of products it manufactures for resale by its licensees. Substantially all of the manufacturing revenues are recognized at a point in time when control of the product passes to the licensee. The sales price for certain of the Company’s manufacturing revenues is based on the end-market sales price earned by its licensees. As end-market sales generally occur after the Company has recorded manufacturing revenue, the Company estimates the sales price for such products based on information supplied to it by the Company’s licensees, its historical transaction experience and other third-party data. Differences between actual manufacturing revenues and estimated manufacturing revenues are reconciled and adjusted for in the period in which they become known, which is generally within the same quarter. The differences between the Company’s actual and estimated manufacturing revenues have not been material to date. Royalty Revenue The Company recognizes royalty revenues related to the sale by its licensees of products that incorporate the Company’s technologies. All of the Company’s royalties qualify for the sales-and-usage exemption under Topic 606 as (i) such royalties are based strictly on the sales-and-usage by the licensee; and (ii) a license of IP is the sole or predominant item to which such royalties relate. Based on this exemption, these royalties are earned in the period that the products are sold by the Company’s licensee and the Company has a present right to payment. Certain of the Company’s royalty revenues are recognized by the Company based on information supplied to the Company by its licensees and require estimates to be made. Differences between actual royalty revenues and estimated royalty revenues are reconciled and adjusted for in the period in which they become known, which is generally within the same quarter. The differences between the Company’s actual and estimated royalty revenues have not been material to date. License Revenue The Company recognizes revenue from the grant of distinct, right-to-use licenses of IP when control of the license is transferred to the licensee, which is the point in time that the licensee is able to direct the use of, and obtain substantially all of the benefits from the license.</t>
        </is>
      </c>
    </row>
    <row r="17">
      <c r="A17" s="4" t="inlineStr">
        <is>
          <t>Receivables, net</t>
        </is>
      </c>
      <c r="B17" s="4" t="inlineStr">
        <is>
          <t>Receivables, net Receivables, net, include amounts billed and amounts unbilled but currently unconditionally due from customers. The amounts due are stated at their net estimated realizable value. The Company’s unbilled receivable balance was $ 103.1 million and $ 72.0 million at December 31, 2023 and 2022, respectively, and related primarily to royalty revenue.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s allowance for doubtful accounts was approximately $ 0.2 million at each of December 31, 2023 and 2022.</t>
        </is>
      </c>
    </row>
    <row r="18">
      <c r="A18" s="4" t="inlineStr">
        <is>
          <t>Contract Assets</t>
        </is>
      </c>
      <c r="B18" s="4" t="inlineStr">
        <is>
          <t xml:space="preserve">Contract Assets Contract assets include unbilled amounts that will result in a sale under certain of the Company’s manufacturing contracts. The amounts included in the contract assets table below are classified as “Current assets” in the accompanying consolidated balance sheets, as they relate to manufacturing processes that are completed in ten days to eight weeks . Contract assets consisted of the following:
(In thousands) Contract Assets
Contract assets at January 1, 2022 $ 13,363
Additions 42,218
Transferred to receivables, net ( 46,652 )
Contract assets at December 31, 2022 $ 8,929
Additions 13,606
Transferred to receivables, net ( 21,829 )
Contract assets at December 31, 2023 $ 706 </t>
        </is>
      </c>
    </row>
    <row r="19">
      <c r="A19" s="4" t="inlineStr">
        <is>
          <t>Contract Liabilities</t>
        </is>
      </c>
      <c r="B19" s="4" t="inlineStr">
        <is>
          <t xml:space="preserve">Contract Liabilities Contract liabilities consist of contractual obligations related to deferred revenue. At December 31, 2023 and 2022, $ 2.7 million and $ 6.8 million of the contract liabilities, respectively, were classified as “Contract liabilities–short-term” in the accompanying consolidated balance sheets and $ 2.1 million and $ 3.9 million of the contract liabilities, respectively, were classified as “Other long-term liabilities” in the accompanying consolidated balance sheets. Contract liabilities consisted of the following:
(In thousands) Contract Liabilities
Contract liabilities at January 1, 2022 $ 17,830
Additions 6,769
Amounts recognized into revenue ( 7,514 )
Amounts recognized into other (expense) income, net ( 6,384 )
Contract liabilities at December 31, 2022 $ 10,701
Reductions ( 931 )
Amounts recognized into revenue ( 4,995 )
Contract liabilities at December 31, 2023 $ 4,775 </t>
        </is>
      </c>
    </row>
    <row r="20">
      <c r="A20" s="4" t="inlineStr">
        <is>
          <t>Foreign Currency</t>
        </is>
      </c>
      <c r="B20" s="4" t="inlineStr">
        <is>
          <t>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Gains and losses as a result of translation adjustments are recorded within “Other (expense) income, net” in the accompanying consolidated statements of operations and comprehensive income (loss). During the years ended December 31, 2023, 2022 and 2021, the Company recorded a loss of $ 0.5 million, a gain of $ 0.7 million and a loss of $ 0.3 million, respectively, on foreign currency translation.</t>
        </is>
      </c>
    </row>
    <row r="21">
      <c r="A21" s="4" t="inlineStr">
        <is>
          <t>Concentrations</t>
        </is>
      </c>
      <c r="B21" s="4" t="inlineStr">
        <is>
          <t>Concentrations Financial instruments that potentially subject the Company to concentrations of credit risk are receivables and marketable securities. Billings to large pharmaceutical companies and pharmaceutical wholesalers account for the majority of the Company’s receivables, and collateral is generally not required from these customers. To mitigate credit risk, the Company monitors the financial performance and credit-worthiness of its customers. The following represents revenue and receivables from the Company’s customers exceeding 10 % of the total in each category as of, and for the years ended, December 31, 2023, 2022 and 2021:
Year Ended December 31,
2023 2022 2021
Customer Receivables Revenue Receivables Revenue Receivables Revenue
Janssen 23 % 31 % * 15 % 30 % 30 %
Biogen 9 % 11 % 19 % 13 % 11 % 10 %
Cardinal Health 24 % 20 % 24 % 24 % 17 % 20 %
AmerisourceBergen 16 % 12 % 18 % 14 % 13 % 11 %
McKesson 14 % 14 % 12 % 16 % 11 % 13 %
* Indicates the revenues or receivables for the customer did not exceed 10 % of the Company’s total in each category as of or for the years ended December 31, 2023, 2022 and 2021, as noted. The Company holds its interest-bearing investments with major financial institutions and, in accordance with documented investment policies, the Company limits the amount of credit exposure to any one financial institution or corporate issuer. The Company’s investment objectives are, first, to ensure liquidity and conservation of capital and, second, to obtain investment income.</t>
        </is>
      </c>
    </row>
    <row r="22">
      <c r="A22" s="4" t="inlineStr">
        <is>
          <t>Geographic Information</t>
        </is>
      </c>
      <c r="B22" s="4" t="inlineStr">
        <is>
          <t>Geographic Information Company revenues by geographic location for the years ended December 31, 2023, 2022 and 2021, as determined by the location of the customer, are as follows:
Year Ended December 31,
(In thousands) 2023 2022 2021
Revenue by region:
U.S. $ 1,491,939 $ 931,991 $ 984,235
Ireland 1,179 1,829 2,175
Rest of world 170,287 177,975 187,341 The location of the Company’s assets are as follows:
December 31,
(In thousands) 2023 2022 (1)
Assets by region:
Current assets:
U.S.:
Assets related to discontinued operations $ — $ 2,324
Other current assets 867,588 700,240
Ireland:
Assets held for sale $ 94,260 $ —
Other current assets 523,658 427,742
Rest of world — —
Long-term assets:
U.S.:
Assets related to discontinued operations $ — $ 37,763
Other 432,870 499,038
Ireland:
Intangible assets $ 1,991 $ 37,680
Assets held for sale — 93,871
Goodwill 83,027 83,027
Other 132,829 82,293 (1) Prior period amounts have been retrospectively adjusted to reflect assets related to discontinued operations related to the Separation and assets held for sale related to the planned sale of the Athlone Facility.</t>
        </is>
      </c>
    </row>
    <row r="23">
      <c r="A23" s="4" t="inlineStr">
        <is>
          <t>Research and Development Expenses</t>
        </is>
      </c>
      <c r="B23" s="4" t="inlineStr">
        <is>
          <t>Research and Development Expenses For each of its R&amp;D programs, the Company incurs both external and internal expenses. External R&amp;D expenses include fees related to clinical and preclinical activities performed by contract research organizations, consulting fees and costs related to laboratory services, purchases of drug product materials and third-party manufacturing development costs. Internal R&amp;D expenses include employee-related expenses, occupancy costs, depreciation and general overhead. The Company tracks external R&amp;D expenses for each of its development programs, however, internal R&amp;D expenses are not tracked by individual program as they benefit multiple development programs or the Company’s products or technologies in general.</t>
        </is>
      </c>
    </row>
    <row r="24">
      <c r="A24" s="4" t="inlineStr">
        <is>
          <t>Selling, General and Administrative Expenses</t>
        </is>
      </c>
      <c r="B24" s="4" t="inlineStr">
        <is>
          <t>Selling, General and Administrative Expenses Selling, general and administrative (“SG&amp;A”) expenses are primarily comprised of employee-related expenses associated with selling and marketing, finance, human resources, legal, information technology and other administrative personnel, outside marketing, advertising, financial and legal expenses and other general and administrative costs. Advertising costs are expensed as incurred. During the years ended December 31, 2023, 2022 and 2021, advertising costs totaled $ 127.6 million, $ 41.4 million and $ 38.9 million, respectively.</t>
        </is>
      </c>
    </row>
    <row r="25">
      <c r="A25" s="4" t="inlineStr">
        <is>
          <t>Share-Based Compensation</t>
        </is>
      </c>
      <c r="B25" s="4" t="inlineStr">
        <is>
          <t>Share-Based Compensation The Company’s share-based compensation programs permit grants of awards in the form of stock options and restricted stock unit awards (“RSUs”), which vest with the passage of time and/or based on the achievement of certain performance criteria. The Company issues new shares upon the exercise of stock options or the vesting of RSUs. Under the terms of the Company’s stock option and incentive plans (the “Plans”), the Company’s employees may, at the discretion of the plan administrator, become eligible in certain circumstances set forth in the Plans for accelerated vesting of certain awards granted to them under the Plans. In such circumstances, if there are no effective future service requirements for such employees, the remaining fair value of any such accelerated awards would be expensed as of the date of acceleration. Time-Based Stock Options Except as otherwise provided in the applicable Plan or award certificate, stock option grants to employees expire ten years from the date of grant and generally vest in four equal annual installments, commencing on the first anniversary of the date of grant, provided the employee remains continuously employed with the Company during the applicable vesting period. Except as otherwise provided in the applicable Plan: (i) annual stock option grants to non-employee directors expire ten years from the grant date and generally vest over a one-year period, provided that the director continues to serve on the Company’s board of directors through the vesting date; and (ii) stock option grants to new non-employee directors expire ten years from the grant date and generally vest over a three-year period, provided that the director continues to serve on the Company’s board of directors through the vesting date. The estimated fair value of options is recognized over the requisite service period, which is generally the vesting period. Share-based compensation expense is based on awards ultimately expected to vest. Forfeitures are estimated based on historical experience at the time of grant and revised in subsequent periods if actual forfeitures differ from those estimates. The fair value of stock option grants is based on estimates as of the date of grant using a Black-Scholes option valuation model. The Company uses historical data as the basis for estimating stock option terms and forfeitures. Separate groups of employees that have similar historical stock option exercise and forfeiture behavior are considered separately for valuation purposes. The ranges of expected terms disclosed below reflect different expected behavior among certain groups of employees. Expected stock volatility factors are based on a weighted average of implied volatilities from traded options of the Company’s ordinary shares and historical share price volatility of the Company’s ordinary shares, which is determined based on a review of the weighted average of historical weekly price changes of the Company’s ordinary shares. The risk-free interest rate for periods commensurate with the expected term of the stock option is based on the U.S. treasury yield curve in effect at the time of grant. The dividend yield on the Company’s ordinary shares is estimated to be zero as the Company has not paid dividends and does not expect to pay dividends in the near future. The exercise price of options granted is equal to the closing price of the Company’s ordinary shares traded on the Nasdaq Global Select Market on the date of grant. The fair value of each stock option granted was estimated on the grant date with the following weighted-average assumptions:
Year Ended December 31,
2023 2022 2021
Expected option term 5 - 8 years 5 - 8 years 5 - 7 years
Expected stock volatility 40 % - 44 % 43 % - 51 % 43 % - 54 %
Risk-free interest rate 3.34 % - 4.75 % 1.83 % - 4.26 % 0.67 % - 1.46 %
Expected annual dividend yield — — — Time-Based Restricted Stock Unit Awards Except as otherwise provided in the applicable Plan or award certificate, time-based RSUs awarded to employees generally vest in four equal annual installments, commencing on the first anniversary of the date of grant, provided the employee remains continuously employed with the Company during the applicable vesting period. Shares subject to these RSUs are delivered to the employee upon vesting, subject to payment of applicable withholding taxes. The fair value of time-based RSUs is equal to the closing price of the Company’s ordinary shares traded on the Nasdaq Global Select Market on the date of grant. Compensation expense, including the effect of forfeitures, is recognized over the applicable service period. Performance-Based Restricted Stock Unit Awards Performance-based RSUs awarded to employees vest upon the achievement of certain performance criteria, typically during or at the end of a specified performance period. The estimated fair value of these RSUs are generally based on the closing price of the Company’s ordinary shares traded on the Nasdaq Global Select Market on the date of grant, unless the RSU is also subject to a market condition. In that case, the fair value of the RSU is based on a Monte Carlo simulation model. Compensation expense for performance-based RSUs is recognized from the date the Company determines the performance criteria probable of being achieved to the date the award, or relevant portion of the award, is expected to vest. Cumulative adjustments are recorded on a quarterly basis to reflect subsequent changes to the estimated outcome of the performance criteria until the date that the final outcome of the performance criteria is determined. Conversion and modification of equity awards outstanding at Separation date In connection with the Separation, and in accordance with the provisions of the Alkermes Stock Option and Incentive Plans (as defined in Note 15, Share-based Compensation ) and the terms of that certain employee matters agreement, dated as of November 13, 2023, as amended, by and between the Company and Mural (the “Employee Matters Agreement”), outstanding stock options, RSUs and performance-based RSUs were adjusted (an equitable adjustment) in order to preserve the intrinsic value of such awards immediately before and immediately after the Separation Date. Based upon the terms and the methodology set forth in the Employee Matters Agreement, one conversion ratio was calculated for awards held by current and former employees of the Company (the “Alkermes Conversion Ratio”), a second conversion ratio was calculated for stock options held by employees who transferred to Mural in connection with the Separation and a third conversion ratio was calculated for RSUs held by employees who transferred to Mural in connection with the Separation (the “Mural Conversion Ratios”). Following the application of the Alkermes Conversion Ratio to applicable awards that were outstanding immediately before the Separation Date, the Company compared the fair value of such awards to the fair value of the awards that were outstanding immediately after the Separation Date, as adjusted, to determine whether the Company would recognize an incremental fair value adjustment related to the awards. Following this calculation, it was determined that no incremental fair value resulted from the application of the Alkermes Conversion Ratio. Following the application of the applicable Mural Conversion Ratios to applicable awards that were outstanding immediately before the Separation Date, Mural compared the fair value of such awards to the fair value of the awards that were outstanding immediately after the Separation Date, as adjusted, to determine whether an incremental fair value adjustment was required. Following this calculation, it was determined that the fair value of the post-conversion awards held by employees who transferred to Mural increased immediately following the Separation, resulting in an incremental fair value charge as of the Separation Date. In accordance with FASB ASC 718, Compensation—Stock Compensation , the Company recognized a charge within share-based compensation expense of $ 1.6 million, which represented the incremental fair value related to stock option awards that had vested prior to the Separation Date.</t>
        </is>
      </c>
    </row>
    <row r="26">
      <c r="A26" s="4" t="inlineStr">
        <is>
          <t>Income Taxes</t>
        </is>
      </c>
      <c r="B26" s="4" t="inlineStr">
        <is>
          <t>Income Taxes The Company recognizes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In evaluating the Company’s ability to recover its deferred tax assets, the Company considers all available positive and negative evidence including its past operating results, the existence of cumulative income in the most recent fiscal years, changes in the business in which the Company operates and its forecast of future taxable income. In determining future taxable income, the Company is responsible for assumptions utilized including the amount of Irish and non-Irish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its tax position on a quarterly basis. The Company also accrues for potential interest and penalties related to unrecognized tax benefits in income tax expense.</t>
        </is>
      </c>
    </row>
    <row r="27">
      <c r="A27" s="4" t="inlineStr">
        <is>
          <t>Comprehensive Income (Loss)</t>
        </is>
      </c>
      <c r="B27" s="4" t="inlineStr">
        <is>
          <t>Comprehensive Income (Loss) Comprehensive income (loss) consists of net income (loss) and other comprehensive income (loss). Other comprehensive income (loss) includes changes in equity that are excluded from net income (loss), such as unrealized holding gains and losses on available-for-sale investments.</t>
        </is>
      </c>
    </row>
    <row r="28">
      <c r="A28" s="4" t="inlineStr">
        <is>
          <t>Earnings (Loss) Per Share</t>
        </is>
      </c>
      <c r="B28" s="4" t="inlineStr">
        <is>
          <t>Earnings (Loss) Per Share Basic earnings (loss) per ordinary share from continuing operations is calculated based upon net income (loss) from continuing operations available to holders of ordinary shares divided by the weighted average number of ordinary shares outstanding. Basic loss per ordinary share from discontinued operations is calculated based upon net loss from discontinued operations available to holders of ordinary shares, divided by the weighted average number of ordinary shares outstanding. For the calculation of diluted earnings (loss) per ordinary share from continuing operations and discontinuing operations, the Company utilizes the treasury stock method and adjusts the weighted average number of ordinary shares outstanding for the potential dilutive effect of outstanding ordinary share equivalents such as stock options and RSUs.</t>
        </is>
      </c>
    </row>
    <row r="29">
      <c r="A29" s="4" t="inlineStr">
        <is>
          <t>Segment Information</t>
        </is>
      </c>
      <c r="B29" s="4" t="inlineStr">
        <is>
          <t>Segment Information The Company operates as one business segment, which is the business of developing, manufacturing and commercializing medicines designed to address unmet medical needs of patients in major therapeutic areas. The Company’s chief decision maker, the Chairman and Chief Executive Officer, reviews the Company’s operating results on an aggregate basis and manages the Company’s operations as a single operating unit.</t>
        </is>
      </c>
    </row>
    <row r="30">
      <c r="A30" s="4" t="inlineStr">
        <is>
          <t>Employee Benefit Plans</t>
        </is>
      </c>
      <c r="B30" s="4" t="inlineStr">
        <is>
          <t>Employee Benefit Plans 401(k) Plan The Company maintains a 401(k) retirement savings plan (the “401(k) Plan”), which covers substantially all of its U.S.-based employees. Eligible employees may contribute up to 100 % of their eligible compensation, subject to certain Internal Revenue Service (“IRS”) limitations. The Company matches 100 % of employee contributions up to the first 5 % of employee pay, up to IRS limits. Employee and Company contributions are fully vested when made. During the years ended December 31, 2023, 2022 and 2021, the Company contributed $ 15.0 million, $ 14.4 million and $ 13.7 million, respectively, to match employee deferrals under the 401(k) Plan. Defined Contribution Plan The Company maintains a defined contribution plan for its Ireland-based employees (the “Defined Contribution Plan”). The Defined Contribution Plan provides for eligible employees to contribute up to a maximum of 40 %, depending upon their age, of their total taxable earnings subject to an earnings cap of € 115,000 . The Company provides a match of up to 18 % of taxable earnings depending upon an individual’s contribution level. During the years ended December 31, 2023, 2022 and 2021, the Company contributed $ 5.6 million, $ 5.1 million and $ 5.2 million, respectively, in contributions to the Defined Contribution Plan.</t>
        </is>
      </c>
    </row>
    <row r="31">
      <c r="A31" s="4" t="inlineStr">
        <is>
          <t>New Accounting Pronouncements</t>
        </is>
      </c>
      <c r="B31" s="4" t="inlineStr">
        <is>
          <t xml:space="preserve">New Accounting Pronouncements From time to time, new accounting pronouncements are issued by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23, the FASB issued ASU 2023-07, Segment Reporting (Topic 280): Improvements to Reportable Segment Disclosure , which requires disclosure of significant segment expenses that are regularly provided to the chief operating decision maker and included within each reported measure of segment profit or loss, an amount and description of its composition for other segment items to reconcile to segment profit or loss and the title and position of the Company’s chief operating decision maker. The amendments in this guidance also expand the interim segment disclosure requirements. All disclosure requirements under this guidance are required for public entities with a single reportable segment. This ASU became effective for fiscal years beginning after December 15, 2023, and interim periods within fiscal years beginning after December 15, 2024. Early adoption is permitted and the amendments in this guidance are required to be applied on a retrospective basis. The Company is currently evaluating the potential impact this ASU will have on its consolidated financial statements and related disclosures. In December 2023, the FASB issued ASU 2023-09, Income Taxes (Topic 740): Improvements to Income Tax Disclosures, to enhance the transparency and decision usefulness of income tax disclosures in order to provide information to assist key stakeholders in better assessing how the Company’s operations and related tax risks and tax planning and operational opportunities affect the Company’s tax rate and prospects for future cash flows. This ASU becomes effective for public companies for annual periods beginning after December 15, 2024. Early adoption is permitted for annual financial statements that have not yet been issued or made available for issuance. This guidance will be applied on a prospective basis. The Company is currently evaluating the impact this ASU will have on its consolidated financial statements and related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fe of Property, Plant and Equipment</t>
        </is>
      </c>
      <c r="B4" s="4" t="inlineStr">
        <is>
          <t>Asset group Term
Buildings and improvements 15 - 40 years
Furniture, fixtures and equipment 3 - 10 years
Leasehold improvements Shorter of useful life or lease term</t>
        </is>
      </c>
    </row>
    <row r="5">
      <c r="A5" s="4" t="inlineStr">
        <is>
          <t>Schedule of Contract Assets and Contract Liabilities</t>
        </is>
      </c>
      <c r="B5" s="4" t="inlineStr">
        <is>
          <t xml:space="preserve">Contract assets consisted of the following:
(In thousands) Contract Assets
Contract assets at January 1, 2022 $ 13,363
Additions 42,218
Transferred to receivables, net ( 46,652 )
Contract assets at December 31, 2022 $ 8,929
Additions 13,606
Transferred to receivables, net ( 21,829 )
Contract assets at December 31, 2023 $ 706 Contract liabilities consisted of the following:
(In thousands) Contract Liabilities
Contract liabilities at January 1, 2022 $ 17,830
Additions 6,769
Amounts recognized into revenue ( 7,514 )
Amounts recognized into other (expense) income, net ( 6,384 )
Contract liabilities at December 31, 2022 $ 10,701
Reductions ( 931 )
Amounts recognized into revenue ( 4,995 )
Contract liabilities at December 31, 2023 $ 4,775 </t>
        </is>
      </c>
    </row>
    <row r="6">
      <c r="A6" s="4" t="inlineStr">
        <is>
          <t>Schedule of Revenue and Receivables From Customers Exceeding 10% of Total in Each Category</t>
        </is>
      </c>
      <c r="B6" s="4" t="inlineStr">
        <is>
          <t xml:space="preserve">The following represents revenue and receivables from the Company’s customers exceeding 10 % of the total in each category as of, and for the years ended, December 31, 2023, 2022 and 2021:
Year Ended December 31,
2023 2022 2021
Customer Receivables Revenue Receivables Revenue Receivables Revenue
Janssen 23 % 31 % * 15 % 30 % 30 %
Biogen 9 % 11 % 19 % 13 % 11 % 10 %
Cardinal Health 24 % 20 % 24 % 24 % 17 % 20 %
AmerisourceBergen 16 % 12 % 18 % 14 % 13 % 11 %
McKesson 14 % 14 % 12 % 16 % 11 % 13 %
* Indicates the revenues or receivables for the customer did not exceed 10 % of the Company’s total in each category as of or for the years ended December 31, 2023, 2022 and 2021, as noted. </t>
        </is>
      </c>
    </row>
    <row r="7">
      <c r="A7" s="4" t="inlineStr">
        <is>
          <t>Schedule of Revenues by Geographic Location, as Determined by the Location of the Customer</t>
        </is>
      </c>
      <c r="B7" s="4" t="inlineStr">
        <is>
          <t xml:space="preserve">Company revenues by geographic location for the years ended December 31, 2023, 2022 and 2021, as determined by the location of the customer, are as follows:
Year Ended December 31,
(In thousands) 2023 2022 2021
Revenue by region:
U.S. $ 1,491,939 $ 931,991 $ 984,235
Ireland 1,179 1,829 2,175
Rest of world 170,287 177,975 187,341 </t>
        </is>
      </c>
    </row>
    <row r="8">
      <c r="A8" s="4" t="inlineStr">
        <is>
          <t>Summary of Location of the Assets</t>
        </is>
      </c>
      <c r="B8" s="4" t="inlineStr">
        <is>
          <t>The location of the Company’s assets are as follows:
December 31,
(In thousands) 2023 2022 (1)
Assets by region:
Current assets:
U.S.:
Assets related to discontinued operations $ — $ 2,324
Other current assets 867,588 700,240
Ireland:
Assets held for sale $ 94,260 $ —
Other current assets 523,658 427,742
Rest of world — —
Long-term assets:
U.S.:
Assets related to discontinued operations $ — $ 37,763
Other 432,870 499,038
Ireland:
Intangible assets $ 1,991 $ 37,680
Assets held for sale — 93,871
Goodwill 83,027 83,027
Other 132,829 82,293 (1) Prior period amounts have been retrospectively adjusted to reflect assets related to discontinued operations related to the Separation and assets held for sale related to the planned sale of the Athlone Facility.</t>
        </is>
      </c>
    </row>
    <row r="9">
      <c r="A9" s="4" t="inlineStr">
        <is>
          <t>Schedule of Fair Value of Each Stock Option Granted Estimated on The Grant Date Using Weighted-average Assumptions</t>
        </is>
      </c>
      <c r="B9" s="4" t="inlineStr">
        <is>
          <t>The fair value of each stock option granted was estimated on the grant date with the following weighted-average assumptions:
Year Ended December 31,
2023 2022 2021
Expected option term 5 - 8 years 5 - 8 years 5 - 7 years
Expected stock volatility 40 % - 44 % 43 % - 51 % 43 % - 54 %
Risk-free interest rate 3.34 % - 4.75 % 1.83 % - 4.26 % 0.67 % - 1.46 %
Expected annual dividend yield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Transfer of Assets and Liabilities Effected in Accordance with Separation Agreements</t>
        </is>
      </c>
      <c r="B4" s="4" t="inlineStr">
        <is>
          <t xml:space="preserve">The transfer of assets and liabilities to Mural was effected through a contribution in accordance with the separation agreement, as summarized below:
(In thousands) November 15, 2023
ASSETS
Current Assets:
Cash and cash equivalents $ 275,000
Total current assets 275,000
Property, plant and equipment, net 10,096
Right-of-use assets 14,513
Goodwill 7,800
Deferred tax asset 1,799
Total assets $ 309,208
LIABILITIES
Current Liabilities
Operating lease liabilities—short-term $ 6,036
Total current liabilities 6,036
Operating lease liabilities—long-term 9,412
Total liabilities 15,448
Net assets transferred to Mural $ 293,760 </t>
        </is>
      </c>
    </row>
    <row r="5">
      <c r="A5" s="4" t="inlineStr">
        <is>
          <t>Summary of Discontinued Operations</t>
        </is>
      </c>
      <c r="B5" s="4" t="inlineStr">
        <is>
          <t xml:space="preserve">The following table summarizes expenses of the discontinued operations for the years ended December 31, 2023, 2022 and 2021:
Year Ended December 31,
(In thousands) 2023 2022 2021
Operating expenses from discontinued operations
Cost of goods manufactured $ 39 $ 40 $ 64
Research and development 116,177 121,140 115,602
Selling, general and administrative 48,587 14,996 11,367
Total operating expenses from discontinued operations 164,803 136,176 127,033
Operating loss from discontinued operations ( 164,803 ) ( 136,176 ) ( 127,033 )
Income tax benefit from discontinued operations ( 1,403 ) ( 11,061 ) ( 2,463 )
Net loss and comprehensive loss from discontinued operations $ ( 163,400 ) $ ( 125,115 ) $ ( 124,570 ) The following table summarizes the assets and liabilities related to Mural that have been classified as assets and liabilities from discontinued operations in our accompanying consolidated balance sheet as of December 31, 2022:
(In thousands) December 31, 2022
ASSETS
Current Assets:
Prepaid expenses and other current assets $ 2,324
Total current assets 2,324
Right-of-use assets 18,316
Property, plant and equipment, net 10,617
Goodwill 7,800
Deferred tax asset 1,030
Assets from discontinued operations $ 40,087
LIABILITIES
Current Liabilities:
Operating lease liabilities—short-term $ 5,844
Total current liabilities 5,844
Operating lease liability—long-term 13,542
Liabilities related to discontinued operations $ 19,386 </t>
        </is>
      </c>
    </row>
    <row r="6">
      <c r="A6" s="4" t="inlineStr">
        <is>
          <t>Summary of Significant Non-cash Items and Capital Expenditures of Discontinued Operations</t>
        </is>
      </c>
      <c r="B6" s="4" t="inlineStr">
        <is>
          <t>The following table summarizes the significant non-cash items and capital expenditures of the discontinued operations that are included in the consolidated statements of cash flows for the years ended December 31, 2023, 2022 and 2021:
Year Ended December 31,
2023 2022 2021
(In thousands)
OPERATING ACTIVITIES:
Depreciation $ 2,319 $ 1,539 $ 1,474
Share-based compensation expense 8,188 6,577 5,190
Right-of-use assets 3,803 5,909 5,703
Operating lease liabilities ( 3,938 ) ( 5,920 ) ( 4,758 )
INVESTING ACTIVITIES:
Additions of property, plant and equipment $ ( 1,798 ) $ ( 5,510 ) $ ( 4,3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4" t="inlineStr">
        <is>
          <t>Product sales, net</t>
        </is>
      </c>
      <c r="B3" s="4" t="inlineStr">
        <is>
          <t xml:space="preserve"> </t>
        </is>
      </c>
    </row>
    <row r="4">
      <c r="A4" s="4" t="inlineStr">
        <is>
          <t>Schedule of Disaggregation of Revenues</t>
        </is>
      </c>
      <c r="B4" s="4" t="inlineStr">
        <is>
          <t xml:space="preserve">During the years ended December 31, 2023, 2022 and 2021, the Company recorded product sales, net, as follows:
Year Ended December 31,
(In thousands) 2023 2022 2021
VIVITROL $ 400,419 $ 379,478 $ 343,853
ARISTADA and ARISTADA INITIO 327,690 302,052 275,356
LYBALVI 191,889 96,022 8,215
Total product sales, net $ 919,998 $ 777,552 $ 627,424 </t>
        </is>
      </c>
    </row>
    <row r="5">
      <c r="A5" s="4" t="inlineStr">
        <is>
          <t>Manufacturing and royalty revenues</t>
        </is>
      </c>
      <c r="B5" s="4" t="inlineStr">
        <is>
          <t xml:space="preserve"> </t>
        </is>
      </c>
    </row>
    <row r="6">
      <c r="A6" s="4" t="inlineStr">
        <is>
          <t>Schedule of Disaggregation of Revenues</t>
        </is>
      </c>
      <c r="B6" s="4" t="inlineStr">
        <is>
          <t>During the years ended December 31, 2023, 2022 and 2021, the Company recorded manufacturing and royalty revenues from its collaboration arrangements as follows:
Year Ended December 31, 2023
(In thousands) Manufacturing Revenue Royalty Revenue Total
Long-acting INVEGA products (1) $ — $ 486,101 $ 486,101
VUMERITY 42,886 86,440 129,326
RISPERDAL CONSTA 36,123 1,153 37,276
Other 63,489 27,196 90,685
$ 142,498 $ 600,890 $ 743,388
Year Ended December 31, 2022
(In thousands) Manufacturing Revenue Royalty Revenue Total
Long-acting INVEGA products (1) $ — $ 115,655 $ 115,655
VUMERITY 32,493 83,003 115,496
RISPERDAL CONSTA 42,670 7,243 49,913
Other 37,211 13,708 50,919
$ 112,374 $ 219,609 $ 331,983
Year Ended December 31, 2021
(In thousands) Manufacturing Revenue Royalty Revenue Total
Long-acting INVEGA products (1) $ — $ 303,106 $ 303,106
VUMERITY 25,808 61,614 87,422
RISPERDAL CONSTA 40,413 10,456 50,869
Other 39,407 61,003 100,410
$ 105,628 $ 436,179 $ 541,807 (1) “long-acting INVEGA products”: INVEGA SUSTENNA/XEPLION (paliperidone palmitate), INVEGA TRINZA/TREVICTA (paliperidone palmitate) and INVEGA HAFYERA/BYANNLI (paliperidone palmit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t>
        </is>
      </c>
      <c r="B4" s="4" t="inlineStr">
        <is>
          <t xml:space="preserve">Investments consist of the following:
Gross Unrealized
Losses
Amortized Less than Greater than Estimated
December 31, 2023 Cost Gains One Year One Year Fair Value
Short-term investments:
Available-for-sale securities:
U.S. government and agency debt securities $ 199,708 $ 758 $ ( 36 ) $ ( 611 ) $ 199,819
Corporate debt securities 112,055 703 ( 15 ) ( 536 ) 112,207
Non-U.S. government debt securities 4,004 — — ( 8 ) 3,996
Total short-term investments 315,767 1,461 ( 51 ) ( 1,155 ) 316,022
Long-term investments:
Available-for-sale securities:
U.S. government and agency debt securities 19,392 — ( 27 ) ( 315 ) 19,050
Corporate debt securities 19,306 — — ( 289 ) 19,017
38,698 — ( 27 ) ( 604 ) 38,067
Held-to-maturity securities:
Certificates of deposit 1,820 — — — 1,820
Total long-term investments 40,518 — ( 27 ) ( 604 ) 39,887
Total investments $ 356,285 $ 1,461 $ ( 78 ) $ ( 1,759 ) $ 355,909
December 31, 2022
Short-term investments:
Available-for-sale securities:
Corporate debt securities $ 141,418 $ — $ ( 424 ) $ ( 2,054 ) $ 138,940
U.S. government and agency debt securities 143,710 16 ( 266 ) ( 1,289 ) 142,171
Non-U.S. government debt securities 35,455 — ( 28 ) ( 546 ) 34,881
Total short-term investments 320,583 16 ( 718 ) ( 3,889 ) 315,992
Long-term investments:
Available-for-sale securities:
Corporate debt securities 68,229 — ( 1,550 ) ( 676 ) 66,003
U.S. government and agency debt securities 62,220 — ( 917 ) ( 1,424 ) 59,879
Non-U.S. government debt securities 4,099 — — ( 191 ) 3,908
134,548 — ( 2,467 ) ( 2,291 ) 129,790
Held-to-maturity securities:
Certificates of deposit 1,820 — — — 1,820
Total long-term investments 136,368 — ( 2,467 ) ( 2,291 ) 131,610
Total investments $ 456,951 $ 16 $ ( 3,185 ) $ ( 6,180 ) $ 447,602 </t>
        </is>
      </c>
    </row>
    <row r="5">
      <c r="A5" s="4" t="inlineStr">
        <is>
          <t>Schedule of Proceeds from Sales and Maturities of Marketable Securities Plus Resulting Realized Gains and Losses</t>
        </is>
      </c>
      <c r="B5" s="4" t="inlineStr">
        <is>
          <t xml:space="preserve">Realized gains and losses on the sales and maturities of investments, which were identified using the specific identification method, were as follows:
Year Ended December 31,
(In thousands) 2023 2022 2021
Proceeds from the sales and maturities of investments $ 355,522 $ 281,627 $ 295,010
Realized gains $ — $ — $ 34
Realized losses $ — $ 529 $ 977 </t>
        </is>
      </c>
    </row>
    <row r="6">
      <c r="A6" s="4" t="inlineStr">
        <is>
          <t>Schedule of Contractual Maturities of Available-for-Sale and Held-to-Maturity Securities</t>
        </is>
      </c>
      <c r="B6" s="4" t="inlineStr">
        <is>
          <t xml:space="preserve">The Company’s available-for-sale and held-to-maturity securities at December 31, 2023 had contractual maturities in the following periods:
Available-for-sale Held-to-maturity
Amortized Estimated Amortized Estimated
(In thousands) Cost Fair Value Cost Fair Value
Within 1 year $ 207,005 $ 205,950 $ 1,820 $ 1,820
After 1 year through 5 years 147,460 148,139 — —
Total $ 354,465 $ 354,089 $ 1,820 $ 1,8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the Company's Assets and Liabilities Measured at Fair Value on a Recurring Basis</t>
        </is>
      </c>
      <c r="B4" s="4" t="inlineStr">
        <is>
          <t xml:space="preserve">The following table presents information about the Company’s assets and liabilities that are measured at fair value on a recurring basis and indicates the fair value hierarchy and the valuation techniques the Company utilized to determine such fair value:
December 31,
(In thousands) 2023 Level 1 Level 2 Level 3
Assets:
Cash equivalents $ 34,316 $ 34,316 $ — $ —
U.S. government and agency debt securities 218,869 181,041 37,828 —
Corporate debt securities 131,224 — 131,224 —
Non-U.S. government debt securities 3,996 — 3,996 —
Total $ 388,405 $ 215,357 $ 173,048 $ —
December 31,
2022 Level 1 Level 2 Level 3
Assets:
Cash equivalents $ 19,857 $ 19,857 $ — $ —
U.S. government and agency debt securities 202,050 168,639 33,411 —
Corporate debt securities 204,943 — 204,943 —
Non-U.S. government debt securities 38,789 — 38,789 —
Total $ 465,639 $ 188,496 $ 277,14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Inventory consists of the following:
December 31, December 31,
(In thousands) 2023 2022
Raw materials $ 71,416 $ 61,064
Work in process 68,843 76,228
Finished goods (1) 46,147 44,126
Total inventory $ 186,406 $ 181,418 (1) At December 31, 2023 and 2022, the Company had $ 33.9 million and $ 30.9 million, respectively, of finished goods inventory located at its third-party warehouse and shipping service provid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Property, plant and equipment consists of the following:
December 31, December 31,
(In thousands) 2023 (1) 2022 (1)
Land $ 957 $ 947
Building and improvements 132,735 104,666
Furniture, fixtures and equipment 237,728 222,408
Leasehold improvements 39,893 31,642
Construction in progress 45,791 78,017
Subtotal 457,104 437,680
Less: accumulated depreciation ( 230,161 ) ( 214,761 )
Total property, plant and equipment, net $ 226,943 $ 222,919 (1) In connection with the sale of the Athlone Facility, certain of the Company’s property, plant and equipment has been classified as “Assets held for sale” in the accompanying consolidated balance sheets at December 31, 2023 and 2022. In addition, certain prior period amounts have been retrospectively adjusted to reflect the effects of the Separation and classified as “Assets held for discontinued operations” in the accompanying consolidated balance sheet at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Intangible Assets</t>
        </is>
      </c>
      <c r="B4" s="4" t="inlineStr">
        <is>
          <t>Goodwill and intangible assets consists of the following:
December 31, 2023 December 31, 2022
(In thousands) Weighted Amortizable Life (Years) Gross Carrying Amount Accumulated Amortization Net Carrying Amount Gross Carrying Amount Accumulated Amortization Net Carrying Amount
Goodwill (1) $ 83,027 $ — $ 83,027 $ 83,027 $ — $ 83,027
Finite-lived intangible assets:
Collaboration agreements 12 $ 465,590 $ ( 465,590 ) $ — $ 465,590 $ ( 435,887 ) $ 29,703
Capitalized IP 11 - 13 118,160 ( 116,169 ) 1,991 118,160 ( 110,183 ) 7,977
Total $ 583,750 $ ( 581,759 ) $ 1,991 $ 583,750 $ ( 546,070 ) $ 37,680 (1) In connection with the sale of the Athlone Facility, certain of the Company’s property, plant and equipment has been classified as “Assets held for sale” in the accompanying consolidated balance sheets at December 31, 2023 and 2022. In addition, certain prior period amounts have been retrospectively adjusted to reflect the effects of the Separation and classified as “Assets held for discontinued operations” in the accompanying consolidated balance sheet at December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Future Lease Payments Under Non-Cancelable Leases</t>
        </is>
      </c>
      <c r="B4" s="4" t="inlineStr">
        <is>
          <t xml:space="preserve">Future lease payments under non-cancelable leases as of December 31, 2023 consisted of the following:
December 31,
(In thousands) 2023
2024 $ 10,148
2025 10,248
2026 10,319
2027 9,509
2028 9,574
Thereafter 59,665
Total operating lease payments $ 109,463
Less: imputed interest ( 28,008 )
Total operating lease liabilities $ 81,4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1663405</v>
      </c>
      <c r="C4" s="5" t="n">
        <v>1111795</v>
      </c>
      <c r="D4" s="5" t="n">
        <v>1173751</v>
      </c>
    </row>
    <row r="5">
      <c r="A5" s="3" t="inlineStr">
        <is>
          <t>EXPENSES:</t>
        </is>
      </c>
      <c r="B5" s="4" t="inlineStr">
        <is>
          <t xml:space="preserve"> </t>
        </is>
      </c>
      <c r="C5" s="4" t="inlineStr">
        <is>
          <t xml:space="preserve"> </t>
        </is>
      </c>
      <c r="D5" s="4" t="inlineStr">
        <is>
          <t xml:space="preserve"> </t>
        </is>
      </c>
    </row>
    <row r="6">
      <c r="A6" s="4" t="inlineStr">
        <is>
          <t>Cost of goods manufactured and sold (exclusive of amortization of acquired intangible assets shown below)</t>
        </is>
      </c>
      <c r="B6" s="6" t="n">
        <v>253037</v>
      </c>
      <c r="C6" s="6" t="n">
        <v>218068</v>
      </c>
      <c r="D6" s="6" t="n">
        <v>197323</v>
      </c>
    </row>
    <row r="7">
      <c r="A7" s="4" t="inlineStr">
        <is>
          <t>Research and development</t>
        </is>
      </c>
      <c r="B7" s="6" t="n">
        <v>270806</v>
      </c>
      <c r="C7" s="6" t="n">
        <v>272702</v>
      </c>
      <c r="D7" s="6" t="n">
        <v>290924</v>
      </c>
    </row>
    <row r="8">
      <c r="A8" s="4" t="inlineStr">
        <is>
          <t>Selling, general and administrative</t>
        </is>
      </c>
      <c r="B8" s="6" t="n">
        <v>689751</v>
      </c>
      <c r="C8" s="6" t="n">
        <v>590751</v>
      </c>
      <c r="D8" s="6" t="n">
        <v>549610</v>
      </c>
    </row>
    <row r="9">
      <c r="A9" s="4" t="inlineStr">
        <is>
          <t>Amortization of acquired intangible assets</t>
        </is>
      </c>
      <c r="B9" s="6" t="n">
        <v>35689</v>
      </c>
      <c r="C9" s="6" t="n">
        <v>36363</v>
      </c>
      <c r="D9" s="6" t="n">
        <v>38148</v>
      </c>
    </row>
    <row r="10">
      <c r="A10" s="4" t="inlineStr">
        <is>
          <t>Total expenses</t>
        </is>
      </c>
      <c r="B10" s="6" t="n">
        <v>1249283</v>
      </c>
      <c r="C10" s="6" t="n">
        <v>1117884</v>
      </c>
      <c r="D10" s="6" t="n">
        <v>1076005</v>
      </c>
    </row>
    <row r="11">
      <c r="A11" s="4" t="inlineStr">
        <is>
          <t>OPERATING INCOME (LOSS)</t>
        </is>
      </c>
      <c r="B11" s="6" t="n">
        <v>414122</v>
      </c>
      <c r="C11" s="6" t="n">
        <v>-6089</v>
      </c>
      <c r="D11" s="6" t="n">
        <v>97746</v>
      </c>
    </row>
    <row r="12">
      <c r="A12" s="3" t="inlineStr">
        <is>
          <t>OTHER INCOME (EXPENSE), NET:</t>
        </is>
      </c>
      <c r="B12" s="4" t="inlineStr">
        <is>
          <t xml:space="preserve"> </t>
        </is>
      </c>
      <c r="C12" s="4" t="inlineStr">
        <is>
          <t xml:space="preserve"> </t>
        </is>
      </c>
      <c r="D12" s="4" t="inlineStr">
        <is>
          <t xml:space="preserve"> </t>
        </is>
      </c>
    </row>
    <row r="13">
      <c r="A13" s="4" t="inlineStr">
        <is>
          <t>Interest income</t>
        </is>
      </c>
      <c r="B13" s="6" t="n">
        <v>30854</v>
      </c>
      <c r="C13" s="6" t="n">
        <v>7629</v>
      </c>
      <c r="D13" s="6" t="n">
        <v>2408</v>
      </c>
    </row>
    <row r="14">
      <c r="A14" s="4" t="inlineStr">
        <is>
          <t>Interest expense</t>
        </is>
      </c>
      <c r="B14" s="6" t="n">
        <v>-23032</v>
      </c>
      <c r="C14" s="6" t="n">
        <v>-13040</v>
      </c>
      <c r="D14" s="6" t="n">
        <v>-11219</v>
      </c>
    </row>
    <row r="15">
      <c r="A15" s="4" t="inlineStr">
        <is>
          <t>Change in the fair value of contingent consideration</t>
        </is>
      </c>
      <c r="B15" s="4" t="inlineStr">
        <is>
          <t xml:space="preserve"> </t>
        </is>
      </c>
      <c r="C15" s="6" t="n">
        <v>-21750</v>
      </c>
      <c r="D15" s="6" t="n">
        <v>-1427</v>
      </c>
    </row>
    <row r="16">
      <c r="A16" s="4" t="inlineStr">
        <is>
          <t>Other (expense) income, net</t>
        </is>
      </c>
      <c r="B16" s="6" t="n">
        <v>-425</v>
      </c>
      <c r="C16" s="6" t="n">
        <v>2122</v>
      </c>
      <c r="D16" s="6" t="n">
        <v>219</v>
      </c>
    </row>
    <row r="17">
      <c r="A17" s="4" t="inlineStr">
        <is>
          <t>Total other income (expense), net</t>
        </is>
      </c>
      <c r="B17" s="6" t="n">
        <v>7397</v>
      </c>
      <c r="C17" s="6" t="n">
        <v>-25039</v>
      </c>
      <c r="D17" s="6" t="n">
        <v>-10019</v>
      </c>
    </row>
    <row r="18">
      <c r="A18" s="4" t="inlineStr">
        <is>
          <t>INCOME (LOSS) BEFORE INCOME TAXES</t>
        </is>
      </c>
      <c r="B18" s="6" t="n">
        <v>421519</v>
      </c>
      <c r="C18" s="6" t="n">
        <v>-31128</v>
      </c>
      <c r="D18" s="6" t="n">
        <v>87727</v>
      </c>
    </row>
    <row r="19">
      <c r="A19" s="4" t="inlineStr">
        <is>
          <t>INCOME TAX (BENEFIT) PROVISION</t>
        </is>
      </c>
      <c r="B19" s="6" t="n">
        <v>-97638</v>
      </c>
      <c r="C19" s="6" t="n">
        <v>2024</v>
      </c>
      <c r="D19" s="6" t="n">
        <v>11326</v>
      </c>
    </row>
    <row r="20">
      <c r="A20" s="4" t="inlineStr">
        <is>
          <t>NET INCOME (LOSS) FROM CONTINUING OPERATIONS</t>
        </is>
      </c>
      <c r="B20" s="6" t="n">
        <v>519157</v>
      </c>
      <c r="C20" s="6" t="n">
        <v>-33152</v>
      </c>
      <c r="D20" s="6" t="n">
        <v>76401</v>
      </c>
    </row>
    <row r="21">
      <c r="A21" s="4" t="inlineStr">
        <is>
          <t>DISCONTINUED OPERATIONS, NET OF TAX</t>
        </is>
      </c>
      <c r="B21" s="6" t="n">
        <v>-163400</v>
      </c>
      <c r="C21" s="6" t="n">
        <v>-125115</v>
      </c>
      <c r="D21" s="6" t="n">
        <v>-124570</v>
      </c>
    </row>
    <row r="22">
      <c r="A22" s="4" t="inlineStr">
        <is>
          <t>NET INCOME (LOSS)</t>
        </is>
      </c>
      <c r="B22" s="5" t="n">
        <v>355757</v>
      </c>
      <c r="C22" s="5" t="n">
        <v>-158267</v>
      </c>
      <c r="D22" s="5" t="n">
        <v>-48169</v>
      </c>
    </row>
    <row r="23">
      <c r="A23" s="3" t="inlineStr">
        <is>
          <t>EARNINGS (LOSS) PER ORDINARY SHARE:</t>
        </is>
      </c>
      <c r="B23" s="4" t="inlineStr">
        <is>
          <t xml:space="preserve"> </t>
        </is>
      </c>
      <c r="C23" s="4" t="inlineStr">
        <is>
          <t xml:space="preserve"> </t>
        </is>
      </c>
      <c r="D23" s="4" t="inlineStr">
        <is>
          <t xml:space="preserve"> </t>
        </is>
      </c>
    </row>
    <row r="24">
      <c r="A24" s="4" t="inlineStr">
        <is>
          <t>Earnings (loss) per share from continuing operations - basic</t>
        </is>
      </c>
      <c r="B24" s="7" t="n">
        <v>3.12</v>
      </c>
      <c r="C24" s="8" t="n">
        <v>-0.2</v>
      </c>
      <c r="D24" s="7" t="n">
        <v>0.47</v>
      </c>
    </row>
    <row r="25">
      <c r="A25" s="4" t="inlineStr">
        <is>
          <t>Earnings (loss) per share from discontinued operations - basic</t>
        </is>
      </c>
      <c r="B25" s="9" t="n">
        <v>-0.98</v>
      </c>
      <c r="C25" s="9" t="n">
        <v>-0.76</v>
      </c>
      <c r="D25" s="9" t="n">
        <v>-0.77</v>
      </c>
    </row>
    <row r="26">
      <c r="A26" s="4" t="inlineStr">
        <is>
          <t>Earnings (loss) per share - basic</t>
        </is>
      </c>
      <c r="B26" s="9" t="n">
        <v>2.14</v>
      </c>
      <c r="C26" s="9" t="n">
        <v>-0.97</v>
      </c>
      <c r="D26" s="10" t="n">
        <v>-0.3</v>
      </c>
    </row>
    <row r="27">
      <c r="A27" s="4" t="inlineStr">
        <is>
          <t>Earnings (loss) per share from continuing operations - diluted</t>
        </is>
      </c>
      <c r="B27" s="9" t="n">
        <v>3.06</v>
      </c>
      <c r="C27" s="10" t="n">
        <v>-0.2</v>
      </c>
      <c r="D27" s="9" t="n">
        <v>0.46</v>
      </c>
    </row>
    <row r="28">
      <c r="A28" s="4" t="inlineStr">
        <is>
          <t>Earnings (loss) per share from discontinued operations - diluted</t>
        </is>
      </c>
      <c r="B28" s="9" t="n">
        <v>-0.96</v>
      </c>
      <c r="C28" s="9" t="n">
        <v>-0.76</v>
      </c>
      <c r="D28" s="9" t="n">
        <v>-0.76</v>
      </c>
    </row>
    <row r="29">
      <c r="A29" s="4" t="inlineStr">
        <is>
          <t>Earnings (loss) per share - diluted</t>
        </is>
      </c>
      <c r="B29" s="8" t="n">
        <v>2.1</v>
      </c>
      <c r="C29" s="7" t="n">
        <v>-0.97</v>
      </c>
      <c r="D29" s="7" t="n">
        <v>-0.29</v>
      </c>
    </row>
    <row r="30">
      <c r="A30" s="3" t="inlineStr">
        <is>
          <t>WEIGHTED AVERAGE NUMBER OF ORDINARY SHARES OUTSTANDING:</t>
        </is>
      </c>
      <c r="B30" s="4" t="inlineStr">
        <is>
          <t xml:space="preserve"> </t>
        </is>
      </c>
      <c r="C30" s="4" t="inlineStr">
        <is>
          <t xml:space="preserve"> </t>
        </is>
      </c>
      <c r="D30" s="4" t="inlineStr">
        <is>
          <t xml:space="preserve"> </t>
        </is>
      </c>
    </row>
    <row r="31">
      <c r="A31" s="4" t="inlineStr">
        <is>
          <t>Basic</t>
        </is>
      </c>
      <c r="B31" s="6" t="n">
        <v>166223</v>
      </c>
      <c r="C31" s="6" t="n">
        <v>163742</v>
      </c>
      <c r="D31" s="6" t="n">
        <v>160942</v>
      </c>
    </row>
    <row r="32">
      <c r="A32" s="4" t="inlineStr">
        <is>
          <t>Diluted</t>
        </is>
      </c>
      <c r="B32" s="6" t="n">
        <v>169730</v>
      </c>
      <c r="C32" s="6" t="n">
        <v>163742</v>
      </c>
      <c r="D32" s="6" t="n">
        <v>164753</v>
      </c>
    </row>
    <row r="33">
      <c r="A33" s="3" t="inlineStr">
        <is>
          <t>COMPREHENSIVE INCOME (LOSS):</t>
        </is>
      </c>
      <c r="B33" s="4" t="inlineStr">
        <is>
          <t xml:space="preserve"> </t>
        </is>
      </c>
      <c r="C33" s="4" t="inlineStr">
        <is>
          <t xml:space="preserve"> </t>
        </is>
      </c>
      <c r="D33" s="4" t="inlineStr">
        <is>
          <t xml:space="preserve"> </t>
        </is>
      </c>
    </row>
    <row r="34">
      <c r="A34" s="4" t="inlineStr">
        <is>
          <t>Net Income (Loss)</t>
        </is>
      </c>
      <c r="B34" s="5" t="n">
        <v>355757</v>
      </c>
      <c r="C34" s="5" t="n">
        <v>-158267</v>
      </c>
      <c r="D34" s="5" t="n">
        <v>-48169</v>
      </c>
    </row>
    <row r="35">
      <c r="A35" s="4" t="inlineStr">
        <is>
          <t>Holding gain (loss), net of a tax provision (benefit) of $1,195, $(973) and $(706), respectively</t>
        </is>
      </c>
      <c r="B35" s="6" t="n">
        <v>7779</v>
      </c>
      <c r="C35" s="6" t="n">
        <v>-7166</v>
      </c>
      <c r="D35" s="6" t="n">
        <v>-2374</v>
      </c>
    </row>
    <row r="36">
      <c r="A36" s="4" t="inlineStr">
        <is>
          <t>COMPREHENSIVE INCOME (LOSS)</t>
        </is>
      </c>
      <c r="B36" s="6" t="n">
        <v>363536</v>
      </c>
      <c r="C36" s="6" t="n">
        <v>-165433</v>
      </c>
      <c r="D36" s="6" t="n">
        <v>-50543</v>
      </c>
    </row>
    <row r="37">
      <c r="A37" s="4" t="inlineStr">
        <is>
          <t>Product sales, net</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919998</v>
      </c>
      <c r="C39" s="6" t="n">
        <v>777552</v>
      </c>
      <c r="D39" s="6" t="n">
        <v>627424</v>
      </c>
    </row>
    <row r="40">
      <c r="A40" s="4" t="inlineStr">
        <is>
          <t>Manufacturing and royalty revenue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743388</v>
      </c>
      <c r="C42" s="6" t="n">
        <v>331983</v>
      </c>
      <c r="D42" s="6" t="n">
        <v>541807</v>
      </c>
    </row>
    <row r="43">
      <c r="A43" s="4" t="inlineStr">
        <is>
          <t>License revenue</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4" t="inlineStr">
        <is>
          <t xml:space="preserve"> </t>
        </is>
      </c>
      <c r="C45" s="6" t="n">
        <v>2000</v>
      </c>
      <c r="D45" s="6" t="n">
        <v>3500</v>
      </c>
    </row>
    <row r="46">
      <c r="A46" s="4" t="inlineStr">
        <is>
          <t>Research and development revenue</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5" t="n">
        <v>19</v>
      </c>
      <c r="C48" s="5" t="n">
        <v>260</v>
      </c>
      <c r="D48" s="5" t="n">
        <v>10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s of the following:
December 31, December 31,
(In thousands) 2023 2022
Accounts payable $ 65,649 $ 32,843
Accrued compensation 83,107 79,085
Accrued other 91,805 108,161
Total accounts payable and accrued expenses $ 240,561 $ 220,089 </t>
        </is>
      </c>
    </row>
    <row r="5">
      <c r="A5" s="4" t="inlineStr">
        <is>
          <t>Summary of Current Provision for Sales, Discounts, Allowances and Reserves</t>
        </is>
      </c>
      <c r="B5" s="4" t="inlineStr">
        <is>
          <t>A summary of the Company’s current provision for sales discounts, allowances and reserves is as follows:
December 31, December 31,
(In thousands) 2023 2022
Medicaid rebates $ 213,845 $ 208,332
Product discounts 15,121 13,204
Medicare Part D 20,569 18,409
Other 14,106 12,170
Total accrued sales discounts, allowances and reserves $ 263,641 $ 252,115 Included in accounts payable was approximately $ 34.5 million and $ 0.8 million of amounts payable related to state Medicaid rebates as of December 31, 2023 and 2022,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s of the following:
December 31, December 31,
(In thousands) 2023 2022
2026 Term Loans, due March 12, 2026 $ 290,730 $ 293,270
Less: current portion ( 3,000 ) ( 3,000 )
Long-term debt $ 287,730 $ 290,270 </t>
        </is>
      </c>
    </row>
    <row r="5">
      <c r="A5" s="4" t="inlineStr">
        <is>
          <t>Scheduled Maturities of Term Loan Facility</t>
        </is>
      </c>
      <c r="B5" s="4" t="inlineStr">
        <is>
          <t xml:space="preserve">Scheduled maturities with respect to the 2026 Term Loans are as follows (in thousands):
Year Ending December 31:
2024 $ 3,000
2025 3,000
2026 285,750
Total $ 291,7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Earnings (Loss) Per Ordinary Share</t>
        </is>
      </c>
      <c r="B4" s="4" t="inlineStr">
        <is>
          <t>Year Ended December 31,
(In thousands) 2023 2022 (1) 2021 (1)
Numerator:
Net income (loss) from continuing operations $ 519,157 $ ( 33,152 ) $ 76,401
Net (loss) discontinued operations ( 163,400 ) ( 125,115 ) ( 124,570 )
Net income (loss) $ 355,757 $ ( 158,267 ) $ ( 48,169 )
Denominator:
Weighted average number of ordinary shares outstanding 166,223 163,742 160,942
Effect of dilutive securities:
Stock options 1,093 — 633
Restricted stock unit awards 2,414 — 3,178
Dilutive ordinary share equivalents 3,507 — 3,811
Shares used in calculating diluted earnings (loss) per ordinary share 169,730 163,742 164,753 (1) Prior period amounts have been retrospectively adjusted to reflect the effects of the Separation.</t>
        </is>
      </c>
    </row>
    <row r="5">
      <c r="A5" s="4" t="inlineStr">
        <is>
          <t>Schedule of Anti-Dilutive Potential Common Share Equivalent Excluded from Calculation of Loss Per Share</t>
        </is>
      </c>
      <c r="B5" s="4" t="inlineStr">
        <is>
          <t>The following potential ordinary share equivalents were not included in the net loss per share calculation because the effect would have been anti-dilutive:
Year Ended December 31,
(In thousands) 2023 2022 2021 (1)
Stock options 12,422 12,777 14,161
Restricted stock unit awards 2,378 5,040 804
Total 14,800 17,817 14,965 (1) Prior period amounts have been retrospectively adjusted to reflect the effects of the Separ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4" t="inlineStr">
        <is>
          <t>Schedule of Share-based Compensation Expense from Continuing and Discontinued Operations</t>
        </is>
      </c>
      <c r="B3" s="4" t="inlineStr">
        <is>
          <t xml:space="preserve">The following table presents share-based compensation expense from continuing and discontinued operations included in the Company’s consolidated statements of operations and comprehensive income (loss):
Year Ended December 31,
(In thousands) 2023 2022 2021
Cost of goods manufactured and sold $ 11,353 $ 10,284 $ 9,175
Research and development 25,753 23,289 21,396
Selling, general and administrative 55,611 54,104 51,861
Share-based compensation expense from continuing operations 92,717 87,677 82,432
Cost of goods manufactured and sold — — —
Research and development 3,255 4,652 3,481
Selling, general and administrative 4,933 1,925 1,709
Share-based compensation expense from discontinued operations 8,188 6,577 5,190
Total share-based compensation expense $ 100,905 $ 94,254 $ 87,622 </t>
        </is>
      </c>
    </row>
    <row r="4">
      <c r="A4" s="4" t="inlineStr">
        <is>
          <t>Schedule of Stock Option Activity</t>
        </is>
      </c>
      <c r="B4" s="4" t="inlineStr">
        <is>
          <t xml:space="preserve">A summary of stock option activity is presented in the following table:
Number of Weighted Average
Shares Exercise Price
Outstanding, January 1, 2023 17,596,961 $ 33.32
Granted 3,479,898 $ 27.88
Conversion Reissuance 357,146 $ 32.26
Exercised ( 772,207 ) $ 21.70
Expired ( 1,334,719 ) $ 37.02
Forfeited ( 1,187,176 ) $ 26.56
Outstanding, December 31, 2023 18,139,903 $ 32.28
Exercisable, December 31, 2023 11,054,082 $ 37.24 </t>
        </is>
      </c>
    </row>
    <row r="5">
      <c r="A5" s="4" t="inlineStr">
        <is>
          <t>Time-based RSU Awards</t>
        </is>
      </c>
      <c r="B5" s="4" t="inlineStr">
        <is>
          <t xml:space="preserve"> </t>
        </is>
      </c>
    </row>
    <row r="6">
      <c r="A6" s="4" t="inlineStr">
        <is>
          <t>Summary of RSU Activity</t>
        </is>
      </c>
      <c r="B6" s="4" t="inlineStr">
        <is>
          <t xml:space="preserve">A summary of time-based RSU activity is presented in the following table:
Weighted Average
Number of Grant Date
Unvested, January 1, 2023 6,625,422 $ 23.34
Granted 2,884,122 $ 27.65
Conversion reissuance 110,015 $ 24.19
Forfeited ( 1,368,705 ) $ 25.17
Vested ( 2,593,276 ) $ 24.31
Unvested, December 31, 2023 5,657,578 $ 24.18 </t>
        </is>
      </c>
    </row>
    <row r="7">
      <c r="A7" s="4" t="inlineStr">
        <is>
          <t>Performance-based RSUs Awards</t>
        </is>
      </c>
      <c r="B7" s="4" t="inlineStr">
        <is>
          <t xml:space="preserve"> </t>
        </is>
      </c>
    </row>
    <row r="8">
      <c r="A8" s="4" t="inlineStr">
        <is>
          <t>Summary of RSU Activity</t>
        </is>
      </c>
      <c r="B8" s="4" t="inlineStr">
        <is>
          <t xml:space="preserve">A summary of performance-based RSU activity is presented in the following table:
Weighted Average
Number of Grant Date
Unvested, January 1, 2023 1,349,634 $ 26.05
Granted 667,565 $ 29.91
Conversion reissuance 30,244 $ 27.15
Forfeited ( 248,711 ) $ 24.06
Vested ( 252,375 ) $ 23.43
Unvested, December 31, 2023 1,546,357 $ 27.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Benefit) Provision for Income Taxes from Continuing Operations</t>
        </is>
      </c>
      <c r="B4" s="4" t="inlineStr">
        <is>
          <t>The Company’s (benefit) provision for income taxes from continuing operations consists of the following:
Year Ended December 31,
(In thousands) 2023 2022 (1) 2021 (1)
Current income tax (benefit) provision:
U.S. federal $ ( 981 ) $ 11,169 $ 2,251
U.S. state 722 4,401 797
Rest of world — — 3
Deferred income tax (benefit) provision:
U.S. federal 10,192 ( 10,536 ) 9,372
U.S. state ( 507 ) ( 3,010 ) ( 1,097 )
Ireland ( 107,064 ) — —
Total tax (benefit) provision $ ( 97,638 ) $ 2,024 $ 11,326 (1) Prior period amounts have been retrospectively adjusted to reflect the effects of the Separation.</t>
        </is>
      </c>
    </row>
    <row r="5">
      <c r="A5" s="4" t="inlineStr">
        <is>
          <t>Schedule of Income (Loss) Before (Benefit) Provision for Income Taxes by Geographical Area</t>
        </is>
      </c>
      <c r="B5" s="4" t="inlineStr">
        <is>
          <t>The distribution of the Company’s income (loss) before the (benefit) provision for income taxes by geographical area consists of the following:
Year Ended December 31,
(In thousands) 2023 2022 (1) 2021 (1)
Ireland $ 411,767 $ ( 32,198 ) $ 85,415
U.S. 9,752 1,070 2,312
Income (loss) from continuing operations before (benefit) provision for income taxes $ 421,519 $ ( 31,128 ) $ 87,727 (1) Prior period amounts have been retrospectively adjusted to reflect the effects of the Separation.</t>
        </is>
      </c>
    </row>
    <row r="6">
      <c r="A6" s="4" t="inlineStr">
        <is>
          <t>Schedule of Components of Net Deferred Tax Assets</t>
        </is>
      </c>
      <c r="B6" s="4" t="inlineStr">
        <is>
          <t>The components of the Company’s net deferred tax assets consist of the following:
December 31, December 31,
(In thousands) 2023 2022 (1)
Deferred tax assets:
Net operating loss carryforwards $ 195,658 $ 238,128
Research and development expenses 49,206 66,464
Accrued expenses and reserves 56,083 51,362
Share-based compensation 37,727 39,333
Tax credits 27,116 22,932
Other 5,582 6,543
Less: valuation allowance ( 129,296 ) ( 268,067 )
Total deferred tax assets 242,076 156,695
Deferred tax liabilities:
Property, plant and equipment ( 44,019 ) ( 41,169 )
Other ( 2,716 ) ( 1,502 )
Total deferred tax liabilities ( 46,735 ) ( 42,671 )
Net deferred tax assets $ 195,341 $ 114,024 (1) Prior period amounts have been retrospectively adjusted to reflect the effects of the Separation.</t>
        </is>
      </c>
    </row>
    <row r="7">
      <c r="A7" s="4" t="inlineStr">
        <is>
          <t>Schedule of Activity in Valuation Allowance Associated with Deferred taxes</t>
        </is>
      </c>
      <c r="B7" s="4" t="inlineStr">
        <is>
          <t>The activity in the valuation allowance associated with deferred taxes consists of the following:
(In thousands) Balance at Beginning of Period (1) (Additions) / Reductions (2) Balance at End of Period (1)
Deferred tax asset valuation allowance for the year ended December 31, 2021 $ ( 253,649 ) $ 4,537 $ ( 249,112 )
Deferred tax asset valuation allowance for the year ended December 31, 2022 $ ( 249,112 ) $ ( 22,405 ) $ ( 271,517 )
Deferred tax asset valuation allowance for the year ended December 31, 2023 $ ( 271,517 ) $ 142,221 $ ( 129,296 ) (1) Inclusive of continuing and discontinued operations for all periods other than the balance at December 31, 2023. (2) (Additions) reductions represent continuing and discontinued operations. The reduction during the year ended December 31, 2023 primarily relates to the partial release of the valuation allowance maintained against certain Irish net deferred tax assets. The (additions) reductions in 2022 and 2021 relate primarily to Irish net operating losses (“NOLs”).</t>
        </is>
      </c>
    </row>
    <row r="8">
      <c r="A8" s="4" t="inlineStr">
        <is>
          <t>Schedule of Reconciliation of Statutory Tax Rate to Effective Tax Rate</t>
        </is>
      </c>
      <c r="B8" s="4" t="inlineStr">
        <is>
          <t>A reconciliation of the Company’s statutory tax rate to its effective tax rate is as follows:
Year Ended December 31,
(In thousands, except percentage amounts) 2023 2022 (1) 2021 (1)
Statutory tax rate 12.5 % 12.5 % 12.5 %
Income (loss) from continuing operations before income taxes at statutory rate $ 52,690 $ ( 3,891 ) $ 10,966
Share-based compensation 4,177 4,347 7,716
Foreign rate differential (2) 4,701 521 5,159
Change in valuation allowance ( 142,424 ) 1,102 ( 23,024 )
Intercompany amounts (3) ( 16,551 ) ( 1,694 ) 10,707
Irish rate differential (4) 235 4,926 1,817
Uncertain tax positions ( 234 ) 602 704
Non-deductible lobbying expenses 705 775 637
U.S. state income taxes, net of U.S. federal benefit 347 1,272 ( 260 )
In-process R&amp;D (5) — — 2,724
Foreign derived intangible income — ( 4,530 ) ( 3,125 )
R&amp;D credit ( 2,823 ) ( 2,531 ) ( 2,871 )
Other permanent items (6) 1,539 1,125 176
Income tax (benefit) provision $ ( 97,638 ) $ 2,024 $ 11,326
Effective tax rate ( 23.2 ) % ( 6.5 ) % 12.9 % (1) Prior period amounts have been retrospectively adjusted to reflect the effects of the Separation. (2) Represents income or losses of U.S. subsidiaries, subject to tax at a rate other than the Irish statutory rate. (3) Intercompany amounts include cross-territory eliminations, the pre-tax effect of which has been eliminated in arriving at the Company's consolidated income (loss) before taxes from continuing operations. In 2023, this included a tax benefit of $ 15.7 million related to the intercompany transfer of inventory that was owned by the Company at December 31, 2023. (4) Represents income or losses of Irish companies subject to tax at a rate other than the Irish statutory rate. (5) Represents the tax effect of the research and development expense recorded in connection with the acquisition of Rodin. (6) Other permanent items include, but are not limited to, non-deductible meals and entertainment expenses and non-deductible compensation of senior officers of the Company.</t>
        </is>
      </c>
    </row>
    <row r="9">
      <c r="A9" s="4" t="inlineStr">
        <is>
          <t>Schedule of Reconciliation of Beginning and Ending Amount of Unrecognized Tax Benefits</t>
        </is>
      </c>
      <c r="B9" s="4" t="inlineStr">
        <is>
          <t xml:space="preserve">A reconciliation of the beginning and ending amount of unrecognized tax benefits is as follows:
Unrecognized
(In thousands) Tax Benefits
Balance, December 31, 2020 $ 7,668
Reductions based on tax positions related to prior periods ( 27 )
Additions based on tax positions related to the current period 731
Balance, December 31, 2021 $ 8,372
Reductions based on the lapse of applicable statutes of limitations ( 438 )
Additions based on tax positions related to prior periods 449
Additions based on tax positions related to the current period 590
Balance, December 31, 2022 $ 8,973
Reductions based on the lapse of applicable statutes of limitations ( 1,073 )
Additions based on tax positions related to the prior period 281
Additions based on tax positions related to the current period 558
Balance, December 31, 2023 $ 8,7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ctivity</t>
        </is>
      </c>
      <c r="B4" s="4" t="inlineStr">
        <is>
          <t xml:space="preserve">Activity related to the Restructuring during the year ended December 31, 2023 was as follows:
(In thousands)
Balance, December 31, 2022 $ —
Restructuring charge 5,969
Amounts paid during the period:
Severance ( 3,932 )
Benefits ( 520 )
Outplacement services ( 183 )
Balance, December 31, 2023 $ 1,3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DESCRIPTION OF BUSINESS AND BASIS OF PRESENTATION (Additional Information) (Details)</t>
        </is>
      </c>
      <c r="B1" s="2" t="inlineStr">
        <is>
          <t>Nov. 15, 2023 $ / shares</t>
        </is>
      </c>
      <c r="C1" s="2" t="inlineStr">
        <is>
          <t>Dec. 31, 2023 $ / shares</t>
        </is>
      </c>
      <c r="D1" s="2" t="inlineStr">
        <is>
          <t>Dec. 31, 2022 $ / shares</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Ordinary shares, par value (in dollars per share)</t>
        </is>
      </c>
      <c r="B3" s="7" t="n">
        <v>0.01</v>
      </c>
      <c r="C3" s="7" t="n">
        <v>0.01</v>
      </c>
      <c r="D3" s="7" t="n">
        <v>0.01</v>
      </c>
    </row>
    <row r="4">
      <c r="A4" s="4" t="inlineStr">
        <is>
          <t>Stock distribution by separation of business</t>
        </is>
      </c>
      <c r="B4" s="4" t="inlineStr">
        <is>
          <t>Company’s shareholders received one ordinary share, nominal value $0.01 per share, of Mural for every ten ordinary shares, par value $0.01 per share, of the Company</t>
        </is>
      </c>
      <c r="C4" s="4" t="inlineStr">
        <is>
          <t xml:space="preserve"> </t>
        </is>
      </c>
      <c r="D4" s="4" t="inlineStr">
        <is>
          <t xml:space="preserve"> </t>
        </is>
      </c>
    </row>
    <row r="5">
      <c r="A5" s="4" t="inlineStr">
        <is>
          <t>Stock distribution ratio by means of separation of business</t>
        </is>
      </c>
      <c r="B5" s="6" t="n">
        <v>10</v>
      </c>
      <c r="C5" s="4" t="inlineStr">
        <is>
          <t xml:space="preserve"> </t>
        </is>
      </c>
      <c r="D5" s="4" t="inlineStr">
        <is>
          <t xml:space="preserve"> </t>
        </is>
      </c>
    </row>
    <row r="6">
      <c r="A6" s="4" t="inlineStr">
        <is>
          <t>Mural Oncology plc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Ordinary shares, par value (in dollars per share)</t>
        </is>
      </c>
      <c r="B8" s="7" t="n">
        <v>0.01</v>
      </c>
      <c r="C8" s="4" t="inlineStr">
        <is>
          <t xml:space="preserve"> </t>
        </is>
      </c>
      <c r="D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Property, Plant and Equipment (Details)</t>
        </is>
      </c>
      <c r="B1" s="2" t="inlineStr">
        <is>
          <t>12 Months Ended</t>
        </is>
      </c>
    </row>
    <row r="2">
      <c r="B2" s="2" t="inlineStr">
        <is>
          <t>Dec. 31, 2023</t>
        </is>
      </c>
    </row>
    <row r="3">
      <c r="A3" s="4" t="inlineStr">
        <is>
          <t>Buildings and improvements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15 years</t>
        </is>
      </c>
    </row>
    <row r="6">
      <c r="A6" s="4" t="inlineStr">
        <is>
          <t>Buildings and improvements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40 years</t>
        </is>
      </c>
    </row>
    <row r="9">
      <c r="A9" s="4" t="inlineStr">
        <is>
          <t>Furniture, fixtures and equipment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Furniture, fixtures and equipment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10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Shorter of useful life or lease term</t>
        </is>
      </c>
    </row>
    <row r="18">
      <c r="A18" s="4" t="inlineStr">
        <is>
          <t>Property, Plant, and Equipment, Useful Life, Term, Description [Extensible Enumeration]</t>
        </is>
      </c>
      <c r="B18" s="4" t="inlineStr">
        <is>
          <t>us-gaap:UsefulLifeShorterOfTermOfLeaseOrAssetUtilityMembe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2" customWidth="1" min="2" max="2"/>
    <col width="42" customWidth="1" min="3" max="3"/>
    <col width="22" customWidth="1" min="4" max="4"/>
    <col width="22" customWidth="1" min="5" max="5"/>
  </cols>
  <sheetData>
    <row r="1">
      <c r="A1" s="1" t="inlineStr">
        <is>
          <t>Summary of Significant Accounting Policies - Additional Information (Details) $ in Thousands</t>
        </is>
      </c>
      <c r="B1" s="2" t="inlineStr">
        <is>
          <t>12 Months Ended</t>
        </is>
      </c>
    </row>
    <row r="2">
      <c r="B2" s="2" t="inlineStr">
        <is>
          <t>Dec. 31, 2023 USD ($) Installment Segment</t>
        </is>
      </c>
      <c r="C2" s="2" t="inlineStr">
        <is>
          <t>Dec. 31, 2023 EUR (€) Installment Segment</t>
        </is>
      </c>
      <c r="D2" s="2" t="inlineStr">
        <is>
          <t>Dec. 31, 2022 USD ($)</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Unbilled receivable</t>
        </is>
      </c>
      <c r="B4" s="5" t="n">
        <v>103100</v>
      </c>
      <c r="C4" s="4" t="inlineStr">
        <is>
          <t xml:space="preserve"> </t>
        </is>
      </c>
      <c r="D4" s="5" t="n">
        <v>72000</v>
      </c>
      <c r="E4" s="4" t="inlineStr">
        <is>
          <t xml:space="preserve"> </t>
        </is>
      </c>
    </row>
    <row r="5">
      <c r="A5" s="4" t="inlineStr">
        <is>
          <t>Allowance for doubtful accounts</t>
        </is>
      </c>
      <c r="B5" s="6" t="n">
        <v>200</v>
      </c>
      <c r="C5" s="4" t="inlineStr">
        <is>
          <t xml:space="preserve"> </t>
        </is>
      </c>
      <c r="D5" s="6" t="n">
        <v>200</v>
      </c>
      <c r="E5" s="4" t="inlineStr">
        <is>
          <t xml:space="preserve"> </t>
        </is>
      </c>
    </row>
    <row r="6">
      <c r="A6" s="4" t="inlineStr">
        <is>
          <t>Contract liabilities</t>
        </is>
      </c>
      <c r="B6" s="6" t="n">
        <v>4775</v>
      </c>
      <c r="C6" s="4" t="inlineStr">
        <is>
          <t xml:space="preserve"> </t>
        </is>
      </c>
      <c r="D6" s="6" t="n">
        <v>10701</v>
      </c>
      <c r="E6" s="5" t="n">
        <v>17830</v>
      </c>
    </row>
    <row r="7">
      <c r="A7" s="4" t="inlineStr">
        <is>
          <t>Gain (loss) on foreign currency translation</t>
        </is>
      </c>
      <c r="B7" s="5" t="n">
        <v>-500</v>
      </c>
      <c r="C7" s="4" t="inlineStr">
        <is>
          <t xml:space="preserve"> </t>
        </is>
      </c>
      <c r="D7" s="5" t="n">
        <v>700</v>
      </c>
      <c r="E7" s="5" t="n">
        <v>-300</v>
      </c>
    </row>
    <row r="8">
      <c r="A8" s="4" t="inlineStr">
        <is>
          <t>Threshold percentage for disclosure of revenue and receivables</t>
        </is>
      </c>
      <c r="B8" s="11" t="n">
        <v>0.1</v>
      </c>
      <c r="C8" s="11" t="n">
        <v>0.1</v>
      </c>
      <c r="D8" s="11" t="n">
        <v>0.1</v>
      </c>
      <c r="E8" s="11" t="n">
        <v>0.1</v>
      </c>
    </row>
    <row r="9">
      <c r="A9" s="4" t="inlineStr">
        <is>
          <t>Advertising Expense</t>
        </is>
      </c>
      <c r="B9" s="5" t="n">
        <v>127600</v>
      </c>
      <c r="C9" s="4" t="inlineStr">
        <is>
          <t xml:space="preserve"> </t>
        </is>
      </c>
      <c r="D9" s="5" t="n">
        <v>41400</v>
      </c>
      <c r="E9" s="5" t="n">
        <v>38900</v>
      </c>
    </row>
    <row r="10">
      <c r="A10" s="4" t="inlineStr">
        <is>
          <t>Number of business segments | Segment</t>
        </is>
      </c>
      <c r="B10" s="6" t="n">
        <v>1</v>
      </c>
      <c r="C10" s="6" t="n">
        <v>1</v>
      </c>
      <c r="D10" s="4" t="inlineStr">
        <is>
          <t xml:space="preserve"> </t>
        </is>
      </c>
      <c r="E10" s="4" t="inlineStr">
        <is>
          <t xml:space="preserve"> </t>
        </is>
      </c>
    </row>
    <row r="11">
      <c r="A11" s="4" t="inlineStr">
        <is>
          <t>Share-based compensation expense</t>
        </is>
      </c>
      <c r="B11" s="5" t="n">
        <v>100905</v>
      </c>
      <c r="C11" s="4" t="inlineStr">
        <is>
          <t xml:space="preserve"> </t>
        </is>
      </c>
      <c r="D11" s="6" t="n">
        <v>94254</v>
      </c>
      <c r="E11" s="6" t="n">
        <v>87622</v>
      </c>
    </row>
    <row r="12">
      <c r="A12" s="4" t="inlineStr">
        <is>
          <t>Stock Option Awards</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5" t="n">
        <v>1600</v>
      </c>
      <c r="C14" s="4" t="inlineStr">
        <is>
          <t xml:space="preserve"> </t>
        </is>
      </c>
      <c r="D14" s="4" t="inlineStr">
        <is>
          <t xml:space="preserve"> </t>
        </is>
      </c>
      <c r="E14" s="4" t="inlineStr">
        <is>
          <t xml:space="preserve"> </t>
        </is>
      </c>
    </row>
    <row r="15">
      <c r="A15" s="4" t="inlineStr">
        <is>
          <t>401 (K) Plan</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Employee contribution limit as a percentage of their eligible compensation</t>
        </is>
      </c>
      <c r="B17" s="11" t="n">
        <v>1</v>
      </c>
      <c r="C17" s="11" t="n">
        <v>1</v>
      </c>
      <c r="D17" s="4" t="inlineStr">
        <is>
          <t xml:space="preserve"> </t>
        </is>
      </c>
      <c r="E17" s="4" t="inlineStr">
        <is>
          <t xml:space="preserve"> </t>
        </is>
      </c>
    </row>
    <row r="18">
      <c r="A18" s="4" t="inlineStr">
        <is>
          <t>Percentage of employer contribution matched of the first employee pay</t>
        </is>
      </c>
      <c r="B18" s="11" t="n">
        <v>1</v>
      </c>
      <c r="C18" s="11" t="n">
        <v>1</v>
      </c>
      <c r="D18" s="4" t="inlineStr">
        <is>
          <t xml:space="preserve"> </t>
        </is>
      </c>
      <c r="E18" s="4" t="inlineStr">
        <is>
          <t xml:space="preserve"> </t>
        </is>
      </c>
    </row>
    <row r="19">
      <c r="A19" s="4" t="inlineStr">
        <is>
          <t>Maximum employee contribution limit as a percentage of their total taxable earnings</t>
        </is>
      </c>
      <c r="B19" s="11" t="n">
        <v>0.05</v>
      </c>
      <c r="C19" s="11" t="n">
        <v>0.05</v>
      </c>
      <c r="D19" s="4" t="inlineStr">
        <is>
          <t xml:space="preserve"> </t>
        </is>
      </c>
      <c r="E19" s="4" t="inlineStr">
        <is>
          <t xml:space="preserve"> </t>
        </is>
      </c>
    </row>
    <row r="20">
      <c r="A20" s="4" t="inlineStr">
        <is>
          <t>Employer contribution</t>
        </is>
      </c>
      <c r="B20" s="5" t="n">
        <v>15000</v>
      </c>
      <c r="C20" s="4" t="inlineStr">
        <is>
          <t xml:space="preserve"> </t>
        </is>
      </c>
      <c r="D20" s="6" t="n">
        <v>14400</v>
      </c>
      <c r="E20" s="6" t="n">
        <v>13700</v>
      </c>
    </row>
    <row r="21">
      <c r="A21" s="4" t="inlineStr">
        <is>
          <t>Defined Contribution Plan</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Maximum employee contribution limit as a percentage of their total taxable earnings</t>
        </is>
      </c>
      <c r="B23" s="11" t="n">
        <v>0.4</v>
      </c>
      <c r="C23" s="11" t="n">
        <v>0.4</v>
      </c>
      <c r="D23" s="4" t="inlineStr">
        <is>
          <t xml:space="preserve"> </t>
        </is>
      </c>
      <c r="E23" s="4" t="inlineStr">
        <is>
          <t xml:space="preserve"> </t>
        </is>
      </c>
    </row>
    <row r="24">
      <c r="A24" s="4" t="inlineStr">
        <is>
          <t>Employer contribution</t>
        </is>
      </c>
      <c r="B24" s="5" t="n">
        <v>5600</v>
      </c>
      <c r="C24" s="4" t="inlineStr">
        <is>
          <t xml:space="preserve"> </t>
        </is>
      </c>
      <c r="D24" s="6" t="n">
        <v>5100</v>
      </c>
      <c r="E24" s="5" t="n">
        <v>5200</v>
      </c>
    </row>
    <row r="25">
      <c r="A25" s="4" t="inlineStr">
        <is>
          <t>Per employee contribution limit | €</t>
        </is>
      </c>
      <c r="B25" s="4" t="inlineStr">
        <is>
          <t xml:space="preserve"> </t>
        </is>
      </c>
      <c r="C25" s="12" t="n">
        <v>115000</v>
      </c>
      <c r="D25" s="4" t="inlineStr">
        <is>
          <t xml:space="preserve"> </t>
        </is>
      </c>
      <c r="E25" s="4" t="inlineStr">
        <is>
          <t xml:space="preserve"> </t>
        </is>
      </c>
    </row>
    <row r="26">
      <c r="A26" s="4" t="inlineStr">
        <is>
          <t>Maximum percentage of employer contribution matched of employee's</t>
        </is>
      </c>
      <c r="B26" s="11" t="n">
        <v>0.18</v>
      </c>
      <c r="C26" s="11" t="n">
        <v>0.18</v>
      </c>
      <c r="D26" s="4" t="inlineStr">
        <is>
          <t xml:space="preserve"> </t>
        </is>
      </c>
      <c r="E26" s="4" t="inlineStr">
        <is>
          <t xml:space="preserve"> </t>
        </is>
      </c>
    </row>
    <row r="27">
      <c r="A27" s="4" t="inlineStr">
        <is>
          <t>Time-Based Stock Options</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Expiration period</t>
        </is>
      </c>
      <c r="B29" s="4" t="inlineStr">
        <is>
          <t>10 years</t>
        </is>
      </c>
      <c r="C29" s="4" t="inlineStr">
        <is>
          <t>10 years</t>
        </is>
      </c>
      <c r="D29" s="4" t="inlineStr">
        <is>
          <t xml:space="preserve"> </t>
        </is>
      </c>
      <c r="E29" s="4" t="inlineStr">
        <is>
          <t xml:space="preserve"> </t>
        </is>
      </c>
    </row>
    <row r="30">
      <c r="A30" s="4" t="inlineStr">
        <is>
          <t>Number of equal annual installments for stock vested | Installment</t>
        </is>
      </c>
      <c r="B30" s="6" t="n">
        <v>4</v>
      </c>
      <c r="C30" s="6" t="n">
        <v>4</v>
      </c>
      <c r="D30" s="4" t="inlineStr">
        <is>
          <t xml:space="preserve"> </t>
        </is>
      </c>
      <c r="E30" s="4" t="inlineStr">
        <is>
          <t xml:space="preserve"> </t>
        </is>
      </c>
    </row>
    <row r="31">
      <c r="A31" s="4" t="inlineStr">
        <is>
          <t>Time-Based Stock Options | Non-employee Directors</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Expiration period</t>
        </is>
      </c>
      <c r="B33" s="4" t="inlineStr">
        <is>
          <t>10 years</t>
        </is>
      </c>
      <c r="C33" s="4" t="inlineStr">
        <is>
          <t>10 years</t>
        </is>
      </c>
      <c r="D33" s="4" t="inlineStr">
        <is>
          <t xml:space="preserve"> </t>
        </is>
      </c>
      <c r="E33" s="4" t="inlineStr">
        <is>
          <t xml:space="preserve"> </t>
        </is>
      </c>
    </row>
    <row r="34">
      <c r="A34" s="4" t="inlineStr">
        <is>
          <t>Vesting period</t>
        </is>
      </c>
      <c r="B34" s="4" t="inlineStr">
        <is>
          <t>1 year</t>
        </is>
      </c>
      <c r="C34" s="4" t="inlineStr">
        <is>
          <t>1 year</t>
        </is>
      </c>
      <c r="D34" s="4" t="inlineStr">
        <is>
          <t xml:space="preserve"> </t>
        </is>
      </c>
      <c r="E34" s="4" t="inlineStr">
        <is>
          <t xml:space="preserve"> </t>
        </is>
      </c>
    </row>
    <row r="35">
      <c r="A35" s="4" t="inlineStr">
        <is>
          <t>Time-Based Stock Options | New Non-employee Directors</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Expiration period</t>
        </is>
      </c>
      <c r="B37" s="4" t="inlineStr">
        <is>
          <t>10 years</t>
        </is>
      </c>
      <c r="C37" s="4" t="inlineStr">
        <is>
          <t>10 years</t>
        </is>
      </c>
      <c r="D37" s="4" t="inlineStr">
        <is>
          <t xml:space="preserve"> </t>
        </is>
      </c>
      <c r="E37" s="4" t="inlineStr">
        <is>
          <t xml:space="preserve"> </t>
        </is>
      </c>
    </row>
    <row r="38">
      <c r="A38" s="4" t="inlineStr">
        <is>
          <t>Vesting period</t>
        </is>
      </c>
      <c r="B38" s="4" t="inlineStr">
        <is>
          <t>3 years</t>
        </is>
      </c>
      <c r="C38" s="4" t="inlineStr">
        <is>
          <t>3 years</t>
        </is>
      </c>
      <c r="D38" s="4" t="inlineStr">
        <is>
          <t xml:space="preserve"> </t>
        </is>
      </c>
      <c r="E38" s="4" t="inlineStr">
        <is>
          <t xml:space="preserve"> </t>
        </is>
      </c>
    </row>
    <row r="39">
      <c r="A39" s="4" t="inlineStr">
        <is>
          <t>Time-Based RSUs</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Number of equal annual installments for stock vested | Installment</t>
        </is>
      </c>
      <c r="B41" s="6" t="n">
        <v>4</v>
      </c>
      <c r="C41" s="6" t="n">
        <v>4</v>
      </c>
      <c r="D41" s="4" t="inlineStr">
        <is>
          <t xml:space="preserve"> </t>
        </is>
      </c>
      <c r="E41" s="4" t="inlineStr">
        <is>
          <t xml:space="preserve"> </t>
        </is>
      </c>
    </row>
    <row r="42">
      <c r="A42" s="4" t="inlineStr">
        <is>
          <t>Contract liabilities–short-term</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Contract liabilities</t>
        </is>
      </c>
      <c r="B44" s="5" t="n">
        <v>2700</v>
      </c>
      <c r="C44" s="4" t="inlineStr">
        <is>
          <t xml:space="preserve"> </t>
        </is>
      </c>
      <c r="D44" s="6" t="n">
        <v>6800</v>
      </c>
      <c r="E44" s="4" t="inlineStr">
        <is>
          <t xml:space="preserve"> </t>
        </is>
      </c>
    </row>
    <row r="45">
      <c r="A45" s="4" t="inlineStr">
        <is>
          <t>Other Long-Term Liabilities</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Contract liabilities</t>
        </is>
      </c>
      <c r="B47" s="5" t="n">
        <v>2100</v>
      </c>
      <c r="C47" s="4" t="inlineStr">
        <is>
          <t xml:space="preserve"> </t>
        </is>
      </c>
      <c r="D47" s="5" t="n">
        <v>3900</v>
      </c>
      <c r="E47" s="4" t="inlineStr">
        <is>
          <t xml:space="preserve"> </t>
        </is>
      </c>
    </row>
    <row r="48">
      <c r="A48" s="4" t="inlineStr">
        <is>
          <t>Minimum</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Manufacturing Process period</t>
        </is>
      </c>
      <c r="B50" s="4" t="inlineStr">
        <is>
          <t>10 days</t>
        </is>
      </c>
      <c r="C50" s="4" t="inlineStr">
        <is>
          <t>10 days</t>
        </is>
      </c>
      <c r="D50" s="4" t="inlineStr">
        <is>
          <t xml:space="preserve"> </t>
        </is>
      </c>
      <c r="E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row>
    <row r="53">
      <c r="A53" s="4" t="inlineStr">
        <is>
          <t>Manufacturing Process period</t>
        </is>
      </c>
      <c r="B53" s="4" t="inlineStr">
        <is>
          <t>56 days</t>
        </is>
      </c>
      <c r="C53" s="4" t="inlineStr">
        <is>
          <t>56 days</t>
        </is>
      </c>
      <c r="D53" s="4" t="inlineStr">
        <is>
          <t xml:space="preserve"> </t>
        </is>
      </c>
      <c r="E53"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tract Assets and Contract Liabilities (Details) - USD ($) $ in Thousands</t>
        </is>
      </c>
      <c r="B1" s="2" t="inlineStr">
        <is>
          <t>12 Months Ended</t>
        </is>
      </c>
    </row>
    <row r="2">
      <c r="B2" s="2" t="inlineStr">
        <is>
          <t>Dec. 31, 2023</t>
        </is>
      </c>
      <c r="C2" s="2" t="inlineStr">
        <is>
          <t>Dec. 31, 2022</t>
        </is>
      </c>
    </row>
    <row r="3">
      <c r="A3" s="3" t="inlineStr">
        <is>
          <t>Contract Asset [Abstract]</t>
        </is>
      </c>
      <c r="B3" s="4" t="inlineStr">
        <is>
          <t xml:space="preserve"> </t>
        </is>
      </c>
      <c r="C3" s="4" t="inlineStr">
        <is>
          <t xml:space="preserve"> </t>
        </is>
      </c>
    </row>
    <row r="4">
      <c r="A4" s="4" t="inlineStr">
        <is>
          <t>Contract assets</t>
        </is>
      </c>
      <c r="B4" s="5" t="n">
        <v>8929</v>
      </c>
      <c r="C4" s="5" t="n">
        <v>13363</v>
      </c>
    </row>
    <row r="5">
      <c r="A5" s="4" t="inlineStr">
        <is>
          <t>Additions</t>
        </is>
      </c>
      <c r="B5" s="6" t="n">
        <v>13606</v>
      </c>
      <c r="C5" s="6" t="n">
        <v>42218</v>
      </c>
    </row>
    <row r="6">
      <c r="A6" s="4" t="inlineStr">
        <is>
          <t>Transferred to receivables, net</t>
        </is>
      </c>
      <c r="B6" s="6" t="n">
        <v>-21829</v>
      </c>
      <c r="C6" s="6" t="n">
        <v>-46652</v>
      </c>
    </row>
    <row r="7">
      <c r="A7" s="4" t="inlineStr">
        <is>
          <t>Contract assets</t>
        </is>
      </c>
      <c r="B7" s="6" t="n">
        <v>706</v>
      </c>
      <c r="C7" s="6" t="n">
        <v>8929</v>
      </c>
    </row>
    <row r="8">
      <c r="A8" s="3" t="inlineStr">
        <is>
          <t>Contract Liabilities [Abstract]</t>
        </is>
      </c>
      <c r="B8" s="4" t="inlineStr">
        <is>
          <t xml:space="preserve"> </t>
        </is>
      </c>
      <c r="C8" s="4" t="inlineStr">
        <is>
          <t xml:space="preserve"> </t>
        </is>
      </c>
    </row>
    <row r="9">
      <c r="A9" s="4" t="inlineStr">
        <is>
          <t>Contract liabilities at beginning of the period</t>
        </is>
      </c>
      <c r="B9" s="6" t="n">
        <v>10701</v>
      </c>
      <c r="C9" s="6" t="n">
        <v>17830</v>
      </c>
    </row>
    <row r="10">
      <c r="A10" s="4" t="inlineStr">
        <is>
          <t>Additions</t>
        </is>
      </c>
      <c r="B10" s="4" t="inlineStr">
        <is>
          <t xml:space="preserve"> </t>
        </is>
      </c>
      <c r="C10" s="6" t="n">
        <v>6769</v>
      </c>
    </row>
    <row r="11">
      <c r="A11" s="4" t="inlineStr">
        <is>
          <t>Reductions</t>
        </is>
      </c>
      <c r="B11" s="6" t="n">
        <v>-931</v>
      </c>
      <c r="C11" s="4" t="inlineStr">
        <is>
          <t xml:space="preserve"> </t>
        </is>
      </c>
    </row>
    <row r="12">
      <c r="A12" s="4" t="inlineStr">
        <is>
          <t>Amounts recognized into revenue</t>
        </is>
      </c>
      <c r="B12" s="6" t="n">
        <v>-4995</v>
      </c>
      <c r="C12" s="6" t="n">
        <v>-7514</v>
      </c>
    </row>
    <row r="13">
      <c r="A13" s="4" t="inlineStr">
        <is>
          <t>Amounts recognized into other (expense) income, net</t>
        </is>
      </c>
      <c r="B13" s="4" t="inlineStr">
        <is>
          <t xml:space="preserve"> </t>
        </is>
      </c>
      <c r="C13" s="6" t="n">
        <v>-6384</v>
      </c>
    </row>
    <row r="14">
      <c r="A14" s="4" t="inlineStr">
        <is>
          <t>Contract liabilities at end of the period</t>
        </is>
      </c>
      <c r="B14" s="5" t="n">
        <v>4775</v>
      </c>
      <c r="C14" s="5" t="n">
        <v>107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Tax provision (benefit)</t>
        </is>
      </c>
      <c r="B4" s="5" t="n">
        <v>1195</v>
      </c>
      <c r="C4" s="5" t="n">
        <v>-973</v>
      </c>
      <c r="D4" s="5" t="n">
        <v>-7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Details)</t>
        </is>
      </c>
      <c r="B1" s="2" t="inlineStr">
        <is>
          <t>12 Months Ended</t>
        </is>
      </c>
    </row>
    <row r="2">
      <c r="B2" s="2" t="inlineStr">
        <is>
          <t>Dec. 31, 2023</t>
        </is>
      </c>
      <c r="C2" s="2" t="inlineStr">
        <is>
          <t>Dec. 31, 2022</t>
        </is>
      </c>
      <c r="D2" s="2" t="inlineStr">
        <is>
          <t>Dec. 31, 2021</t>
        </is>
      </c>
    </row>
    <row r="3">
      <c r="A3" s="4" t="inlineStr">
        <is>
          <t>Janssen | Accounts Receivable | Credit Concentration Risk</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11" t="n">
        <v>0.23</v>
      </c>
      <c r="C5" s="4" t="inlineStr">
        <is>
          <t xml:space="preserve"> </t>
        </is>
      </c>
      <c r="D5" s="11" t="n">
        <v>0.3</v>
      </c>
    </row>
    <row r="6">
      <c r="A6" s="4" t="inlineStr">
        <is>
          <t>Janssen | Revenues Net | Customer Concentration Risk</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11" t="n">
        <v>0.31</v>
      </c>
      <c r="C8" s="11" t="n">
        <v>0.15</v>
      </c>
      <c r="D8" s="11" t="n">
        <v>0.3</v>
      </c>
    </row>
    <row r="9">
      <c r="A9" s="4" t="inlineStr">
        <is>
          <t>Biogen | Accounts Receivable | Credit Concentration Risk</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11" t="n">
        <v>0.09</v>
      </c>
      <c r="C11" s="11" t="n">
        <v>0.19</v>
      </c>
      <c r="D11" s="11" t="n">
        <v>0.11</v>
      </c>
    </row>
    <row r="12">
      <c r="A12" s="4" t="inlineStr">
        <is>
          <t>Biogen | Revenues Net | Customer Concentration Risk</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11" t="n">
        <v>0.11</v>
      </c>
      <c r="C14" s="11" t="n">
        <v>0.13</v>
      </c>
      <c r="D14" s="11" t="n">
        <v>0.1</v>
      </c>
    </row>
    <row r="15">
      <c r="A15" s="4" t="inlineStr">
        <is>
          <t>Cardinal Health | Accounts Receivable | Credit Concentration Risk</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11" t="n">
        <v>0.24</v>
      </c>
      <c r="C17" s="11" t="n">
        <v>0.24</v>
      </c>
      <c r="D17" s="11" t="n">
        <v>0.17</v>
      </c>
    </row>
    <row r="18">
      <c r="A18" s="4" t="inlineStr">
        <is>
          <t>Cardinal Health | Revenues Net | Customer Concentration Risk</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11" t="n">
        <v>0.2</v>
      </c>
      <c r="C20" s="11" t="n">
        <v>0.24</v>
      </c>
      <c r="D20" s="11" t="n">
        <v>0.2</v>
      </c>
    </row>
    <row r="21">
      <c r="A21" s="4" t="inlineStr">
        <is>
          <t>AmerisourceBergen | Accounts Receivable | Credit Concentration Risk</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age</t>
        </is>
      </c>
      <c r="B23" s="11" t="n">
        <v>0.16</v>
      </c>
      <c r="C23" s="11" t="n">
        <v>0.18</v>
      </c>
      <c r="D23" s="11" t="n">
        <v>0.13</v>
      </c>
    </row>
    <row r="24">
      <c r="A24" s="4" t="inlineStr">
        <is>
          <t>AmerisourceBergen | Revenues Net | Customer Concentration Risk</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 risk percentage</t>
        </is>
      </c>
      <c r="B26" s="11" t="n">
        <v>0.12</v>
      </c>
      <c r="C26" s="11" t="n">
        <v>0.14</v>
      </c>
      <c r="D26" s="11" t="n">
        <v>0.11</v>
      </c>
    </row>
    <row r="27">
      <c r="A27" s="4" t="inlineStr">
        <is>
          <t>McKesson | Accounts Receivable | Credit Concentration Risk</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Concentration risk percentage</t>
        </is>
      </c>
      <c r="B29" s="11" t="n">
        <v>0.14</v>
      </c>
      <c r="C29" s="11" t="n">
        <v>0.12</v>
      </c>
      <c r="D29" s="11" t="n">
        <v>0.11</v>
      </c>
    </row>
    <row r="30">
      <c r="A30" s="4" t="inlineStr">
        <is>
          <t>McKesson | Revenues Net | Customer Concentration Risk</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Concentration risk percentage</t>
        </is>
      </c>
      <c r="B32" s="11" t="n">
        <v>0.14</v>
      </c>
      <c r="C32" s="11" t="n">
        <v>0.16</v>
      </c>
      <c r="D32" s="11" t="n">
        <v>0.1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Parenthetical) (Details) - Customer Concentration Risk - Minimum</t>
        </is>
      </c>
      <c r="B1" s="2" t="inlineStr">
        <is>
          <t>12 Months Ended</t>
        </is>
      </c>
    </row>
    <row r="2">
      <c r="B2" s="2" t="inlineStr">
        <is>
          <t>Dec. 31, 2023</t>
        </is>
      </c>
      <c r="C2" s="2" t="inlineStr">
        <is>
          <t>Dec. 31, 2022</t>
        </is>
      </c>
      <c r="D2" s="2" t="inlineStr">
        <is>
          <t>Dec. 31, 2021</t>
        </is>
      </c>
    </row>
    <row r="3">
      <c r="A3" s="4" t="inlineStr">
        <is>
          <t>Revenues Net</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11" t="n">
        <v>0.1</v>
      </c>
      <c r="C5" s="11" t="n">
        <v>0.1</v>
      </c>
      <c r="D5" s="11" t="n">
        <v>0.1</v>
      </c>
    </row>
    <row r="6">
      <c r="A6" s="4" t="inlineStr">
        <is>
          <t>Accounts Receivable</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11" t="n">
        <v>0.1</v>
      </c>
      <c r="C8" s="11" t="n">
        <v>0.1</v>
      </c>
      <c r="D8" s="11" t="n">
        <v>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by Geographic Location (Details) - USD ($) $ in Thousands</t>
        </is>
      </c>
      <c r="B1" s="2" t="inlineStr">
        <is>
          <t>12 Months Ended</t>
        </is>
      </c>
    </row>
    <row r="2">
      <c r="B2" s="2" t="inlineStr">
        <is>
          <t>Dec. 31, 2023</t>
        </is>
      </c>
      <c r="C2" s="2" t="inlineStr">
        <is>
          <t>Dec. 31, 2022</t>
        </is>
      </c>
      <c r="D2" s="2" t="inlineStr">
        <is>
          <t>Dec. 31, 2021</t>
        </is>
      </c>
    </row>
    <row r="3">
      <c r="A3" s="3" t="inlineStr">
        <is>
          <t>Geographic Information</t>
        </is>
      </c>
      <c r="B3" s="4" t="inlineStr">
        <is>
          <t xml:space="preserve"> </t>
        </is>
      </c>
      <c r="C3" s="4" t="inlineStr">
        <is>
          <t xml:space="preserve"> </t>
        </is>
      </c>
      <c r="D3" s="4" t="inlineStr">
        <is>
          <t xml:space="preserve"> </t>
        </is>
      </c>
    </row>
    <row r="4">
      <c r="A4" s="4" t="inlineStr">
        <is>
          <t>Revenue by region:</t>
        </is>
      </c>
      <c r="B4" s="5" t="n">
        <v>1663405</v>
      </c>
      <c r="C4" s="5" t="n">
        <v>1111795</v>
      </c>
      <c r="D4" s="5" t="n">
        <v>1173751</v>
      </c>
    </row>
    <row r="5">
      <c r="A5" s="4" t="inlineStr">
        <is>
          <t>U.S.</t>
        </is>
      </c>
      <c r="B5" s="4" t="inlineStr">
        <is>
          <t xml:space="preserve"> </t>
        </is>
      </c>
      <c r="C5" s="4" t="inlineStr">
        <is>
          <t xml:space="preserve"> </t>
        </is>
      </c>
      <c r="D5" s="4" t="inlineStr">
        <is>
          <t xml:space="preserve"> </t>
        </is>
      </c>
    </row>
    <row r="6">
      <c r="A6" s="3" t="inlineStr">
        <is>
          <t>Geographic Information</t>
        </is>
      </c>
      <c r="B6" s="4" t="inlineStr">
        <is>
          <t xml:space="preserve"> </t>
        </is>
      </c>
      <c r="C6" s="4" t="inlineStr">
        <is>
          <t xml:space="preserve"> </t>
        </is>
      </c>
      <c r="D6" s="4" t="inlineStr">
        <is>
          <t xml:space="preserve"> </t>
        </is>
      </c>
    </row>
    <row r="7">
      <c r="A7" s="4" t="inlineStr">
        <is>
          <t>Revenue by region:</t>
        </is>
      </c>
      <c r="B7" s="6" t="n">
        <v>1491939</v>
      </c>
      <c r="C7" s="6" t="n">
        <v>931991</v>
      </c>
      <c r="D7" s="6" t="n">
        <v>984235</v>
      </c>
    </row>
    <row r="8">
      <c r="A8" s="4" t="inlineStr">
        <is>
          <t>Ireland</t>
        </is>
      </c>
      <c r="B8" s="4" t="inlineStr">
        <is>
          <t xml:space="preserve"> </t>
        </is>
      </c>
      <c r="C8" s="4" t="inlineStr">
        <is>
          <t xml:space="preserve"> </t>
        </is>
      </c>
      <c r="D8" s="4" t="inlineStr">
        <is>
          <t xml:space="preserve"> </t>
        </is>
      </c>
    </row>
    <row r="9">
      <c r="A9" s="3" t="inlineStr">
        <is>
          <t>Geographic Information</t>
        </is>
      </c>
      <c r="B9" s="4" t="inlineStr">
        <is>
          <t xml:space="preserve"> </t>
        </is>
      </c>
      <c r="C9" s="4" t="inlineStr">
        <is>
          <t xml:space="preserve"> </t>
        </is>
      </c>
      <c r="D9" s="4" t="inlineStr">
        <is>
          <t xml:space="preserve"> </t>
        </is>
      </c>
    </row>
    <row r="10">
      <c r="A10" s="4" t="inlineStr">
        <is>
          <t>Revenue by region:</t>
        </is>
      </c>
      <c r="B10" s="6" t="n">
        <v>1179</v>
      </c>
      <c r="C10" s="6" t="n">
        <v>1829</v>
      </c>
      <c r="D10" s="6" t="n">
        <v>2175</v>
      </c>
    </row>
    <row r="11">
      <c r="A11" s="4" t="inlineStr">
        <is>
          <t>Rest of world</t>
        </is>
      </c>
      <c r="B11" s="4" t="inlineStr">
        <is>
          <t xml:space="preserve"> </t>
        </is>
      </c>
      <c r="C11" s="4" t="inlineStr">
        <is>
          <t xml:space="preserve"> </t>
        </is>
      </c>
      <c r="D11" s="4" t="inlineStr">
        <is>
          <t xml:space="preserve"> </t>
        </is>
      </c>
    </row>
    <row r="12">
      <c r="A12" s="3" t="inlineStr">
        <is>
          <t>Geographic Information</t>
        </is>
      </c>
      <c r="B12" s="4" t="inlineStr">
        <is>
          <t xml:space="preserve"> </t>
        </is>
      </c>
      <c r="C12" s="4" t="inlineStr">
        <is>
          <t xml:space="preserve"> </t>
        </is>
      </c>
      <c r="D12" s="4" t="inlineStr">
        <is>
          <t xml:space="preserve"> </t>
        </is>
      </c>
    </row>
    <row r="13">
      <c r="A13" s="4" t="inlineStr">
        <is>
          <t>Revenue by region:</t>
        </is>
      </c>
      <c r="B13" s="5" t="n">
        <v>170287</v>
      </c>
      <c r="C13" s="5" t="n">
        <v>177975</v>
      </c>
      <c r="D13" s="5" t="n">
        <v>18734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ocation of the Assets (Detai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ssets related to discontinued operations</t>
        </is>
      </c>
      <c r="B3" s="4" t="inlineStr">
        <is>
          <t xml:space="preserve"> </t>
        </is>
      </c>
      <c r="C3" s="5" t="n">
        <v>2324</v>
      </c>
    </row>
    <row r="4">
      <c r="A4" s="4" t="inlineStr">
        <is>
          <t>Assets held for sale</t>
        </is>
      </c>
      <c r="B4" s="5" t="n">
        <v>94260</v>
      </c>
      <c r="C4" s="4" t="inlineStr">
        <is>
          <t xml:space="preserve"> </t>
        </is>
      </c>
    </row>
    <row r="5">
      <c r="A5" s="3" t="inlineStr">
        <is>
          <t>Long-term assets:</t>
        </is>
      </c>
      <c r="B5" s="4" t="inlineStr">
        <is>
          <t xml:space="preserve"> </t>
        </is>
      </c>
      <c r="C5" s="4" t="inlineStr">
        <is>
          <t xml:space="preserve"> </t>
        </is>
      </c>
    </row>
    <row r="6">
      <c r="A6" s="4" t="inlineStr">
        <is>
          <t>Assets related to discontinued operations</t>
        </is>
      </c>
      <c r="B6" s="4" t="inlineStr">
        <is>
          <t xml:space="preserve"> </t>
        </is>
      </c>
      <c r="C6" s="6" t="n">
        <v>37763</v>
      </c>
    </row>
    <row r="7">
      <c r="A7" s="4" t="inlineStr">
        <is>
          <t>Intangible assets</t>
        </is>
      </c>
      <c r="B7" s="6" t="n">
        <v>1991</v>
      </c>
      <c r="C7" s="6" t="n">
        <v>37680</v>
      </c>
    </row>
    <row r="8">
      <c r="A8" s="4" t="inlineStr">
        <is>
          <t>Goodwill</t>
        </is>
      </c>
      <c r="B8" s="6" t="n">
        <v>83027</v>
      </c>
      <c r="C8" s="6" t="n">
        <v>83027</v>
      </c>
    </row>
    <row r="9">
      <c r="A9" s="4" t="inlineStr">
        <is>
          <t>Other</t>
        </is>
      </c>
      <c r="B9" s="6" t="n">
        <v>11521</v>
      </c>
      <c r="C9" s="6" t="n">
        <v>14691</v>
      </c>
    </row>
    <row r="10">
      <c r="A10" s="4" t="inlineStr">
        <is>
          <t>U.S.</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Assets related to discontinued operations</t>
        </is>
      </c>
      <c r="B12" s="4" t="inlineStr">
        <is>
          <t xml:space="preserve"> </t>
        </is>
      </c>
      <c r="C12" s="6" t="n">
        <v>2324</v>
      </c>
    </row>
    <row r="13">
      <c r="A13" s="4" t="inlineStr">
        <is>
          <t>Other current assets</t>
        </is>
      </c>
      <c r="B13" s="6" t="n">
        <v>867588</v>
      </c>
      <c r="C13" s="6" t="n">
        <v>700240</v>
      </c>
    </row>
    <row r="14">
      <c r="A14" s="3" t="inlineStr">
        <is>
          <t>Long-term assets:</t>
        </is>
      </c>
      <c r="B14" s="4" t="inlineStr">
        <is>
          <t xml:space="preserve"> </t>
        </is>
      </c>
      <c r="C14" s="4" t="inlineStr">
        <is>
          <t xml:space="preserve"> </t>
        </is>
      </c>
    </row>
    <row r="15">
      <c r="A15" s="4" t="inlineStr">
        <is>
          <t>Assets related to discontinued operations</t>
        </is>
      </c>
      <c r="B15" s="4" t="inlineStr">
        <is>
          <t xml:space="preserve"> </t>
        </is>
      </c>
      <c r="C15" s="6" t="n">
        <v>37763</v>
      </c>
    </row>
    <row r="16">
      <c r="A16" s="4" t="inlineStr">
        <is>
          <t>Other</t>
        </is>
      </c>
      <c r="B16" s="6" t="n">
        <v>432870</v>
      </c>
      <c r="C16" s="6" t="n">
        <v>499038</v>
      </c>
    </row>
    <row r="17">
      <c r="A17" s="4" t="inlineStr">
        <is>
          <t>Ireland</t>
        </is>
      </c>
      <c r="B17" s="4" t="inlineStr">
        <is>
          <t xml:space="preserve"> </t>
        </is>
      </c>
      <c r="C17" s="4" t="inlineStr">
        <is>
          <t xml:space="preserve"> </t>
        </is>
      </c>
    </row>
    <row r="18">
      <c r="A18" s="3" t="inlineStr">
        <is>
          <t>Current assets:</t>
        </is>
      </c>
      <c r="B18" s="4" t="inlineStr">
        <is>
          <t xml:space="preserve"> </t>
        </is>
      </c>
      <c r="C18" s="4" t="inlineStr">
        <is>
          <t xml:space="preserve"> </t>
        </is>
      </c>
    </row>
    <row r="19">
      <c r="A19" s="4" t="inlineStr">
        <is>
          <t>Assets held for sale</t>
        </is>
      </c>
      <c r="B19" s="6" t="n">
        <v>94260</v>
      </c>
      <c r="C19" s="4" t="inlineStr">
        <is>
          <t xml:space="preserve"> </t>
        </is>
      </c>
    </row>
    <row r="20">
      <c r="A20" s="4" t="inlineStr">
        <is>
          <t>Other current assets</t>
        </is>
      </c>
      <c r="B20" s="6" t="n">
        <v>523658</v>
      </c>
      <c r="C20" s="6" t="n">
        <v>427742</v>
      </c>
    </row>
    <row r="21">
      <c r="A21" s="3" t="inlineStr">
        <is>
          <t>Long-term assets:</t>
        </is>
      </c>
      <c r="B21" s="4" t="inlineStr">
        <is>
          <t xml:space="preserve"> </t>
        </is>
      </c>
      <c r="C21" s="4" t="inlineStr">
        <is>
          <t xml:space="preserve"> </t>
        </is>
      </c>
    </row>
    <row r="22">
      <c r="A22" s="4" t="inlineStr">
        <is>
          <t>Assets held for sale</t>
        </is>
      </c>
      <c r="B22" s="4" t="inlineStr">
        <is>
          <t xml:space="preserve"> </t>
        </is>
      </c>
      <c r="C22" s="6" t="n">
        <v>93871</v>
      </c>
    </row>
    <row r="23">
      <c r="A23" s="4" t="inlineStr">
        <is>
          <t>Intangible assets</t>
        </is>
      </c>
      <c r="B23" s="6" t="n">
        <v>1991</v>
      </c>
      <c r="C23" s="6" t="n">
        <v>37680</v>
      </c>
    </row>
    <row r="24">
      <c r="A24" s="4" t="inlineStr">
        <is>
          <t>Goodwill</t>
        </is>
      </c>
      <c r="B24" s="6" t="n">
        <v>83027</v>
      </c>
      <c r="C24" s="6" t="n">
        <v>83027</v>
      </c>
    </row>
    <row r="25">
      <c r="A25" s="4" t="inlineStr">
        <is>
          <t>Other</t>
        </is>
      </c>
      <c r="B25" s="5" t="n">
        <v>132829</v>
      </c>
      <c r="C25" s="5" t="n">
        <v>822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Estimated Fair Value of Stock Option Granted on Weighted Average Assumptions (Details) - Time-Based Stock Options</t>
        </is>
      </c>
      <c r="B1" s="2" t="inlineStr">
        <is>
          <t>12 Months Ended</t>
        </is>
      </c>
    </row>
    <row r="2">
      <c r="B2" s="2" t="inlineStr">
        <is>
          <t>Dec. 31, 2023</t>
        </is>
      </c>
      <c r="C2" s="2" t="inlineStr">
        <is>
          <t>Dec. 31, 2022</t>
        </is>
      </c>
      <c r="D2" s="2" t="inlineStr">
        <is>
          <t>Dec. 31, 2021</t>
        </is>
      </c>
    </row>
    <row r="3">
      <c r="A3" s="3" t="inlineStr">
        <is>
          <t>Weighted-average assumptions</t>
        </is>
      </c>
      <c r="B3" s="4" t="inlineStr">
        <is>
          <t xml:space="preserve"> </t>
        </is>
      </c>
      <c r="C3" s="4" t="inlineStr">
        <is>
          <t xml:space="preserve"> </t>
        </is>
      </c>
      <c r="D3" s="4" t="inlineStr">
        <is>
          <t xml:space="preserve"> </t>
        </is>
      </c>
    </row>
    <row r="4">
      <c r="A4" s="4" t="inlineStr">
        <is>
          <t>Expected stock volatility, minimum (as a percent)</t>
        </is>
      </c>
      <c r="B4" s="11" t="n">
        <v>0.4</v>
      </c>
      <c r="C4" s="11" t="n">
        <v>0.43</v>
      </c>
      <c r="D4" s="11" t="n">
        <v>0.43</v>
      </c>
    </row>
    <row r="5">
      <c r="A5" s="4" t="inlineStr">
        <is>
          <t>Expected stock volatility, maximum (as a percent)</t>
        </is>
      </c>
      <c r="B5" s="11" t="n">
        <v>0.44</v>
      </c>
      <c r="C5" s="11" t="n">
        <v>0.51</v>
      </c>
      <c r="D5" s="11" t="n">
        <v>0.54</v>
      </c>
    </row>
    <row r="6">
      <c r="A6" s="4" t="inlineStr">
        <is>
          <t>Risk-free interest rate, minimum (as a percent)</t>
        </is>
      </c>
      <c r="B6" s="13" t="n">
        <v>0.0334</v>
      </c>
      <c r="C6" s="13" t="n">
        <v>0.0183</v>
      </c>
      <c r="D6" s="13" t="n">
        <v>0.0067</v>
      </c>
    </row>
    <row r="7">
      <c r="A7" s="4" t="inlineStr">
        <is>
          <t>Risk-free interest rate, maximum (as a percent)</t>
        </is>
      </c>
      <c r="B7" s="13" t="n">
        <v>0.0475</v>
      </c>
      <c r="C7" s="13" t="n">
        <v>0.0426</v>
      </c>
      <c r="D7" s="13" t="n">
        <v>0.0146</v>
      </c>
    </row>
    <row r="8">
      <c r="A8" s="4" t="inlineStr">
        <is>
          <t>Minimum</t>
        </is>
      </c>
      <c r="B8" s="4" t="inlineStr">
        <is>
          <t xml:space="preserve"> </t>
        </is>
      </c>
      <c r="C8" s="4" t="inlineStr">
        <is>
          <t xml:space="preserve"> </t>
        </is>
      </c>
      <c r="D8" s="4" t="inlineStr">
        <is>
          <t xml:space="preserve"> </t>
        </is>
      </c>
    </row>
    <row r="9">
      <c r="A9" s="3" t="inlineStr">
        <is>
          <t>Weighted-average assumptions</t>
        </is>
      </c>
      <c r="B9" s="4" t="inlineStr">
        <is>
          <t xml:space="preserve"> </t>
        </is>
      </c>
      <c r="C9" s="4" t="inlineStr">
        <is>
          <t xml:space="preserve"> </t>
        </is>
      </c>
      <c r="D9" s="4" t="inlineStr">
        <is>
          <t xml:space="preserve"> </t>
        </is>
      </c>
    </row>
    <row r="10">
      <c r="A10" s="4" t="inlineStr">
        <is>
          <t>Expected option term</t>
        </is>
      </c>
      <c r="B10" s="4" t="inlineStr">
        <is>
          <t>5 years</t>
        </is>
      </c>
      <c r="C10" s="4" t="inlineStr">
        <is>
          <t>5 years</t>
        </is>
      </c>
      <c r="D10" s="4" t="inlineStr">
        <is>
          <t>5 years</t>
        </is>
      </c>
    </row>
    <row r="11">
      <c r="A11" s="4" t="inlineStr">
        <is>
          <t>Maximum</t>
        </is>
      </c>
      <c r="B11" s="4" t="inlineStr">
        <is>
          <t xml:space="preserve"> </t>
        </is>
      </c>
      <c r="C11" s="4" t="inlineStr">
        <is>
          <t xml:space="preserve"> </t>
        </is>
      </c>
      <c r="D11" s="4" t="inlineStr">
        <is>
          <t xml:space="preserve"> </t>
        </is>
      </c>
    </row>
    <row r="12">
      <c r="A12" s="3" t="inlineStr">
        <is>
          <t>Weighted-average assumptions</t>
        </is>
      </c>
      <c r="B12" s="4" t="inlineStr">
        <is>
          <t xml:space="preserve"> </t>
        </is>
      </c>
      <c r="C12" s="4" t="inlineStr">
        <is>
          <t xml:space="preserve"> </t>
        </is>
      </c>
      <c r="D12" s="4" t="inlineStr">
        <is>
          <t xml:space="preserve"> </t>
        </is>
      </c>
    </row>
    <row r="13">
      <c r="A13" s="4" t="inlineStr">
        <is>
          <t>Expected option term</t>
        </is>
      </c>
      <c r="B13" s="4" t="inlineStr">
        <is>
          <t>8 years</t>
        </is>
      </c>
      <c r="C13" s="4" t="inlineStr">
        <is>
          <t>8 years</t>
        </is>
      </c>
      <c r="D13" s="4" t="inlineStr">
        <is>
          <t>7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32" customWidth="1" min="2" max="2"/>
    <col width="22" customWidth="1" min="3" max="3"/>
  </cols>
  <sheetData>
    <row r="1">
      <c r="A1" s="1" t="inlineStr">
        <is>
          <t>Discontinued Operations - Additional Information (Details)</t>
        </is>
      </c>
      <c r="B1" s="2" t="inlineStr">
        <is>
          <t>12 Months Ended</t>
        </is>
      </c>
    </row>
    <row r="2">
      <c r="B2" s="2" t="inlineStr">
        <is>
          <t>Dec. 31, 2023 USD ($) Agreement</t>
        </is>
      </c>
      <c r="C2" s="2" t="inlineStr">
        <is>
          <t>Dec. 31, 2022 USD ($)</t>
        </is>
      </c>
    </row>
    <row r="3">
      <c r="A3" s="3" t="inlineStr">
        <is>
          <t>Discontinued Operations and Disposal Groups [Abstract]</t>
        </is>
      </c>
      <c r="B3" s="4" t="inlineStr">
        <is>
          <t xml:space="preserve"> </t>
        </is>
      </c>
      <c r="C3" s="4" t="inlineStr">
        <is>
          <t xml:space="preserve"> </t>
        </is>
      </c>
    </row>
    <row r="4">
      <c r="A4" s="4" t="inlineStr">
        <is>
          <t>Discontinued operation agreement date</t>
        </is>
      </c>
      <c r="B4" s="4" t="inlineStr">
        <is>
          <t>Nov. 13,  2023</t>
        </is>
      </c>
      <c r="C4" s="4" t="inlineStr">
        <is>
          <t xml:space="preserve"> </t>
        </is>
      </c>
    </row>
    <row r="5">
      <c r="A5" s="4" t="inlineStr">
        <is>
          <t>Number of transition service agreement | Agreement</t>
        </is>
      </c>
      <c r="B5" s="6" t="n">
        <v>2</v>
      </c>
      <c r="C5" s="4" t="inlineStr">
        <is>
          <t xml:space="preserve"> </t>
        </is>
      </c>
    </row>
    <row r="6">
      <c r="A6" s="4" t="inlineStr">
        <is>
          <t>Service agreement term</t>
        </is>
      </c>
      <c r="B6" s="4" t="inlineStr">
        <is>
          <t>2 years</t>
        </is>
      </c>
      <c r="C6" s="4" t="inlineStr">
        <is>
          <t xml:space="preserve"> </t>
        </is>
      </c>
    </row>
    <row r="7">
      <c r="A7" s="4" t="inlineStr">
        <is>
          <t>Transaction costs related to the Separation</t>
        </is>
      </c>
      <c r="B7" s="5" t="n">
        <v>36000000</v>
      </c>
      <c r="C7" s="5" t="n">
        <v>1400000</v>
      </c>
    </row>
    <row r="8">
      <c r="A8" s="4" t="inlineStr">
        <is>
          <t>Assets</t>
        </is>
      </c>
      <c r="B8" s="6" t="n">
        <v>0</v>
      </c>
      <c r="C8" s="4" t="inlineStr">
        <is>
          <t xml:space="preserve"> </t>
        </is>
      </c>
    </row>
    <row r="9">
      <c r="A9" s="4" t="inlineStr">
        <is>
          <t>Liabilities related to discontinued operations</t>
        </is>
      </c>
      <c r="B9" s="5" t="n">
        <v>4542000</v>
      </c>
      <c r="C9" s="5" t="n">
        <v>584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Transfer of Assets and Liabilities Effected in Accordance with Separation Agreements (Details) - USD ($)</t>
        </is>
      </c>
      <c r="B1" s="2" t="inlineStr">
        <is>
          <t>Dec. 31, 2023</t>
        </is>
      </c>
      <c r="C1" s="2" t="inlineStr">
        <is>
          <t>Nov. 15,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Total current assets</t>
        </is>
      </c>
      <c r="B3" s="4" t="inlineStr">
        <is>
          <t xml:space="preserve"> </t>
        </is>
      </c>
      <c r="C3" s="4" t="inlineStr">
        <is>
          <t xml:space="preserve"> </t>
        </is>
      </c>
      <c r="D3" s="5" t="n">
        <v>2324000</v>
      </c>
    </row>
    <row r="4">
      <c r="A4" s="4" t="inlineStr">
        <is>
          <t>Total assets</t>
        </is>
      </c>
      <c r="B4" s="5" t="n">
        <v>0</v>
      </c>
      <c r="C4" s="4" t="inlineStr">
        <is>
          <t xml:space="preserve"> </t>
        </is>
      </c>
      <c r="D4" s="4" t="inlineStr">
        <is>
          <t xml:space="preserve"> </t>
        </is>
      </c>
    </row>
    <row r="5">
      <c r="A5" s="3" t="inlineStr">
        <is>
          <t>Current Liabilities:</t>
        </is>
      </c>
      <c r="B5" s="4" t="inlineStr">
        <is>
          <t xml:space="preserve"> </t>
        </is>
      </c>
      <c r="C5" s="4" t="inlineStr">
        <is>
          <t xml:space="preserve"> </t>
        </is>
      </c>
      <c r="D5" s="4" t="inlineStr">
        <is>
          <t xml:space="preserve"> </t>
        </is>
      </c>
    </row>
    <row r="6">
      <c r="A6" s="4" t="inlineStr">
        <is>
          <t>Total current liabilities</t>
        </is>
      </c>
      <c r="B6" s="5" t="n">
        <v>4542000</v>
      </c>
      <c r="C6" s="4" t="inlineStr">
        <is>
          <t xml:space="preserve"> </t>
        </is>
      </c>
      <c r="D6" s="6" t="n">
        <v>5844000</v>
      </c>
    </row>
    <row r="7">
      <c r="A7" s="4" t="inlineStr">
        <is>
          <t>Mural Oncology PLC</t>
        </is>
      </c>
      <c r="B7" s="4" t="inlineStr">
        <is>
          <t xml:space="preserve"> </t>
        </is>
      </c>
      <c r="C7" s="4" t="inlineStr">
        <is>
          <t xml:space="preserve"> </t>
        </is>
      </c>
      <c r="D7" s="4" t="inlineStr">
        <is>
          <t xml:space="preserve"> </t>
        </is>
      </c>
    </row>
    <row r="8">
      <c r="A8" s="3" t="inlineStr">
        <is>
          <t>Current Assets:</t>
        </is>
      </c>
      <c r="B8" s="4" t="inlineStr">
        <is>
          <t xml:space="preserve"> </t>
        </is>
      </c>
      <c r="C8" s="4" t="inlineStr">
        <is>
          <t xml:space="preserve"> </t>
        </is>
      </c>
      <c r="D8" s="4" t="inlineStr">
        <is>
          <t xml:space="preserve"> </t>
        </is>
      </c>
    </row>
    <row r="9">
      <c r="A9" s="4" t="inlineStr">
        <is>
          <t>Total current assets</t>
        </is>
      </c>
      <c r="B9" s="4" t="inlineStr">
        <is>
          <t xml:space="preserve"> </t>
        </is>
      </c>
      <c r="C9" s="4" t="inlineStr">
        <is>
          <t xml:space="preserve"> </t>
        </is>
      </c>
      <c r="D9" s="6" t="n">
        <v>2324000</v>
      </c>
    </row>
    <row r="10">
      <c r="A10" s="4" t="inlineStr">
        <is>
          <t>Property, plant and equipment, net</t>
        </is>
      </c>
      <c r="B10" s="4" t="inlineStr">
        <is>
          <t xml:space="preserve"> </t>
        </is>
      </c>
      <c r="C10" s="4" t="inlineStr">
        <is>
          <t xml:space="preserve"> </t>
        </is>
      </c>
      <c r="D10" s="6" t="n">
        <v>10617000</v>
      </c>
    </row>
    <row r="11">
      <c r="A11" s="4" t="inlineStr">
        <is>
          <t>Right-of-use assets</t>
        </is>
      </c>
      <c r="B11" s="4" t="inlineStr">
        <is>
          <t xml:space="preserve"> </t>
        </is>
      </c>
      <c r="C11" s="4" t="inlineStr">
        <is>
          <t xml:space="preserve"> </t>
        </is>
      </c>
      <c r="D11" s="6" t="n">
        <v>18316000</v>
      </c>
    </row>
    <row r="12">
      <c r="A12" s="4" t="inlineStr">
        <is>
          <t>Goodwill</t>
        </is>
      </c>
      <c r="B12" s="4" t="inlineStr">
        <is>
          <t xml:space="preserve"> </t>
        </is>
      </c>
      <c r="C12" s="4" t="inlineStr">
        <is>
          <t xml:space="preserve"> </t>
        </is>
      </c>
      <c r="D12" s="6" t="n">
        <v>7800000</v>
      </c>
    </row>
    <row r="13">
      <c r="A13" s="4" t="inlineStr">
        <is>
          <t>Deferred tax asset</t>
        </is>
      </c>
      <c r="B13" s="4" t="inlineStr">
        <is>
          <t xml:space="preserve"> </t>
        </is>
      </c>
      <c r="C13" s="4" t="inlineStr">
        <is>
          <t xml:space="preserve"> </t>
        </is>
      </c>
      <c r="D13" s="6" t="n">
        <v>1030000</v>
      </c>
    </row>
    <row r="14">
      <c r="A14" s="4" t="inlineStr">
        <is>
          <t>Total assets</t>
        </is>
      </c>
      <c r="B14" s="4" t="inlineStr">
        <is>
          <t xml:space="preserve"> </t>
        </is>
      </c>
      <c r="C14" s="4" t="inlineStr">
        <is>
          <t xml:space="preserve"> </t>
        </is>
      </c>
      <c r="D14" s="6" t="n">
        <v>40087000</v>
      </c>
    </row>
    <row r="15">
      <c r="A15" s="3" t="inlineStr">
        <is>
          <t>Current Liabilities:</t>
        </is>
      </c>
      <c r="B15" s="4" t="inlineStr">
        <is>
          <t xml:space="preserve"> </t>
        </is>
      </c>
      <c r="C15" s="4" t="inlineStr">
        <is>
          <t xml:space="preserve"> </t>
        </is>
      </c>
      <c r="D15" s="4" t="inlineStr">
        <is>
          <t xml:space="preserve"> </t>
        </is>
      </c>
    </row>
    <row r="16">
      <c r="A16" s="4" t="inlineStr">
        <is>
          <t>Operating lease liabilities-short-term</t>
        </is>
      </c>
      <c r="B16" s="4" t="inlineStr">
        <is>
          <t xml:space="preserve"> </t>
        </is>
      </c>
      <c r="C16" s="4" t="inlineStr">
        <is>
          <t xml:space="preserve"> </t>
        </is>
      </c>
      <c r="D16" s="6" t="n">
        <v>5844000</v>
      </c>
    </row>
    <row r="17">
      <c r="A17" s="4" t="inlineStr">
        <is>
          <t>Total current liabilities</t>
        </is>
      </c>
      <c r="B17" s="4" t="inlineStr">
        <is>
          <t xml:space="preserve"> </t>
        </is>
      </c>
      <c r="C17" s="4" t="inlineStr">
        <is>
          <t xml:space="preserve"> </t>
        </is>
      </c>
      <c r="D17" s="6" t="n">
        <v>5844000</v>
      </c>
    </row>
    <row r="18">
      <c r="A18" s="4" t="inlineStr">
        <is>
          <t>Operating lease liabilities-long-term</t>
        </is>
      </c>
      <c r="B18" s="4" t="inlineStr">
        <is>
          <t xml:space="preserve"> </t>
        </is>
      </c>
      <c r="C18" s="4" t="inlineStr">
        <is>
          <t xml:space="preserve"> </t>
        </is>
      </c>
      <c r="D18" s="6" t="n">
        <v>13542000</v>
      </c>
    </row>
    <row r="19">
      <c r="A19" s="4" t="inlineStr">
        <is>
          <t>Total liabilities</t>
        </is>
      </c>
      <c r="B19" s="4" t="inlineStr">
        <is>
          <t xml:space="preserve"> </t>
        </is>
      </c>
      <c r="C19" s="4" t="inlineStr">
        <is>
          <t xml:space="preserve"> </t>
        </is>
      </c>
      <c r="D19" s="5" t="n">
        <v>19386000</v>
      </c>
    </row>
    <row r="20">
      <c r="A20" s="4" t="inlineStr">
        <is>
          <t>Mural Oncology PLC | Separation Agreement</t>
        </is>
      </c>
      <c r="B20" s="4" t="inlineStr">
        <is>
          <t xml:space="preserve"> </t>
        </is>
      </c>
      <c r="C20" s="4" t="inlineStr">
        <is>
          <t xml:space="preserve"> </t>
        </is>
      </c>
      <c r="D20" s="4" t="inlineStr">
        <is>
          <t xml:space="preserve"> </t>
        </is>
      </c>
    </row>
    <row r="21">
      <c r="A21" s="3" t="inlineStr">
        <is>
          <t>Current Assets:</t>
        </is>
      </c>
      <c r="B21" s="4" t="inlineStr">
        <is>
          <t xml:space="preserve"> </t>
        </is>
      </c>
      <c r="C21" s="4" t="inlineStr">
        <is>
          <t xml:space="preserve"> </t>
        </is>
      </c>
      <c r="D21" s="4" t="inlineStr">
        <is>
          <t xml:space="preserve"> </t>
        </is>
      </c>
    </row>
    <row r="22">
      <c r="A22" s="4" t="inlineStr">
        <is>
          <t>Cash and cash equivalents</t>
        </is>
      </c>
      <c r="B22" s="4" t="inlineStr">
        <is>
          <t xml:space="preserve"> </t>
        </is>
      </c>
      <c r="C22" s="5" t="n">
        <v>275000000</v>
      </c>
      <c r="D22" s="4" t="inlineStr">
        <is>
          <t xml:space="preserve"> </t>
        </is>
      </c>
    </row>
    <row r="23">
      <c r="A23" s="4" t="inlineStr">
        <is>
          <t>Total current assets</t>
        </is>
      </c>
      <c r="B23" s="4" t="inlineStr">
        <is>
          <t xml:space="preserve"> </t>
        </is>
      </c>
      <c r="C23" s="6" t="n">
        <v>275000000</v>
      </c>
      <c r="D23" s="4" t="inlineStr">
        <is>
          <t xml:space="preserve"> </t>
        </is>
      </c>
    </row>
    <row r="24">
      <c r="A24" s="4" t="inlineStr">
        <is>
          <t>Property, plant and equipment, net</t>
        </is>
      </c>
      <c r="B24" s="4" t="inlineStr">
        <is>
          <t xml:space="preserve"> </t>
        </is>
      </c>
      <c r="C24" s="6" t="n">
        <v>10096000</v>
      </c>
      <c r="D24" s="4" t="inlineStr">
        <is>
          <t xml:space="preserve"> </t>
        </is>
      </c>
    </row>
    <row r="25">
      <c r="A25" s="4" t="inlineStr">
        <is>
          <t>Right-of-use assets</t>
        </is>
      </c>
      <c r="B25" s="4" t="inlineStr">
        <is>
          <t xml:space="preserve"> </t>
        </is>
      </c>
      <c r="C25" s="6" t="n">
        <v>14513000</v>
      </c>
      <c r="D25" s="4" t="inlineStr">
        <is>
          <t xml:space="preserve"> </t>
        </is>
      </c>
    </row>
    <row r="26">
      <c r="A26" s="4" t="inlineStr">
        <is>
          <t>Goodwill</t>
        </is>
      </c>
      <c r="B26" s="4" t="inlineStr">
        <is>
          <t xml:space="preserve"> </t>
        </is>
      </c>
      <c r="C26" s="6" t="n">
        <v>7800000</v>
      </c>
      <c r="D26" s="4" t="inlineStr">
        <is>
          <t xml:space="preserve"> </t>
        </is>
      </c>
    </row>
    <row r="27">
      <c r="A27" s="4" t="inlineStr">
        <is>
          <t>Deferred tax asset</t>
        </is>
      </c>
      <c r="B27" s="4" t="inlineStr">
        <is>
          <t xml:space="preserve"> </t>
        </is>
      </c>
      <c r="C27" s="6" t="n">
        <v>1799000</v>
      </c>
      <c r="D27" s="4" t="inlineStr">
        <is>
          <t xml:space="preserve"> </t>
        </is>
      </c>
    </row>
    <row r="28">
      <c r="A28" s="4" t="inlineStr">
        <is>
          <t>Total assets</t>
        </is>
      </c>
      <c r="B28" s="4" t="inlineStr">
        <is>
          <t xml:space="preserve"> </t>
        </is>
      </c>
      <c r="C28" s="6" t="n">
        <v>309208000</v>
      </c>
      <c r="D28" s="4" t="inlineStr">
        <is>
          <t xml:space="preserve"> </t>
        </is>
      </c>
    </row>
    <row r="29">
      <c r="A29" s="3" t="inlineStr">
        <is>
          <t>Current Liabilities:</t>
        </is>
      </c>
      <c r="B29" s="4" t="inlineStr">
        <is>
          <t xml:space="preserve"> </t>
        </is>
      </c>
      <c r="C29" s="4" t="inlineStr">
        <is>
          <t xml:space="preserve"> </t>
        </is>
      </c>
      <c r="D29" s="4" t="inlineStr">
        <is>
          <t xml:space="preserve"> </t>
        </is>
      </c>
    </row>
    <row r="30">
      <c r="A30" s="4" t="inlineStr">
        <is>
          <t>Operating lease liabilities-short-term</t>
        </is>
      </c>
      <c r="B30" s="4" t="inlineStr">
        <is>
          <t xml:space="preserve"> </t>
        </is>
      </c>
      <c r="C30" s="6" t="n">
        <v>6036000</v>
      </c>
      <c r="D30" s="4" t="inlineStr">
        <is>
          <t xml:space="preserve"> </t>
        </is>
      </c>
    </row>
    <row r="31">
      <c r="A31" s="4" t="inlineStr">
        <is>
          <t>Total current liabilities</t>
        </is>
      </c>
      <c r="B31" s="4" t="inlineStr">
        <is>
          <t xml:space="preserve"> </t>
        </is>
      </c>
      <c r="C31" s="6" t="n">
        <v>6036000</v>
      </c>
      <c r="D31" s="4" t="inlineStr">
        <is>
          <t xml:space="preserve"> </t>
        </is>
      </c>
    </row>
    <row r="32">
      <c r="A32" s="4" t="inlineStr">
        <is>
          <t>Operating lease liabilities-long-term</t>
        </is>
      </c>
      <c r="B32" s="4" t="inlineStr">
        <is>
          <t xml:space="preserve"> </t>
        </is>
      </c>
      <c r="C32" s="6" t="n">
        <v>9412000</v>
      </c>
      <c r="D32" s="4" t="inlineStr">
        <is>
          <t xml:space="preserve"> </t>
        </is>
      </c>
    </row>
    <row r="33">
      <c r="A33" s="4" t="inlineStr">
        <is>
          <t>Total liabilities</t>
        </is>
      </c>
      <c r="B33" s="4" t="inlineStr">
        <is>
          <t xml:space="preserve"> </t>
        </is>
      </c>
      <c r="C33" s="6" t="n">
        <v>15448000</v>
      </c>
      <c r="D33" s="4" t="inlineStr">
        <is>
          <t xml:space="preserve"> </t>
        </is>
      </c>
    </row>
    <row r="34">
      <c r="A34" s="4" t="inlineStr">
        <is>
          <t>Net assets transferred to Mural</t>
        </is>
      </c>
      <c r="B34" s="4" t="inlineStr">
        <is>
          <t xml:space="preserve"> </t>
        </is>
      </c>
      <c r="C34" s="5" t="n">
        <v>293760000</v>
      </c>
      <c r="D3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Expenses of Discontinued Operation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Total operating expenses from discontinued operations</t>
        </is>
      </c>
      <c r="B4" s="5" t="n">
        <v>164803</v>
      </c>
      <c r="C4" s="5" t="n">
        <v>136176</v>
      </c>
      <c r="D4" s="5" t="n">
        <v>127033</v>
      </c>
    </row>
    <row r="5">
      <c r="A5" s="4" t="inlineStr">
        <is>
          <t>Disposal Group, Including Discontinued Operation, Operating Income (Loss), Total</t>
        </is>
      </c>
      <c r="B5" s="6" t="n">
        <v>-164803</v>
      </c>
      <c r="C5" s="6" t="n">
        <v>-136176</v>
      </c>
      <c r="D5" s="6" t="n">
        <v>-127033</v>
      </c>
    </row>
    <row r="6">
      <c r="A6" s="4" t="inlineStr">
        <is>
          <t>Income tax benefit from discontinued operations</t>
        </is>
      </c>
      <c r="B6" s="6" t="n">
        <v>-1403</v>
      </c>
      <c r="C6" s="6" t="n">
        <v>-11061</v>
      </c>
      <c r="D6" s="6" t="n">
        <v>-2463</v>
      </c>
    </row>
    <row r="7">
      <c r="A7" s="4" t="inlineStr">
        <is>
          <t>Net loss and comprehensive loss from discontinued operations</t>
        </is>
      </c>
      <c r="B7" s="6" t="n">
        <v>-163400</v>
      </c>
      <c r="C7" s="6" t="n">
        <v>-125115</v>
      </c>
      <c r="D7" s="6" t="n">
        <v>-124570</v>
      </c>
    </row>
    <row r="8">
      <c r="A8" s="4" t="inlineStr">
        <is>
          <t>Cost of goods manufactured</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Total operating expenses from discontinued operations</t>
        </is>
      </c>
      <c r="B10" s="6" t="n">
        <v>39</v>
      </c>
      <c r="C10" s="6" t="n">
        <v>40</v>
      </c>
      <c r="D10" s="6" t="n">
        <v>64</v>
      </c>
    </row>
    <row r="11">
      <c r="A11" s="4" t="inlineStr">
        <is>
          <t>Research and development</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Total operating expenses from discontinued operations</t>
        </is>
      </c>
      <c r="B13" s="6" t="n">
        <v>116177</v>
      </c>
      <c r="C13" s="6" t="n">
        <v>121140</v>
      </c>
      <c r="D13" s="6" t="n">
        <v>115602</v>
      </c>
    </row>
    <row r="14">
      <c r="A14" s="4" t="inlineStr">
        <is>
          <t>Selling, general and administrative</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Total operating expenses from discontinued operations</t>
        </is>
      </c>
      <c r="B16" s="5" t="n">
        <v>48587</v>
      </c>
      <c r="C16" s="5" t="n">
        <v>14996</v>
      </c>
      <c r="D16" s="5" t="n">
        <v>1136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Detail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Total current assets</t>
        </is>
      </c>
      <c r="B3" s="4" t="inlineStr">
        <is>
          <t xml:space="preserve"> </t>
        </is>
      </c>
      <c r="C3" s="5" t="n">
        <v>2324000</v>
      </c>
    </row>
    <row r="4">
      <c r="A4" s="4" t="inlineStr">
        <is>
          <t>Total assets</t>
        </is>
      </c>
      <c r="B4" s="5" t="n">
        <v>0</v>
      </c>
      <c r="C4" s="4" t="inlineStr">
        <is>
          <t xml:space="preserve"> </t>
        </is>
      </c>
    </row>
    <row r="5">
      <c r="A5" s="3" t="inlineStr">
        <is>
          <t>Current Liabilities:</t>
        </is>
      </c>
      <c r="B5" s="4" t="inlineStr">
        <is>
          <t xml:space="preserve"> </t>
        </is>
      </c>
      <c r="C5" s="4" t="inlineStr">
        <is>
          <t xml:space="preserve"> </t>
        </is>
      </c>
    </row>
    <row r="6">
      <c r="A6" s="4" t="inlineStr">
        <is>
          <t>Total current liabilities</t>
        </is>
      </c>
      <c r="B6" s="5" t="n">
        <v>4542000</v>
      </c>
      <c r="C6" s="6" t="n">
        <v>5844000</v>
      </c>
    </row>
    <row r="7">
      <c r="A7" s="4" t="inlineStr">
        <is>
          <t>Mural Oncology PLC</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Prepaid expenses and other current assets</t>
        </is>
      </c>
      <c r="B9" s="4" t="inlineStr">
        <is>
          <t xml:space="preserve"> </t>
        </is>
      </c>
      <c r="C9" s="6" t="n">
        <v>2324000</v>
      </c>
    </row>
    <row r="10">
      <c r="A10" s="4" t="inlineStr">
        <is>
          <t>Total current assets</t>
        </is>
      </c>
      <c r="B10" s="4" t="inlineStr">
        <is>
          <t xml:space="preserve"> </t>
        </is>
      </c>
      <c r="C10" s="6" t="n">
        <v>2324000</v>
      </c>
    </row>
    <row r="11">
      <c r="A11" s="4" t="inlineStr">
        <is>
          <t>Right-of-use assets</t>
        </is>
      </c>
      <c r="B11" s="4" t="inlineStr">
        <is>
          <t xml:space="preserve"> </t>
        </is>
      </c>
      <c r="C11" s="6" t="n">
        <v>18316000</v>
      </c>
    </row>
    <row r="12">
      <c r="A12" s="4" t="inlineStr">
        <is>
          <t>Property, plant and equipment, net</t>
        </is>
      </c>
      <c r="B12" s="4" t="inlineStr">
        <is>
          <t xml:space="preserve"> </t>
        </is>
      </c>
      <c r="C12" s="6" t="n">
        <v>10617000</v>
      </c>
    </row>
    <row r="13">
      <c r="A13" s="4" t="inlineStr">
        <is>
          <t>Goodwill</t>
        </is>
      </c>
      <c r="B13" s="4" t="inlineStr">
        <is>
          <t xml:space="preserve"> </t>
        </is>
      </c>
      <c r="C13" s="6" t="n">
        <v>7800000</v>
      </c>
    </row>
    <row r="14">
      <c r="A14" s="4" t="inlineStr">
        <is>
          <t>Deferred tax asset</t>
        </is>
      </c>
      <c r="B14" s="4" t="inlineStr">
        <is>
          <t xml:space="preserve"> </t>
        </is>
      </c>
      <c r="C14" s="6" t="n">
        <v>1030000</v>
      </c>
    </row>
    <row r="15">
      <c r="A15" s="4" t="inlineStr">
        <is>
          <t>Total assets</t>
        </is>
      </c>
      <c r="B15" s="4" t="inlineStr">
        <is>
          <t xml:space="preserve"> </t>
        </is>
      </c>
      <c r="C15" s="6" t="n">
        <v>40087000</v>
      </c>
    </row>
    <row r="16">
      <c r="A16" s="3" t="inlineStr">
        <is>
          <t>Current Liabilities:</t>
        </is>
      </c>
      <c r="B16" s="4" t="inlineStr">
        <is>
          <t xml:space="preserve"> </t>
        </is>
      </c>
      <c r="C16" s="4" t="inlineStr">
        <is>
          <t xml:space="preserve"> </t>
        </is>
      </c>
    </row>
    <row r="17">
      <c r="A17" s="4" t="inlineStr">
        <is>
          <t>Operating lease liabilities-short-term</t>
        </is>
      </c>
      <c r="B17" s="4" t="inlineStr">
        <is>
          <t xml:space="preserve"> </t>
        </is>
      </c>
      <c r="C17" s="6" t="n">
        <v>5844000</v>
      </c>
    </row>
    <row r="18">
      <c r="A18" s="4" t="inlineStr">
        <is>
          <t>Total current liabilities</t>
        </is>
      </c>
      <c r="B18" s="4" t="inlineStr">
        <is>
          <t xml:space="preserve"> </t>
        </is>
      </c>
      <c r="C18" s="6" t="n">
        <v>5844000</v>
      </c>
    </row>
    <row r="19">
      <c r="A19" s="4" t="inlineStr">
        <is>
          <t>Operating lease liabilities-long-term</t>
        </is>
      </c>
      <c r="B19" s="4" t="inlineStr">
        <is>
          <t xml:space="preserve"> </t>
        </is>
      </c>
      <c r="C19" s="6" t="n">
        <v>13542000</v>
      </c>
    </row>
    <row r="20">
      <c r="A20" s="4" t="inlineStr">
        <is>
          <t>Total liabilities</t>
        </is>
      </c>
      <c r="B20" s="4" t="inlineStr">
        <is>
          <t xml:space="preserve"> </t>
        </is>
      </c>
      <c r="C20" s="5" t="n">
        <v>1938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ignificant Non-cash Items and Capital Expenditures of Discontinued Operation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Depreciation</t>
        </is>
      </c>
      <c r="B4" s="5" t="n">
        <v>2319</v>
      </c>
      <c r="C4" s="5" t="n">
        <v>1539</v>
      </c>
      <c r="D4" s="5" t="n">
        <v>1474</v>
      </c>
    </row>
    <row r="5">
      <c r="A5" s="4" t="inlineStr">
        <is>
          <t>Share-based compensation expense</t>
        </is>
      </c>
      <c r="B5" s="6" t="n">
        <v>8188</v>
      </c>
      <c r="C5" s="6" t="n">
        <v>6577</v>
      </c>
      <c r="D5" s="6" t="n">
        <v>5190</v>
      </c>
    </row>
    <row r="6">
      <c r="A6" s="4" t="inlineStr">
        <is>
          <t>Right-of-use assets</t>
        </is>
      </c>
      <c r="B6" s="6" t="n">
        <v>3803</v>
      </c>
      <c r="C6" s="6" t="n">
        <v>5909</v>
      </c>
      <c r="D6" s="6" t="n">
        <v>5703</v>
      </c>
    </row>
    <row r="7">
      <c r="A7" s="4" t="inlineStr">
        <is>
          <t>Operating lease liabilities</t>
        </is>
      </c>
      <c r="B7" s="6" t="n">
        <v>-3938</v>
      </c>
      <c r="C7" s="6" t="n">
        <v>-5920</v>
      </c>
      <c r="D7" s="6" t="n">
        <v>-4758</v>
      </c>
    </row>
    <row r="8">
      <c r="A8" s="3" t="inlineStr">
        <is>
          <t>INVESTING ACTIVITIES:</t>
        </is>
      </c>
      <c r="B8" s="4" t="inlineStr">
        <is>
          <t xml:space="preserve"> </t>
        </is>
      </c>
      <c r="C8" s="4" t="inlineStr">
        <is>
          <t xml:space="preserve"> </t>
        </is>
      </c>
      <c r="D8" s="4" t="inlineStr">
        <is>
          <t xml:space="preserve"> </t>
        </is>
      </c>
    </row>
    <row r="9">
      <c r="A9" s="4" t="inlineStr">
        <is>
          <t>Additions of property, plant and equipment</t>
        </is>
      </c>
      <c r="B9" s="5" t="n">
        <v>-1798</v>
      </c>
      <c r="C9" s="5" t="n">
        <v>-5510</v>
      </c>
      <c r="D9" s="5" t="n">
        <v>-438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7" customWidth="1" min="5" max="5"/>
    <col width="20" customWidth="1" min="6" max="6"/>
    <col width="15" customWidth="1" min="7" max="7"/>
  </cols>
  <sheetData>
    <row r="1">
      <c r="A1" s="1" t="inlineStr">
        <is>
          <t>CONSOLIDATED STATEMENTS OF SHAREHOLDERS' EQUITY - USD ($) $ in Thousands</t>
        </is>
      </c>
      <c r="B1" s="2" t="inlineStr">
        <is>
          <t>Total</t>
        </is>
      </c>
      <c r="C1" s="2" t="inlineStr">
        <is>
          <t>Ordinary Shares</t>
        </is>
      </c>
      <c r="D1" s="2" t="inlineStr">
        <is>
          <t>Additional Paid-In Capital</t>
        </is>
      </c>
      <c r="E1" s="2" t="inlineStr">
        <is>
          <t>Accumulated Other Comprehensive Loss</t>
        </is>
      </c>
      <c r="F1" s="2" t="inlineStr">
        <is>
          <t>Accumulated Deficit</t>
        </is>
      </c>
      <c r="G1" s="2" t="inlineStr">
        <is>
          <t>Treasury Stock</t>
        </is>
      </c>
    </row>
    <row r="2">
      <c r="A2" s="4" t="inlineStr">
        <is>
          <t>BALANCE at Dec. 31, 2020</t>
        </is>
      </c>
      <c r="B2" s="5" t="n">
        <v>1066982</v>
      </c>
      <c r="C2" s="5" t="n">
        <v>1620</v>
      </c>
      <c r="D2" s="5" t="n">
        <v>2685647</v>
      </c>
      <c r="E2" s="5" t="n">
        <v>-1349</v>
      </c>
      <c r="F2" s="5" t="n">
        <v>-1492849</v>
      </c>
      <c r="G2" s="5" t="n">
        <v>-126087</v>
      </c>
    </row>
    <row r="3">
      <c r="A3" s="4" t="inlineStr">
        <is>
          <t>BALANCE (in shares) at Dec. 31, 2020</t>
        </is>
      </c>
      <c r="B3" s="4" t="inlineStr">
        <is>
          <t xml:space="preserve"> </t>
        </is>
      </c>
      <c r="C3" s="6" t="n">
        <v>162269220</v>
      </c>
      <c r="D3" s="4" t="inlineStr">
        <is>
          <t xml:space="preserve"> </t>
        </is>
      </c>
      <c r="E3" s="4" t="inlineStr">
        <is>
          <t xml:space="preserve"> </t>
        </is>
      </c>
      <c r="F3" s="4" t="inlineStr">
        <is>
          <t xml:space="preserve"> </t>
        </is>
      </c>
      <c r="G3" s="6" t="n">
        <v>-3108079</v>
      </c>
    </row>
    <row r="4">
      <c r="A4" s="4" t="inlineStr">
        <is>
          <t>Issuance of ordinary shares under employee stock plans</t>
        </is>
      </c>
      <c r="B4" s="6" t="n">
        <v>25319</v>
      </c>
      <c r="C4" s="5" t="n">
        <v>38</v>
      </c>
      <c r="D4" s="6" t="n">
        <v>25281</v>
      </c>
      <c r="E4" s="4" t="inlineStr">
        <is>
          <t xml:space="preserve"> </t>
        </is>
      </c>
      <c r="F4" s="4" t="inlineStr">
        <is>
          <t xml:space="preserve"> </t>
        </is>
      </c>
      <c r="G4" s="4" t="inlineStr">
        <is>
          <t xml:space="preserve"> </t>
        </is>
      </c>
    </row>
    <row r="5">
      <c r="A5" s="4" t="inlineStr">
        <is>
          <t>Issuance of ordinary shares under employee stock plans (in shares)</t>
        </is>
      </c>
      <c r="B5" s="4" t="inlineStr">
        <is>
          <t xml:space="preserve"> </t>
        </is>
      </c>
      <c r="C5" s="6" t="n">
        <v>3521329</v>
      </c>
      <c r="D5" s="4" t="inlineStr">
        <is>
          <t xml:space="preserve"> </t>
        </is>
      </c>
      <c r="E5" s="4" t="inlineStr">
        <is>
          <t xml:space="preserve"> </t>
        </is>
      </c>
      <c r="F5" s="4" t="inlineStr">
        <is>
          <t xml:space="preserve"> </t>
        </is>
      </c>
      <c r="G5" s="4" t="inlineStr">
        <is>
          <t xml:space="preserve"> </t>
        </is>
      </c>
    </row>
    <row r="6">
      <c r="A6" s="4" t="inlineStr">
        <is>
          <t>Receipt of Alkermes' shares for the exercise of stock options or to satisfy minimum tax withholding obligations related to share-based awards</t>
        </is>
      </c>
      <c r="B6" s="6" t="n">
        <v>-16571</v>
      </c>
      <c r="C6" s="4" t="inlineStr">
        <is>
          <t xml:space="preserve"> </t>
        </is>
      </c>
      <c r="D6" s="4" t="inlineStr">
        <is>
          <t xml:space="preserve"> </t>
        </is>
      </c>
      <c r="E6" s="4" t="inlineStr">
        <is>
          <t xml:space="preserve"> </t>
        </is>
      </c>
      <c r="F6" s="4" t="inlineStr">
        <is>
          <t xml:space="preserve"> </t>
        </is>
      </c>
      <c r="G6" s="5" t="n">
        <v>-16571</v>
      </c>
    </row>
    <row r="7">
      <c r="A7" s="4" t="inlineStr">
        <is>
          <t>Receipt of Alkermes' shares for the exercise of stock options or to satisfy minimum tax withholding obligations related to share-based awards (in shares)</t>
        </is>
      </c>
      <c r="B7" s="4" t="inlineStr">
        <is>
          <t xml:space="preserve"> </t>
        </is>
      </c>
      <c r="C7" s="4" t="inlineStr">
        <is>
          <t xml:space="preserve"> </t>
        </is>
      </c>
      <c r="D7" s="4" t="inlineStr">
        <is>
          <t xml:space="preserve"> </t>
        </is>
      </c>
      <c r="E7" s="4" t="inlineStr">
        <is>
          <t xml:space="preserve"> </t>
        </is>
      </c>
      <c r="F7" s="4" t="inlineStr">
        <is>
          <t xml:space="preserve"> </t>
        </is>
      </c>
      <c r="G7" s="6" t="n">
        <v>-745143</v>
      </c>
    </row>
    <row r="8">
      <c r="A8" s="4" t="inlineStr">
        <is>
          <t>Share-based compensation</t>
        </is>
      </c>
      <c r="B8" s="6" t="n">
        <v>87397</v>
      </c>
      <c r="C8" s="4" t="inlineStr">
        <is>
          <t xml:space="preserve"> </t>
        </is>
      </c>
      <c r="D8" s="6" t="n">
        <v>87397</v>
      </c>
      <c r="E8" s="4" t="inlineStr">
        <is>
          <t xml:space="preserve"> </t>
        </is>
      </c>
      <c r="F8" s="4" t="inlineStr">
        <is>
          <t xml:space="preserve"> </t>
        </is>
      </c>
      <c r="G8" s="4" t="inlineStr">
        <is>
          <t xml:space="preserve"> </t>
        </is>
      </c>
    </row>
    <row r="9">
      <c r="A9" s="4" t="inlineStr">
        <is>
          <t>Unrealized gain (loss) on marketable securities, net of tax provision (benefit)</t>
        </is>
      </c>
      <c r="B9" s="6" t="n">
        <v>-2374</v>
      </c>
      <c r="C9" s="4" t="inlineStr">
        <is>
          <t xml:space="preserve"> </t>
        </is>
      </c>
      <c r="D9" s="4" t="inlineStr">
        <is>
          <t xml:space="preserve"> </t>
        </is>
      </c>
      <c r="E9" s="6" t="n">
        <v>-2374</v>
      </c>
      <c r="F9" s="4" t="inlineStr">
        <is>
          <t xml:space="preserve"> </t>
        </is>
      </c>
      <c r="G9" s="4" t="inlineStr">
        <is>
          <t xml:space="preserve"> </t>
        </is>
      </c>
    </row>
    <row r="10">
      <c r="A10" s="4" t="inlineStr">
        <is>
          <t>Net Income (Loss)</t>
        </is>
      </c>
      <c r="B10" s="6" t="n">
        <v>-48169</v>
      </c>
      <c r="C10" s="4" t="inlineStr">
        <is>
          <t xml:space="preserve"> </t>
        </is>
      </c>
      <c r="D10" s="4" t="inlineStr">
        <is>
          <t xml:space="preserve"> </t>
        </is>
      </c>
      <c r="E10" s="4" t="inlineStr">
        <is>
          <t xml:space="preserve"> </t>
        </is>
      </c>
      <c r="F10" s="6" t="n">
        <v>-48169</v>
      </c>
      <c r="G10" s="4" t="inlineStr">
        <is>
          <t xml:space="preserve"> </t>
        </is>
      </c>
    </row>
    <row r="11">
      <c r="A11" s="4" t="inlineStr">
        <is>
          <t>BALANCE at Dec. 31, 2021</t>
        </is>
      </c>
      <c r="B11" s="6" t="n">
        <v>1112584</v>
      </c>
      <c r="C11" s="5" t="n">
        <v>1658</v>
      </c>
      <c r="D11" s="6" t="n">
        <v>2798325</v>
      </c>
      <c r="E11" s="6" t="n">
        <v>-3723</v>
      </c>
      <c r="F11" s="6" t="n">
        <v>-1541018</v>
      </c>
      <c r="G11" s="5" t="n">
        <v>-142658</v>
      </c>
    </row>
    <row r="12">
      <c r="A12" s="4" t="inlineStr">
        <is>
          <t>BALANCE (in shares) at Dec. 31, 2021</t>
        </is>
      </c>
      <c r="B12" s="4" t="inlineStr">
        <is>
          <t xml:space="preserve"> </t>
        </is>
      </c>
      <c r="C12" s="6" t="n">
        <v>165790549</v>
      </c>
      <c r="D12" s="4" t="inlineStr">
        <is>
          <t xml:space="preserve"> </t>
        </is>
      </c>
      <c r="E12" s="4" t="inlineStr">
        <is>
          <t xml:space="preserve"> </t>
        </is>
      </c>
      <c r="F12" s="4" t="inlineStr">
        <is>
          <t xml:space="preserve"> </t>
        </is>
      </c>
      <c r="G12" s="6" t="n">
        <v>-3853222</v>
      </c>
    </row>
    <row r="13">
      <c r="A13" s="4" t="inlineStr">
        <is>
          <t>Issuance of ordinary shares under employee stock plans</t>
        </is>
      </c>
      <c r="B13" s="6" t="n">
        <v>19630</v>
      </c>
      <c r="C13" s="5" t="n">
        <v>32</v>
      </c>
      <c r="D13" s="6" t="n">
        <v>19598</v>
      </c>
      <c r="E13" s="4" t="inlineStr">
        <is>
          <t xml:space="preserve"> </t>
        </is>
      </c>
      <c r="F13" s="4" t="inlineStr">
        <is>
          <t xml:space="preserve"> </t>
        </is>
      </c>
      <c r="G13" s="4" t="inlineStr">
        <is>
          <t xml:space="preserve"> </t>
        </is>
      </c>
    </row>
    <row r="14">
      <c r="A14" s="4" t="inlineStr">
        <is>
          <t>Issuance of ordinary shares under employee stock plans (in shares)</t>
        </is>
      </c>
      <c r="B14" s="4" t="inlineStr">
        <is>
          <t xml:space="preserve"> </t>
        </is>
      </c>
      <c r="C14" s="6" t="n">
        <v>3160644</v>
      </c>
      <c r="D14" s="4" t="inlineStr">
        <is>
          <t xml:space="preserve"> </t>
        </is>
      </c>
      <c r="E14" s="4" t="inlineStr">
        <is>
          <t xml:space="preserve"> </t>
        </is>
      </c>
      <c r="F14" s="4" t="inlineStr">
        <is>
          <t xml:space="preserve"> </t>
        </is>
      </c>
      <c r="G14" s="4" t="inlineStr">
        <is>
          <t xml:space="preserve"> </t>
        </is>
      </c>
    </row>
    <row r="15">
      <c r="A15" s="4" t="inlineStr">
        <is>
          <t>Receipt of Alkermes' shares for the exercise of stock options or to satisfy minimum tax withholding obligations related to share-based awards</t>
        </is>
      </c>
      <c r="B15" s="6" t="n">
        <v>-18204</v>
      </c>
      <c r="C15" s="4" t="inlineStr">
        <is>
          <t xml:space="preserve"> </t>
        </is>
      </c>
      <c r="D15" s="4" t="inlineStr">
        <is>
          <t xml:space="preserve"> </t>
        </is>
      </c>
      <c r="E15" s="4" t="inlineStr">
        <is>
          <t xml:space="preserve"> </t>
        </is>
      </c>
      <c r="F15" s="4" t="inlineStr">
        <is>
          <t xml:space="preserve"> </t>
        </is>
      </c>
      <c r="G15" s="5" t="n">
        <v>-18204</v>
      </c>
    </row>
    <row r="16">
      <c r="A16" s="4" t="inlineStr">
        <is>
          <t>Receipt of Alkermes' shares for the exercise of stock options or to satisfy minimum tax withholding obligations related to share-based award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720962</v>
      </c>
    </row>
    <row r="17">
      <c r="A17" s="4" t="inlineStr">
        <is>
          <t>Share-based compensation</t>
        </is>
      </c>
      <c r="B17" s="6" t="n">
        <v>95176</v>
      </c>
      <c r="C17" s="4" t="inlineStr">
        <is>
          <t xml:space="preserve"> </t>
        </is>
      </c>
      <c r="D17" s="6" t="n">
        <v>95176</v>
      </c>
      <c r="E17" s="4" t="inlineStr">
        <is>
          <t xml:space="preserve"> </t>
        </is>
      </c>
      <c r="F17" s="4" t="inlineStr">
        <is>
          <t xml:space="preserve"> </t>
        </is>
      </c>
      <c r="G17" s="4" t="inlineStr">
        <is>
          <t xml:space="preserve"> </t>
        </is>
      </c>
    </row>
    <row r="18">
      <c r="A18" s="4" t="inlineStr">
        <is>
          <t>Unrealized gain (loss) on marketable securities, net of tax provision (benefit)</t>
        </is>
      </c>
      <c r="B18" s="6" t="n">
        <v>-7166</v>
      </c>
      <c r="C18" s="4" t="inlineStr">
        <is>
          <t xml:space="preserve"> </t>
        </is>
      </c>
      <c r="D18" s="4" t="inlineStr">
        <is>
          <t xml:space="preserve"> </t>
        </is>
      </c>
      <c r="E18" s="6" t="n">
        <v>-7166</v>
      </c>
      <c r="F18" s="4" t="inlineStr">
        <is>
          <t xml:space="preserve"> </t>
        </is>
      </c>
      <c r="G18" s="4" t="inlineStr">
        <is>
          <t xml:space="preserve"> </t>
        </is>
      </c>
    </row>
    <row r="19">
      <c r="A19" s="4" t="inlineStr">
        <is>
          <t>Net Income (Loss)</t>
        </is>
      </c>
      <c r="B19" s="6" t="n">
        <v>-158267</v>
      </c>
      <c r="C19" s="4" t="inlineStr">
        <is>
          <t xml:space="preserve"> </t>
        </is>
      </c>
      <c r="D19" s="4" t="inlineStr">
        <is>
          <t xml:space="preserve"> </t>
        </is>
      </c>
      <c r="E19" s="4" t="inlineStr">
        <is>
          <t xml:space="preserve"> </t>
        </is>
      </c>
      <c r="F19" s="6" t="n">
        <v>-158267</v>
      </c>
      <c r="G19" s="4" t="inlineStr">
        <is>
          <t xml:space="preserve"> </t>
        </is>
      </c>
    </row>
    <row r="20">
      <c r="A20" s="4" t="inlineStr">
        <is>
          <t>BALANCE at Dec. 31, 2022</t>
        </is>
      </c>
      <c r="B20" s="6" t="n">
        <v>1043753</v>
      </c>
      <c r="C20" s="5" t="n">
        <v>1690</v>
      </c>
      <c r="D20" s="6" t="n">
        <v>2913099</v>
      </c>
      <c r="E20" s="6" t="n">
        <v>-10889</v>
      </c>
      <c r="F20" s="6" t="n">
        <v>-1699285</v>
      </c>
      <c r="G20" s="5" t="n">
        <v>-160862</v>
      </c>
    </row>
    <row r="21">
      <c r="A21" s="4" t="inlineStr">
        <is>
          <t>BALANCE (in shares) at Dec. 31, 2022</t>
        </is>
      </c>
      <c r="B21" s="4" t="inlineStr">
        <is>
          <t xml:space="preserve"> </t>
        </is>
      </c>
      <c r="C21" s="6" t="n">
        <v>168951193</v>
      </c>
      <c r="D21" s="4" t="inlineStr">
        <is>
          <t xml:space="preserve"> </t>
        </is>
      </c>
      <c r="E21" s="4" t="inlineStr">
        <is>
          <t xml:space="preserve"> </t>
        </is>
      </c>
      <c r="F21" s="4" t="inlineStr">
        <is>
          <t xml:space="preserve"> </t>
        </is>
      </c>
      <c r="G21" s="6" t="n">
        <v>-4574184</v>
      </c>
    </row>
    <row r="22">
      <c r="A22" s="4" t="inlineStr">
        <is>
          <t>Issuance of ordinary shares under employee stock plans</t>
        </is>
      </c>
      <c r="B22" s="6" t="n">
        <v>16760</v>
      </c>
      <c r="C22" s="5" t="n">
        <v>36</v>
      </c>
      <c r="D22" s="6" t="n">
        <v>16724</v>
      </c>
      <c r="E22" s="4" t="inlineStr">
        <is>
          <t xml:space="preserve"> </t>
        </is>
      </c>
      <c r="F22" s="4" t="inlineStr">
        <is>
          <t xml:space="preserve"> </t>
        </is>
      </c>
      <c r="G22" s="4" t="inlineStr">
        <is>
          <t xml:space="preserve"> </t>
        </is>
      </c>
    </row>
    <row r="23">
      <c r="A23" s="4" t="inlineStr">
        <is>
          <t>Issuance of ordinary shares under employee stock plans (in shares)</t>
        </is>
      </c>
      <c r="B23" s="4" t="inlineStr">
        <is>
          <t xml:space="preserve"> </t>
        </is>
      </c>
      <c r="C23" s="6" t="n">
        <v>3617858</v>
      </c>
      <c r="D23" s="4" t="inlineStr">
        <is>
          <t xml:space="preserve"> </t>
        </is>
      </c>
      <c r="E23" s="4" t="inlineStr">
        <is>
          <t xml:space="preserve"> </t>
        </is>
      </c>
      <c r="F23" s="4" t="inlineStr">
        <is>
          <t xml:space="preserve"> </t>
        </is>
      </c>
      <c r="G23" s="4" t="inlineStr">
        <is>
          <t xml:space="preserve"> </t>
        </is>
      </c>
    </row>
    <row r="24">
      <c r="A24" s="4" t="inlineStr">
        <is>
          <t>Receipt of Alkermes' shares for the exercise of stock options or to satisfy minimum tax withholding obligations related to share-based awards</t>
        </is>
      </c>
      <c r="B24" s="6" t="n">
        <v>-28474</v>
      </c>
      <c r="C24" s="4" t="inlineStr">
        <is>
          <t xml:space="preserve"> </t>
        </is>
      </c>
      <c r="D24" s="4" t="inlineStr">
        <is>
          <t xml:space="preserve"> </t>
        </is>
      </c>
      <c r="E24" s="4" t="inlineStr">
        <is>
          <t xml:space="preserve"> </t>
        </is>
      </c>
      <c r="F24" s="4" t="inlineStr">
        <is>
          <t xml:space="preserve"> </t>
        </is>
      </c>
      <c r="G24" s="5" t="n">
        <v>-28474</v>
      </c>
    </row>
    <row r="25">
      <c r="A25" s="4" t="inlineStr">
        <is>
          <t>Receipt of Alkermes' shares for the exercise of stock options or to satisfy minimum tax withholding obligations related to share-based award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015034</v>
      </c>
    </row>
    <row r="26">
      <c r="A26" s="4" t="inlineStr">
        <is>
          <t>Share-based compensation</t>
        </is>
      </c>
      <c r="B26" s="6" t="n">
        <v>100871</v>
      </c>
      <c r="C26" s="4" t="inlineStr">
        <is>
          <t xml:space="preserve"> </t>
        </is>
      </c>
      <c r="D26" s="6" t="n">
        <v>100871</v>
      </c>
      <c r="E26" s="4" t="inlineStr">
        <is>
          <t xml:space="preserve"> </t>
        </is>
      </c>
      <c r="F26" s="4" t="inlineStr">
        <is>
          <t xml:space="preserve"> </t>
        </is>
      </c>
      <c r="G26" s="4" t="inlineStr">
        <is>
          <t xml:space="preserve"> </t>
        </is>
      </c>
    </row>
    <row r="27">
      <c r="A27" s="4" t="inlineStr">
        <is>
          <t>Unrealized gain (loss) on marketable securities, net of tax provision (benefit)</t>
        </is>
      </c>
      <c r="B27" s="6" t="n">
        <v>7779</v>
      </c>
      <c r="C27" s="4" t="inlineStr">
        <is>
          <t xml:space="preserve"> </t>
        </is>
      </c>
      <c r="D27" s="4" t="inlineStr">
        <is>
          <t xml:space="preserve"> </t>
        </is>
      </c>
      <c r="E27" s="6" t="n">
        <v>7779</v>
      </c>
      <c r="F27" s="4" t="inlineStr">
        <is>
          <t xml:space="preserve"> </t>
        </is>
      </c>
      <c r="G27" s="4" t="inlineStr">
        <is>
          <t xml:space="preserve"> </t>
        </is>
      </c>
    </row>
    <row r="28">
      <c r="A28" s="4" t="inlineStr">
        <is>
          <t>Distribution of Mural Oncology plc</t>
        </is>
      </c>
      <c r="B28" s="6" t="n">
        <v>-293760</v>
      </c>
      <c r="C28" s="4" t="inlineStr">
        <is>
          <t xml:space="preserve"> </t>
        </is>
      </c>
      <c r="D28" s="6" t="n">
        <v>-293760</v>
      </c>
      <c r="E28" s="4" t="inlineStr">
        <is>
          <t xml:space="preserve"> </t>
        </is>
      </c>
      <c r="F28" s="4" t="inlineStr">
        <is>
          <t xml:space="preserve"> </t>
        </is>
      </c>
      <c r="G28" s="4" t="inlineStr">
        <is>
          <t xml:space="preserve"> </t>
        </is>
      </c>
    </row>
    <row r="29">
      <c r="A29" s="4" t="inlineStr">
        <is>
          <t>Net Income (Loss)</t>
        </is>
      </c>
      <c r="B29" s="6" t="n">
        <v>355757</v>
      </c>
      <c r="C29" s="4" t="inlineStr">
        <is>
          <t xml:space="preserve"> </t>
        </is>
      </c>
      <c r="D29" s="4" t="inlineStr">
        <is>
          <t xml:space="preserve"> </t>
        </is>
      </c>
      <c r="E29" s="4" t="inlineStr">
        <is>
          <t xml:space="preserve"> </t>
        </is>
      </c>
      <c r="F29" s="6" t="n">
        <v>355757</v>
      </c>
      <c r="G29" s="4" t="inlineStr">
        <is>
          <t xml:space="preserve"> </t>
        </is>
      </c>
    </row>
    <row r="30">
      <c r="A30" s="4" t="inlineStr">
        <is>
          <t>BALANCE at Dec. 31, 2023</t>
        </is>
      </c>
      <c r="B30" s="5" t="n">
        <v>1202686</v>
      </c>
      <c r="C30" s="5" t="n">
        <v>1726</v>
      </c>
      <c r="D30" s="5" t="n">
        <v>2736934</v>
      </c>
      <c r="E30" s="5" t="n">
        <v>-3110</v>
      </c>
      <c r="F30" s="5" t="n">
        <v>-1343528</v>
      </c>
      <c r="G30" s="5" t="n">
        <v>-189336</v>
      </c>
    </row>
    <row r="31">
      <c r="A31" s="4" t="inlineStr">
        <is>
          <t>BALANCE (in shares) at Dec. 31, 2023</t>
        </is>
      </c>
      <c r="B31" s="4" t="inlineStr">
        <is>
          <t xml:space="preserve"> </t>
        </is>
      </c>
      <c r="C31" s="6" t="n">
        <v>172569051</v>
      </c>
      <c r="D31" s="4" t="inlineStr">
        <is>
          <t xml:space="preserve"> </t>
        </is>
      </c>
      <c r="E31" s="4" t="inlineStr">
        <is>
          <t xml:space="preserve"> </t>
        </is>
      </c>
      <c r="F31" s="4" t="inlineStr">
        <is>
          <t xml:space="preserve"> </t>
        </is>
      </c>
      <c r="G31" s="6" t="n">
        <v>-55892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663405</v>
      </c>
      <c r="C4" s="5" t="n">
        <v>1111795</v>
      </c>
      <c r="D4" s="5" t="n">
        <v>1173751</v>
      </c>
    </row>
    <row r="5">
      <c r="A5" s="4" t="inlineStr">
        <is>
          <t>VIVITRO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400419</v>
      </c>
      <c r="C7" s="6" t="n">
        <v>379478</v>
      </c>
      <c r="D7" s="6" t="n">
        <v>343853</v>
      </c>
    </row>
    <row r="8">
      <c r="A8" s="4" t="inlineStr">
        <is>
          <t>ARISTADA and ARISTADA INITIO</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327690</v>
      </c>
      <c r="C10" s="6" t="n">
        <v>302052</v>
      </c>
      <c r="D10" s="6" t="n">
        <v>275356</v>
      </c>
    </row>
    <row r="11">
      <c r="A11" s="4" t="inlineStr">
        <is>
          <t>LYBALVI</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91889</v>
      </c>
      <c r="C13" s="6" t="n">
        <v>96022</v>
      </c>
      <c r="D13" s="6" t="n">
        <v>8215</v>
      </c>
    </row>
    <row r="14">
      <c r="A14" s="4" t="inlineStr">
        <is>
          <t>Product sales, ne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919998</v>
      </c>
      <c r="C16" s="5" t="n">
        <v>777552</v>
      </c>
      <c r="D16" s="5" t="n">
        <v>62742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Manufacturing and Royalty 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663405</v>
      </c>
      <c r="C4" s="5" t="n">
        <v>1111795</v>
      </c>
      <c r="D4" s="5" t="n">
        <v>1173751</v>
      </c>
    </row>
    <row r="5">
      <c r="A5" s="4" t="inlineStr">
        <is>
          <t>Long-Acting INVEGA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486100</v>
      </c>
      <c r="C7" s="6" t="n">
        <v>115700</v>
      </c>
      <c r="D7" s="4" t="inlineStr">
        <is>
          <t xml:space="preserve"> </t>
        </is>
      </c>
    </row>
    <row r="8">
      <c r="A8" s="4" t="inlineStr">
        <is>
          <t>Manufacturing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42498</v>
      </c>
      <c r="C10" s="6" t="n">
        <v>112374</v>
      </c>
      <c r="D10" s="6" t="n">
        <v>105628</v>
      </c>
    </row>
    <row r="11">
      <c r="A11" s="4" t="inlineStr">
        <is>
          <t>Manufacturing Revenue | VUMERIT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42886</v>
      </c>
      <c r="C13" s="6" t="n">
        <v>32493</v>
      </c>
      <c r="D13" s="6" t="n">
        <v>25808</v>
      </c>
    </row>
    <row r="14">
      <c r="A14" s="4" t="inlineStr">
        <is>
          <t>Manufacturing Revenue | RISPERDAL CONST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36123</v>
      </c>
      <c r="C16" s="6" t="n">
        <v>42670</v>
      </c>
      <c r="D16" s="6" t="n">
        <v>40413</v>
      </c>
    </row>
    <row r="17">
      <c r="A17" s="4" t="inlineStr">
        <is>
          <t>Manufacturing Revenue |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63489</v>
      </c>
      <c r="C19" s="6" t="n">
        <v>37211</v>
      </c>
      <c r="D19" s="6" t="n">
        <v>39407</v>
      </c>
    </row>
    <row r="20">
      <c r="A20" s="4" t="inlineStr">
        <is>
          <t>Royalt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600890</v>
      </c>
      <c r="C22" s="6" t="n">
        <v>219609</v>
      </c>
      <c r="D22" s="6" t="n">
        <v>436179</v>
      </c>
    </row>
    <row r="23">
      <c r="A23" s="4" t="inlineStr">
        <is>
          <t>Royalty | Long-Acting INVEGA Produ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486101</v>
      </c>
      <c r="C25" s="6" t="n">
        <v>115655</v>
      </c>
      <c r="D25" s="6" t="n">
        <v>303106</v>
      </c>
    </row>
    <row r="26">
      <c r="A26" s="4" t="inlineStr">
        <is>
          <t>Royalty | VUMERITY</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86440</v>
      </c>
      <c r="C28" s="6" t="n">
        <v>83003</v>
      </c>
      <c r="D28" s="6" t="n">
        <v>61614</v>
      </c>
    </row>
    <row r="29">
      <c r="A29" s="4" t="inlineStr">
        <is>
          <t>Royalty | RISPERDAL CONST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1153</v>
      </c>
      <c r="C31" s="6" t="n">
        <v>7243</v>
      </c>
      <c r="D31" s="6" t="n">
        <v>10456</v>
      </c>
    </row>
    <row r="32">
      <c r="A32" s="4" t="inlineStr">
        <is>
          <t>Royalty |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27196</v>
      </c>
      <c r="C34" s="6" t="n">
        <v>13708</v>
      </c>
      <c r="D34" s="6" t="n">
        <v>61003</v>
      </c>
    </row>
    <row r="35">
      <c r="A35" s="4" t="inlineStr">
        <is>
          <t>Manufacturing and royalty revenu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743388</v>
      </c>
      <c r="C37" s="6" t="n">
        <v>331983</v>
      </c>
      <c r="D37" s="6" t="n">
        <v>541807</v>
      </c>
    </row>
    <row r="38">
      <c r="A38" s="4" t="inlineStr">
        <is>
          <t>Manufacturing and royalty revenues | Long-Acting INVEGA Produc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486101</v>
      </c>
      <c r="C40" s="6" t="n">
        <v>115655</v>
      </c>
      <c r="D40" s="6" t="n">
        <v>303106</v>
      </c>
    </row>
    <row r="41">
      <c r="A41" s="4" t="inlineStr">
        <is>
          <t>Manufacturing and royalty revenues | VUMERITY</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129326</v>
      </c>
      <c r="C43" s="6" t="n">
        <v>115496</v>
      </c>
      <c r="D43" s="6" t="n">
        <v>87422</v>
      </c>
    </row>
    <row r="44">
      <c r="A44" s="4" t="inlineStr">
        <is>
          <t>Manufacturing and royalty revenues | RISPERDAL CONST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37276</v>
      </c>
      <c r="C46" s="6" t="n">
        <v>49913</v>
      </c>
      <c r="D46" s="6" t="n">
        <v>50869</v>
      </c>
    </row>
    <row r="47">
      <c r="A47" s="4" t="inlineStr">
        <is>
          <t>Manufacturing and royalty revenues | 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5" t="n">
        <v>90685</v>
      </c>
      <c r="C49" s="5" t="n">
        <v>50919</v>
      </c>
      <c r="D49" s="5" t="n">
        <v>10041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from Contracts with Customers - Additional Information (Details) - USD ($) $ in Thousands</t>
        </is>
      </c>
      <c r="B1" s="2" t="inlineStr">
        <is>
          <t>1 Months Ended</t>
        </is>
      </c>
      <c r="D1" s="2" t="inlineStr">
        <is>
          <t>3 Months Ended</t>
        </is>
      </c>
      <c r="F1" s="2" t="inlineStr">
        <is>
          <t>12 Months Ended</t>
        </is>
      </c>
    </row>
    <row r="2">
      <c r="B2" s="2" t="inlineStr">
        <is>
          <t>Nov. 30, 2022</t>
        </is>
      </c>
      <c r="C2" s="2" t="inlineStr">
        <is>
          <t>Oct. 31, 2022</t>
        </is>
      </c>
      <c r="D2" s="2" t="inlineStr">
        <is>
          <t>Sep. 30, 2022</t>
        </is>
      </c>
      <c r="E2" s="2" t="inlineStr">
        <is>
          <t>Jun. 30, 2022</t>
        </is>
      </c>
      <c r="F2" s="2" t="inlineStr">
        <is>
          <t>Dec. 31, 2023</t>
        </is>
      </c>
      <c r="G2" s="2" t="inlineStr">
        <is>
          <t>Dec. 31, 2022</t>
        </is>
      </c>
      <c r="H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oyalty revenue</t>
        </is>
      </c>
      <c r="B4" s="4" t="inlineStr">
        <is>
          <t xml:space="preserve"> </t>
        </is>
      </c>
      <c r="C4" s="4" t="inlineStr">
        <is>
          <t xml:space="preserve"> </t>
        </is>
      </c>
      <c r="D4" s="4" t="inlineStr">
        <is>
          <t xml:space="preserve"> </t>
        </is>
      </c>
      <c r="E4" s="4" t="inlineStr">
        <is>
          <t xml:space="preserve"> </t>
        </is>
      </c>
      <c r="F4" s="5" t="n">
        <v>1663405</v>
      </c>
      <c r="G4" s="5" t="n">
        <v>1111795</v>
      </c>
      <c r="H4" s="5" t="n">
        <v>1173751</v>
      </c>
    </row>
    <row r="5">
      <c r="A5" s="4" t="inlineStr">
        <is>
          <t>Janssen Pharmaceutica N.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oyalty revenue related to back royalties</t>
        </is>
      </c>
      <c r="B7" s="4" t="inlineStr">
        <is>
          <t xml:space="preserve"> </t>
        </is>
      </c>
      <c r="C7" s="4" t="inlineStr">
        <is>
          <t xml:space="preserve"> </t>
        </is>
      </c>
      <c r="D7" s="4" t="inlineStr">
        <is>
          <t xml:space="preserve"> </t>
        </is>
      </c>
      <c r="E7" s="4" t="inlineStr">
        <is>
          <t xml:space="preserve"> </t>
        </is>
      </c>
      <c r="F7" s="6" t="n">
        <v>195400</v>
      </c>
      <c r="G7" s="4" t="inlineStr">
        <is>
          <t xml:space="preserve"> </t>
        </is>
      </c>
      <c r="H7" s="4" t="inlineStr">
        <is>
          <t xml:space="preserve"> </t>
        </is>
      </c>
    </row>
    <row r="8">
      <c r="A8" s="4" t="inlineStr">
        <is>
          <t>Back royalties late payment interest</t>
        </is>
      </c>
      <c r="B8" s="4" t="inlineStr">
        <is>
          <t xml:space="preserve"> </t>
        </is>
      </c>
      <c r="C8" s="4" t="inlineStr">
        <is>
          <t xml:space="preserve"> </t>
        </is>
      </c>
      <c r="D8" s="4" t="inlineStr">
        <is>
          <t xml:space="preserve"> </t>
        </is>
      </c>
      <c r="E8" s="4" t="inlineStr">
        <is>
          <t xml:space="preserve"> </t>
        </is>
      </c>
      <c r="F8" s="6" t="n">
        <v>8100</v>
      </c>
      <c r="G8" s="4" t="inlineStr">
        <is>
          <t xml:space="preserve"> </t>
        </is>
      </c>
      <c r="H8" s="4" t="inlineStr">
        <is>
          <t xml:space="preserve"> </t>
        </is>
      </c>
    </row>
    <row r="9">
      <c r="A9" s="4" t="inlineStr">
        <is>
          <t>Long-Acting INVEGA Produ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oyalty revenue</t>
        </is>
      </c>
      <c r="B11" s="4" t="inlineStr">
        <is>
          <t xml:space="preserve"> </t>
        </is>
      </c>
      <c r="C11" s="4" t="inlineStr">
        <is>
          <t xml:space="preserve"> </t>
        </is>
      </c>
      <c r="D11" s="4" t="inlineStr">
        <is>
          <t xml:space="preserve"> </t>
        </is>
      </c>
      <c r="E11" s="4" t="inlineStr">
        <is>
          <t xml:space="preserve"> </t>
        </is>
      </c>
      <c r="F11" s="6" t="n">
        <v>486100</v>
      </c>
      <c r="G11" s="6" t="n">
        <v>115700</v>
      </c>
      <c r="H11" s="4" t="inlineStr">
        <is>
          <t xml:space="preserve"> </t>
        </is>
      </c>
    </row>
    <row r="12">
      <c r="A12" s="4" t="inlineStr">
        <is>
          <t>Royalty revenue recognized</t>
        </is>
      </c>
      <c r="B12" s="4" t="inlineStr">
        <is>
          <t xml:space="preserve"> </t>
        </is>
      </c>
      <c r="C12" s="4" t="inlineStr">
        <is>
          <t xml:space="preserve"> </t>
        </is>
      </c>
      <c r="D12" s="4" t="inlineStr">
        <is>
          <t xml:space="preserve"> </t>
        </is>
      </c>
      <c r="E12" s="4" t="inlineStr">
        <is>
          <t xml:space="preserve"> </t>
        </is>
      </c>
      <c r="F12" s="6" t="n">
        <v>290700</v>
      </c>
      <c r="G12" s="4" t="inlineStr">
        <is>
          <t xml:space="preserve"> </t>
        </is>
      </c>
      <c r="H12" s="4" t="inlineStr">
        <is>
          <t xml:space="preserve"> </t>
        </is>
      </c>
    </row>
    <row r="13">
      <c r="A13" s="4" t="inlineStr">
        <is>
          <t>Royal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oyalty revenue</t>
        </is>
      </c>
      <c r="B15" s="4" t="inlineStr">
        <is>
          <t xml:space="preserve"> </t>
        </is>
      </c>
      <c r="C15" s="4" t="inlineStr">
        <is>
          <t xml:space="preserve"> </t>
        </is>
      </c>
      <c r="D15" s="4" t="inlineStr">
        <is>
          <t xml:space="preserve"> </t>
        </is>
      </c>
      <c r="E15" s="4" t="inlineStr">
        <is>
          <t xml:space="preserve"> </t>
        </is>
      </c>
      <c r="F15" s="6" t="n">
        <v>600890</v>
      </c>
      <c r="G15" s="6" t="n">
        <v>219609</v>
      </c>
      <c r="H15" s="6" t="n">
        <v>436179</v>
      </c>
    </row>
    <row r="16">
      <c r="A16" s="4" t="inlineStr">
        <is>
          <t>Royalty | AMPYR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oyalty revenue</t>
        </is>
      </c>
      <c r="B18" s="4" t="inlineStr">
        <is>
          <t xml:space="preserve"> </t>
        </is>
      </c>
      <c r="C18" s="5" t="n">
        <v>16500</v>
      </c>
      <c r="D18" s="5" t="n">
        <v>-3200</v>
      </c>
      <c r="E18" s="5" t="n">
        <v>3200</v>
      </c>
      <c r="F18" s="4" t="inlineStr">
        <is>
          <t xml:space="preserve"> </t>
        </is>
      </c>
      <c r="G18" s="4" t="inlineStr">
        <is>
          <t xml:space="preserve"> </t>
        </is>
      </c>
      <c r="H18" s="4" t="inlineStr">
        <is>
          <t xml:space="preserve"> </t>
        </is>
      </c>
    </row>
    <row r="19">
      <c r="A19" s="4" t="inlineStr">
        <is>
          <t>Additional award paid</t>
        </is>
      </c>
      <c r="B19" s="5" t="n">
        <v>1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rbitration award amount paid</t>
        </is>
      </c>
      <c r="B20" s="4" t="inlineStr">
        <is>
          <t xml:space="preserve"> </t>
        </is>
      </c>
      <c r="C20" s="5" t="n">
        <v>183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 of royalty revenue</t>
        </is>
      </c>
      <c r="B21" s="4" t="inlineStr">
        <is>
          <t xml:space="preserve"> </t>
        </is>
      </c>
      <c r="C21" s="4" t="inlineStr">
        <is>
          <t xml:space="preserve"> </t>
        </is>
      </c>
      <c r="D21" s="5" t="n">
        <v>18300</v>
      </c>
      <c r="E21" s="4" t="inlineStr">
        <is>
          <t xml:space="preserve"> </t>
        </is>
      </c>
      <c r="F21" s="4" t="inlineStr">
        <is>
          <t xml:space="preserve"> </t>
        </is>
      </c>
      <c r="G21" s="4" t="inlineStr">
        <is>
          <t xml:space="preserve"> </t>
        </is>
      </c>
      <c r="H21" s="4" t="inlineStr">
        <is>
          <t xml:space="preserve"> </t>
        </is>
      </c>
    </row>
    <row r="22">
      <c r="A22" s="4" t="inlineStr">
        <is>
          <t>Royalty | Long-Acting INVEGA Produ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oyalty revenue</t>
        </is>
      </c>
      <c r="B24" s="4" t="inlineStr">
        <is>
          <t xml:space="preserve"> </t>
        </is>
      </c>
      <c r="C24" s="4" t="inlineStr">
        <is>
          <t xml:space="preserve"> </t>
        </is>
      </c>
      <c r="D24" s="4" t="inlineStr">
        <is>
          <t xml:space="preserve"> </t>
        </is>
      </c>
      <c r="E24" s="4" t="inlineStr">
        <is>
          <t xml:space="preserve"> </t>
        </is>
      </c>
      <c r="F24" s="5" t="n">
        <v>486101</v>
      </c>
      <c r="G24" s="5" t="n">
        <v>115655</v>
      </c>
      <c r="H24" s="5" t="n">
        <v>303106</v>
      </c>
    </row>
  </sheetData>
  <mergeCells count="4">
    <mergeCell ref="A1:A2"/>
    <mergeCell ref="B1:C1"/>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3</t>
        </is>
      </c>
      <c r="C1" s="2" t="inlineStr">
        <is>
          <t>Dec. 31, 2022</t>
        </is>
      </c>
    </row>
    <row r="2">
      <c r="A2" s="3" t="inlineStr">
        <is>
          <t>Available-for-sale securities:</t>
        </is>
      </c>
      <c r="B2" s="4" t="inlineStr">
        <is>
          <t xml:space="preserve"> </t>
        </is>
      </c>
      <c r="C2" s="4" t="inlineStr">
        <is>
          <t xml:space="preserve"> </t>
        </is>
      </c>
    </row>
    <row r="3">
      <c r="A3" s="4" t="inlineStr">
        <is>
          <t>Short-term investments, Amortized Cost</t>
        </is>
      </c>
      <c r="B3" s="5" t="n">
        <v>315767</v>
      </c>
      <c r="C3" s="5" t="n">
        <v>320583</v>
      </c>
    </row>
    <row r="4">
      <c r="A4" s="4" t="inlineStr">
        <is>
          <t>Short-term investments, Gross Unrealized Gains</t>
        </is>
      </c>
      <c r="B4" s="6" t="n">
        <v>1461</v>
      </c>
      <c r="C4" s="6" t="n">
        <v>16</v>
      </c>
    </row>
    <row r="5">
      <c r="A5" s="4" t="inlineStr">
        <is>
          <t>Short-term investments, Gross Unrealized Losses, Less than One Year</t>
        </is>
      </c>
      <c r="B5" s="6" t="n">
        <v>-51</v>
      </c>
      <c r="C5" s="6" t="n">
        <v>-718</v>
      </c>
    </row>
    <row r="6">
      <c r="A6" s="4" t="inlineStr">
        <is>
          <t>Short-term investments, Gross Unrealized Losses, Greater than One Year</t>
        </is>
      </c>
      <c r="B6" s="6" t="n">
        <v>-1155</v>
      </c>
      <c r="C6" s="6" t="n">
        <v>-3889</v>
      </c>
    </row>
    <row r="7">
      <c r="A7" s="4" t="inlineStr">
        <is>
          <t>Short-term investments, Estimated Fair Value</t>
        </is>
      </c>
      <c r="B7" s="6" t="n">
        <v>316022</v>
      </c>
      <c r="C7" s="6" t="n">
        <v>315992</v>
      </c>
    </row>
    <row r="8">
      <c r="A8" s="4" t="inlineStr">
        <is>
          <t>Long-term investments, Amortized Cost</t>
        </is>
      </c>
      <c r="B8" s="6" t="n">
        <v>38698</v>
      </c>
      <c r="C8" s="6" t="n">
        <v>134548</v>
      </c>
    </row>
    <row r="9">
      <c r="A9" s="4" t="inlineStr">
        <is>
          <t>Long-term investments, Gross Unrealized Losses, Less than One Year</t>
        </is>
      </c>
      <c r="B9" s="6" t="n">
        <v>-27</v>
      </c>
      <c r="C9" s="6" t="n">
        <v>-2467</v>
      </c>
    </row>
    <row r="10">
      <c r="A10" s="4" t="inlineStr">
        <is>
          <t>Long-term investments, Gross Unrealized Losses, Greater than One Year</t>
        </is>
      </c>
      <c r="B10" s="6" t="n">
        <v>-604</v>
      </c>
      <c r="C10" s="6" t="n">
        <v>-2291</v>
      </c>
    </row>
    <row r="11">
      <c r="A11" s="4" t="inlineStr">
        <is>
          <t>Long-term investments, Estimated Fair Value</t>
        </is>
      </c>
      <c r="B11" s="6" t="n">
        <v>38067</v>
      </c>
      <c r="C11" s="6" t="n">
        <v>129790</v>
      </c>
    </row>
    <row r="12">
      <c r="A12" s="3" t="inlineStr">
        <is>
          <t>Held-to-maturity securities:</t>
        </is>
      </c>
      <c r="B12" s="4" t="inlineStr">
        <is>
          <t xml:space="preserve"> </t>
        </is>
      </c>
      <c r="C12" s="4" t="inlineStr">
        <is>
          <t xml:space="preserve"> </t>
        </is>
      </c>
    </row>
    <row r="13">
      <c r="A13" s="4" t="inlineStr">
        <is>
          <t>Estimated Fair Value</t>
        </is>
      </c>
      <c r="B13" s="6" t="n">
        <v>1820</v>
      </c>
      <c r="C13" s="4" t="inlineStr">
        <is>
          <t xml:space="preserve"> </t>
        </is>
      </c>
    </row>
    <row r="14">
      <c r="A14" s="3" t="inlineStr">
        <is>
          <t>Long-term Investments</t>
        </is>
      </c>
      <c r="B14" s="4" t="inlineStr">
        <is>
          <t xml:space="preserve"> </t>
        </is>
      </c>
      <c r="C14" s="4" t="inlineStr">
        <is>
          <t xml:space="preserve"> </t>
        </is>
      </c>
    </row>
    <row r="15">
      <c r="A15" s="4" t="inlineStr">
        <is>
          <t>Amortized Cost</t>
        </is>
      </c>
      <c r="B15" s="6" t="n">
        <v>40518</v>
      </c>
      <c r="C15" s="6" t="n">
        <v>136368</v>
      </c>
    </row>
    <row r="16">
      <c r="A16" s="4" t="inlineStr">
        <is>
          <t>Gross Unrealized Losses, Less than One Year</t>
        </is>
      </c>
      <c r="B16" s="6" t="n">
        <v>-27</v>
      </c>
      <c r="C16" s="6" t="n">
        <v>-2467</v>
      </c>
    </row>
    <row r="17">
      <c r="A17" s="4" t="inlineStr">
        <is>
          <t>Gross Unrealized Losses, Greater than One Year</t>
        </is>
      </c>
      <c r="B17" s="6" t="n">
        <v>-604</v>
      </c>
      <c r="C17" s="6" t="n">
        <v>-2291</v>
      </c>
    </row>
    <row r="18">
      <c r="A18" s="4" t="inlineStr">
        <is>
          <t>Total long-term investments</t>
        </is>
      </c>
      <c r="B18" s="6" t="n">
        <v>39887</v>
      </c>
      <c r="C18" s="6" t="n">
        <v>131610</v>
      </c>
    </row>
    <row r="19">
      <c r="A19" s="3" t="inlineStr">
        <is>
          <t>Total investments</t>
        </is>
      </c>
      <c r="B19" s="4" t="inlineStr">
        <is>
          <t xml:space="preserve"> </t>
        </is>
      </c>
      <c r="C19" s="4" t="inlineStr">
        <is>
          <t xml:space="preserve"> </t>
        </is>
      </c>
    </row>
    <row r="20">
      <c r="A20" s="4" t="inlineStr">
        <is>
          <t>Amortized Cost</t>
        </is>
      </c>
      <c r="B20" s="6" t="n">
        <v>356285</v>
      </c>
      <c r="C20" s="6" t="n">
        <v>456951</v>
      </c>
    </row>
    <row r="21">
      <c r="A21" s="4" t="inlineStr">
        <is>
          <t>Gross Unrealized Gains</t>
        </is>
      </c>
      <c r="B21" s="6" t="n">
        <v>1461</v>
      </c>
      <c r="C21" s="6" t="n">
        <v>16</v>
      </c>
    </row>
    <row r="22">
      <c r="A22" s="4" t="inlineStr">
        <is>
          <t>Gross Unrealized Losses, Less than One Year</t>
        </is>
      </c>
      <c r="B22" s="6" t="n">
        <v>-78</v>
      </c>
      <c r="C22" s="6" t="n">
        <v>-3185</v>
      </c>
    </row>
    <row r="23">
      <c r="A23" s="4" t="inlineStr">
        <is>
          <t>Gross Unrealized Losses, Greater than One Year</t>
        </is>
      </c>
      <c r="B23" s="6" t="n">
        <v>-1759</v>
      </c>
      <c r="C23" s="6" t="n">
        <v>-6180</v>
      </c>
    </row>
    <row r="24">
      <c r="A24" s="4" t="inlineStr">
        <is>
          <t>Estimated Fair Value</t>
        </is>
      </c>
      <c r="B24" s="6" t="n">
        <v>355909</v>
      </c>
      <c r="C24" s="6" t="n">
        <v>447602</v>
      </c>
    </row>
    <row r="25">
      <c r="A25" s="4" t="inlineStr">
        <is>
          <t>Certificates of deposit</t>
        </is>
      </c>
      <c r="B25" s="4" t="inlineStr">
        <is>
          <t xml:space="preserve"> </t>
        </is>
      </c>
      <c r="C25" s="4" t="inlineStr">
        <is>
          <t xml:space="preserve"> </t>
        </is>
      </c>
    </row>
    <row r="26">
      <c r="A26" s="3" t="inlineStr">
        <is>
          <t>Held-to-maturity securities:</t>
        </is>
      </c>
      <c r="B26" s="4" t="inlineStr">
        <is>
          <t xml:space="preserve"> </t>
        </is>
      </c>
      <c r="C26" s="4" t="inlineStr">
        <is>
          <t xml:space="preserve"> </t>
        </is>
      </c>
    </row>
    <row r="27">
      <c r="A27" s="4" t="inlineStr">
        <is>
          <t>Amortized Cost</t>
        </is>
      </c>
      <c r="B27" s="6" t="n">
        <v>1820</v>
      </c>
      <c r="C27" s="6" t="n">
        <v>1820</v>
      </c>
    </row>
    <row r="28">
      <c r="A28" s="4" t="inlineStr">
        <is>
          <t>Estimated Fair Value</t>
        </is>
      </c>
      <c r="B28" s="6" t="n">
        <v>1820</v>
      </c>
      <c r="C28" s="6" t="n">
        <v>1820</v>
      </c>
    </row>
    <row r="29">
      <c r="A29" s="4" t="inlineStr">
        <is>
          <t>Corporate debt securities</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Short-term investments, Amortized Cost</t>
        </is>
      </c>
      <c r="B31" s="6" t="n">
        <v>112055</v>
      </c>
      <c r="C31" s="6" t="n">
        <v>141418</v>
      </c>
    </row>
    <row r="32">
      <c r="A32" s="4" t="inlineStr">
        <is>
          <t>Short-term investments, Gross Unrealized Gains</t>
        </is>
      </c>
      <c r="B32" s="6" t="n">
        <v>703</v>
      </c>
      <c r="C32" s="4" t="inlineStr">
        <is>
          <t xml:space="preserve"> </t>
        </is>
      </c>
    </row>
    <row r="33">
      <c r="A33" s="4" t="inlineStr">
        <is>
          <t>Short-term investments, Gross Unrealized Losses, Less than One Year</t>
        </is>
      </c>
      <c r="B33" s="6" t="n">
        <v>-15</v>
      </c>
      <c r="C33" s="6" t="n">
        <v>-424</v>
      </c>
    </row>
    <row r="34">
      <c r="A34" s="4" t="inlineStr">
        <is>
          <t>Short-term investments, Gross Unrealized Losses, Greater than One Year</t>
        </is>
      </c>
      <c r="B34" s="6" t="n">
        <v>-536</v>
      </c>
      <c r="C34" s="6" t="n">
        <v>-2054</v>
      </c>
    </row>
    <row r="35">
      <c r="A35" s="4" t="inlineStr">
        <is>
          <t>Short-term investments, Estimated Fair Value</t>
        </is>
      </c>
      <c r="B35" s="6" t="n">
        <v>112207</v>
      </c>
      <c r="C35" s="6" t="n">
        <v>138940</v>
      </c>
    </row>
    <row r="36">
      <c r="A36" s="4" t="inlineStr">
        <is>
          <t>Long-term investments, Amortized Cost</t>
        </is>
      </c>
      <c r="B36" s="6" t="n">
        <v>19306</v>
      </c>
      <c r="C36" s="6" t="n">
        <v>68229</v>
      </c>
    </row>
    <row r="37">
      <c r="A37" s="4" t="inlineStr">
        <is>
          <t>Long-term investments, Gross Unrealized Losses, Less than One Year</t>
        </is>
      </c>
      <c r="B37" s="4" t="inlineStr">
        <is>
          <t xml:space="preserve"> </t>
        </is>
      </c>
      <c r="C37" s="6" t="n">
        <v>-1550</v>
      </c>
    </row>
    <row r="38">
      <c r="A38" s="4" t="inlineStr">
        <is>
          <t>Long-term investments, Gross Unrealized Losses, Greater than One Year</t>
        </is>
      </c>
      <c r="B38" s="6" t="n">
        <v>-289</v>
      </c>
      <c r="C38" s="6" t="n">
        <v>-676</v>
      </c>
    </row>
    <row r="39">
      <c r="A39" s="4" t="inlineStr">
        <is>
          <t>Long-term investments, Estimated Fair Value</t>
        </is>
      </c>
      <c r="B39" s="6" t="n">
        <v>19017</v>
      </c>
      <c r="C39" s="6" t="n">
        <v>66003</v>
      </c>
    </row>
    <row r="40">
      <c r="A40" s="4" t="inlineStr">
        <is>
          <t>U.S. government and agency debt securities</t>
        </is>
      </c>
      <c r="B40" s="4" t="inlineStr">
        <is>
          <t xml:space="preserve"> </t>
        </is>
      </c>
      <c r="C40" s="4" t="inlineStr">
        <is>
          <t xml:space="preserve"> </t>
        </is>
      </c>
    </row>
    <row r="41">
      <c r="A41" s="3" t="inlineStr">
        <is>
          <t>Available-for-sale securities:</t>
        </is>
      </c>
      <c r="B41" s="4" t="inlineStr">
        <is>
          <t xml:space="preserve"> </t>
        </is>
      </c>
      <c r="C41" s="4" t="inlineStr">
        <is>
          <t xml:space="preserve"> </t>
        </is>
      </c>
    </row>
    <row r="42">
      <c r="A42" s="4" t="inlineStr">
        <is>
          <t>Short-term investments, Amortized Cost</t>
        </is>
      </c>
      <c r="B42" s="6" t="n">
        <v>199708</v>
      </c>
      <c r="C42" s="6" t="n">
        <v>143710</v>
      </c>
    </row>
    <row r="43">
      <c r="A43" s="4" t="inlineStr">
        <is>
          <t>Short-term investments, Gross Unrealized Gains</t>
        </is>
      </c>
      <c r="B43" s="6" t="n">
        <v>758</v>
      </c>
      <c r="C43" s="6" t="n">
        <v>16</v>
      </c>
    </row>
    <row r="44">
      <c r="A44" s="4" t="inlineStr">
        <is>
          <t>Short-term investments, Gross Unrealized Losses, Less than One Year</t>
        </is>
      </c>
      <c r="B44" s="6" t="n">
        <v>-36</v>
      </c>
      <c r="C44" s="6" t="n">
        <v>-266</v>
      </c>
    </row>
    <row r="45">
      <c r="A45" s="4" t="inlineStr">
        <is>
          <t>Short-term investments, Gross Unrealized Losses, Greater than One Year</t>
        </is>
      </c>
      <c r="B45" s="6" t="n">
        <v>-611</v>
      </c>
      <c r="C45" s="6" t="n">
        <v>-1289</v>
      </c>
    </row>
    <row r="46">
      <c r="A46" s="4" t="inlineStr">
        <is>
          <t>Short-term investments, Estimated Fair Value</t>
        </is>
      </c>
      <c r="B46" s="6" t="n">
        <v>199819</v>
      </c>
      <c r="C46" s="6" t="n">
        <v>142171</v>
      </c>
    </row>
    <row r="47">
      <c r="A47" s="4" t="inlineStr">
        <is>
          <t>Long-term investments, Amortized Cost</t>
        </is>
      </c>
      <c r="B47" s="6" t="n">
        <v>19392</v>
      </c>
      <c r="C47" s="6" t="n">
        <v>62220</v>
      </c>
    </row>
    <row r="48">
      <c r="A48" s="4" t="inlineStr">
        <is>
          <t>Long-term investments, Gross Unrealized Losses, Less than One Year</t>
        </is>
      </c>
      <c r="B48" s="6" t="n">
        <v>-27</v>
      </c>
      <c r="C48" s="6" t="n">
        <v>-917</v>
      </c>
    </row>
    <row r="49">
      <c r="A49" s="4" t="inlineStr">
        <is>
          <t>Long-term investments, Gross Unrealized Losses, Greater than One Year</t>
        </is>
      </c>
      <c r="B49" s="6" t="n">
        <v>-315</v>
      </c>
      <c r="C49" s="6" t="n">
        <v>-1424</v>
      </c>
    </row>
    <row r="50">
      <c r="A50" s="4" t="inlineStr">
        <is>
          <t>Long-term investments, Estimated Fair Value</t>
        </is>
      </c>
      <c r="B50" s="6" t="n">
        <v>19050</v>
      </c>
      <c r="C50" s="6" t="n">
        <v>59879</v>
      </c>
    </row>
    <row r="51">
      <c r="A51" s="4" t="inlineStr">
        <is>
          <t>Non-U.S. government debt securities</t>
        </is>
      </c>
      <c r="B51" s="4" t="inlineStr">
        <is>
          <t xml:space="preserve"> </t>
        </is>
      </c>
      <c r="C51" s="4" t="inlineStr">
        <is>
          <t xml:space="preserve"> </t>
        </is>
      </c>
    </row>
    <row r="52">
      <c r="A52" s="3" t="inlineStr">
        <is>
          <t>Available-for-sale securities:</t>
        </is>
      </c>
      <c r="B52" s="4" t="inlineStr">
        <is>
          <t xml:space="preserve"> </t>
        </is>
      </c>
      <c r="C52" s="4" t="inlineStr">
        <is>
          <t xml:space="preserve"> </t>
        </is>
      </c>
    </row>
    <row r="53">
      <c r="A53" s="4" t="inlineStr">
        <is>
          <t>Short-term investments, Amortized Cost</t>
        </is>
      </c>
      <c r="B53" s="6" t="n">
        <v>4004</v>
      </c>
      <c r="C53" s="6" t="n">
        <v>35455</v>
      </c>
    </row>
    <row r="54">
      <c r="A54" s="4" t="inlineStr">
        <is>
          <t>Short-term investments, Gross Unrealized Losses, Less than One Year</t>
        </is>
      </c>
      <c r="B54" s="4" t="inlineStr">
        <is>
          <t xml:space="preserve"> </t>
        </is>
      </c>
      <c r="C54" s="6" t="n">
        <v>-28</v>
      </c>
    </row>
    <row r="55">
      <c r="A55" s="4" t="inlineStr">
        <is>
          <t>Short-term investments, Gross Unrealized Losses, Greater than One Year</t>
        </is>
      </c>
      <c r="B55" s="6" t="n">
        <v>-8</v>
      </c>
      <c r="C55" s="6" t="n">
        <v>-546</v>
      </c>
    </row>
    <row r="56">
      <c r="A56" s="4" t="inlineStr">
        <is>
          <t>Short-term investments, Estimated Fair Value</t>
        </is>
      </c>
      <c r="B56" s="5" t="n">
        <v>3996</v>
      </c>
      <c r="C56" s="6" t="n">
        <v>34881</v>
      </c>
    </row>
    <row r="57">
      <c r="A57" s="4" t="inlineStr">
        <is>
          <t>Long-term investments, Amortized Cost</t>
        </is>
      </c>
      <c r="B57" s="4" t="inlineStr">
        <is>
          <t xml:space="preserve"> </t>
        </is>
      </c>
      <c r="C57" s="6" t="n">
        <v>4099</v>
      </c>
    </row>
    <row r="58">
      <c r="A58" s="4" t="inlineStr">
        <is>
          <t>Long-term investments, Gross Unrealized Losses, Greater than One Year</t>
        </is>
      </c>
      <c r="B58" s="4" t="inlineStr">
        <is>
          <t xml:space="preserve"> </t>
        </is>
      </c>
      <c r="C58" s="6" t="n">
        <v>-191</v>
      </c>
    </row>
    <row r="59">
      <c r="A59" s="4" t="inlineStr">
        <is>
          <t>Long-term investments, Estimated Fair Value</t>
        </is>
      </c>
      <c r="B59" s="4" t="inlineStr">
        <is>
          <t xml:space="preserve"> </t>
        </is>
      </c>
      <c r="C59" s="5" t="n">
        <v>39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1" customWidth="1" min="2" max="2"/>
  </cols>
  <sheetData>
    <row r="1">
      <c r="A1" s="1" t="inlineStr">
        <is>
          <t>Investments - Additional Information (Details) $ in Millions</t>
        </is>
      </c>
      <c r="B1" s="2" t="inlineStr">
        <is>
          <t>12 Months Ended</t>
        </is>
      </c>
    </row>
    <row r="2">
      <c r="B2" s="2" t="inlineStr">
        <is>
          <t>Dec. 31, 2023 USD ($) Investmentsecurity</t>
        </is>
      </c>
    </row>
    <row r="3">
      <c r="A3" s="3" t="inlineStr">
        <is>
          <t>Schedule of Equity Method Investments [Line Items]</t>
        </is>
      </c>
      <c r="B3" s="4" t="inlineStr">
        <is>
          <t xml:space="preserve"> </t>
        </is>
      </c>
    </row>
    <row r="4">
      <c r="A4" s="4" t="inlineStr">
        <is>
          <t>Aggregate estimated fair value of investments in unrealized loss position | $</t>
        </is>
      </c>
      <c r="B4" s="5" t="n">
        <v>135</v>
      </c>
    </row>
    <row r="5">
      <c r="A5" s="4" t="inlineStr">
        <is>
          <t>Number of investment securities</t>
        </is>
      </c>
      <c r="B5" s="6" t="n">
        <v>231</v>
      </c>
    </row>
    <row r="6">
      <c r="A6" s="4" t="inlineStr">
        <is>
          <t>Number of investments in unrealized loss position</t>
        </is>
      </c>
      <c r="B6" s="6" t="n">
        <v>97</v>
      </c>
    </row>
    <row r="7">
      <c r="A7" s="4" t="inlineStr">
        <is>
          <t>Corporate debt securities</t>
        </is>
      </c>
      <c r="B7" s="4" t="inlineStr">
        <is>
          <t xml:space="preserve"> </t>
        </is>
      </c>
    </row>
    <row r="8">
      <c r="A8" s="3" t="inlineStr">
        <is>
          <t>Schedule of Equity Method Investments [Line Items]</t>
        </is>
      </c>
      <c r="B8" s="4" t="inlineStr">
        <is>
          <t xml:space="preserve"> </t>
        </is>
      </c>
    </row>
    <row r="9">
      <c r="A9" s="4" t="inlineStr">
        <is>
          <t>Percentage Of Investment Securities Available For Sale Unrealized Loss Position2</t>
        </is>
      </c>
      <c r="B9" s="11" t="n">
        <v>0.36</v>
      </c>
    </row>
    <row r="10">
      <c r="A10" s="4" t="inlineStr">
        <is>
          <t>U.S. government and agency debt securities</t>
        </is>
      </c>
      <c r="B10" s="4" t="inlineStr">
        <is>
          <t xml:space="preserve"> </t>
        </is>
      </c>
    </row>
    <row r="11">
      <c r="A11" s="3" t="inlineStr">
        <is>
          <t>Schedule of Equity Method Investments [Line Items]</t>
        </is>
      </c>
      <c r="B11" s="4" t="inlineStr">
        <is>
          <t xml:space="preserve"> </t>
        </is>
      </c>
    </row>
    <row r="12">
      <c r="A12" s="4" t="inlineStr">
        <is>
          <t>Percentage Of Investment Securities Available For Sale Unrealized Loss Position2</t>
        </is>
      </c>
      <c r="B12" s="11" t="n">
        <v>0.6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Proceeds from Sales and Maturities of Marketable Securities Plus Resulting Realized Gains and Loss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the sales and maturities of investments</t>
        </is>
      </c>
      <c r="B4" s="5" t="n">
        <v>355522</v>
      </c>
      <c r="C4" s="5" t="n">
        <v>281627</v>
      </c>
      <c r="D4" s="5" t="n">
        <v>295010</v>
      </c>
    </row>
    <row r="5">
      <c r="A5" s="4" t="inlineStr">
        <is>
          <t>Realized gains</t>
        </is>
      </c>
      <c r="B5" s="4" t="inlineStr">
        <is>
          <t xml:space="preserve"> </t>
        </is>
      </c>
      <c r="C5" s="4" t="inlineStr">
        <is>
          <t xml:space="preserve"> </t>
        </is>
      </c>
      <c r="D5" s="6" t="n">
        <v>34</v>
      </c>
    </row>
    <row r="6">
      <c r="A6" s="4" t="inlineStr">
        <is>
          <t>Realized losses</t>
        </is>
      </c>
      <c r="B6" s="4" t="inlineStr">
        <is>
          <t xml:space="preserve"> </t>
        </is>
      </c>
      <c r="C6" s="5" t="n">
        <v>529</v>
      </c>
      <c r="D6" s="5" t="n">
        <v>97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Contractual Maturities of Available-for-Sale and Held-to-Maturity Securities (Details) $ in Thousands</t>
        </is>
      </c>
      <c r="B1" s="2" t="inlineStr">
        <is>
          <t>Dec. 31, 2023 USD ($)</t>
        </is>
      </c>
    </row>
    <row r="2">
      <c r="A2" s="3" t="inlineStr">
        <is>
          <t>Available-for-sale, Amortized Cost</t>
        </is>
      </c>
      <c r="B2" s="4" t="inlineStr">
        <is>
          <t xml:space="preserve"> </t>
        </is>
      </c>
    </row>
    <row r="3">
      <c r="A3" s="4" t="inlineStr">
        <is>
          <t>Within 1 year</t>
        </is>
      </c>
      <c r="B3" s="5" t="n">
        <v>207005</v>
      </c>
    </row>
    <row r="4">
      <c r="A4" s="4" t="inlineStr">
        <is>
          <t>After 1 year through 5 years</t>
        </is>
      </c>
      <c r="B4" s="6" t="n">
        <v>147460</v>
      </c>
    </row>
    <row r="5">
      <c r="A5" s="4" t="inlineStr">
        <is>
          <t>Total</t>
        </is>
      </c>
      <c r="B5" s="6" t="n">
        <v>354465</v>
      </c>
    </row>
    <row r="6">
      <c r="A6" s="3" t="inlineStr">
        <is>
          <t>Available-for-sale, Estimated Fair Value</t>
        </is>
      </c>
      <c r="B6" s="4" t="inlineStr">
        <is>
          <t xml:space="preserve"> </t>
        </is>
      </c>
    </row>
    <row r="7">
      <c r="A7" s="4" t="inlineStr">
        <is>
          <t>Within 1 year</t>
        </is>
      </c>
      <c r="B7" s="6" t="n">
        <v>205950</v>
      </c>
    </row>
    <row r="8">
      <c r="A8" s="4" t="inlineStr">
        <is>
          <t>After 1 year through 5 years</t>
        </is>
      </c>
      <c r="B8" s="6" t="n">
        <v>148139</v>
      </c>
    </row>
    <row r="9">
      <c r="A9" s="4" t="inlineStr">
        <is>
          <t>Total</t>
        </is>
      </c>
      <c r="B9" s="6" t="n">
        <v>354089</v>
      </c>
    </row>
    <row r="10">
      <c r="A10" s="3" t="inlineStr">
        <is>
          <t>Held-to-maturity, Amortized Cost</t>
        </is>
      </c>
      <c r="B10" s="4" t="inlineStr">
        <is>
          <t xml:space="preserve"> </t>
        </is>
      </c>
    </row>
    <row r="11">
      <c r="A11" s="4" t="inlineStr">
        <is>
          <t>Within 1 year</t>
        </is>
      </c>
      <c r="B11" s="6" t="n">
        <v>1820</v>
      </c>
    </row>
    <row r="12">
      <c r="A12" s="4" t="inlineStr">
        <is>
          <t>Total</t>
        </is>
      </c>
      <c r="B12" s="6" t="n">
        <v>1820</v>
      </c>
    </row>
    <row r="13">
      <c r="A13" s="3" t="inlineStr">
        <is>
          <t>Held-to-maturity, Estimated Fair Value</t>
        </is>
      </c>
      <c r="B13" s="4" t="inlineStr">
        <is>
          <t xml:space="preserve"> </t>
        </is>
      </c>
    </row>
    <row r="14">
      <c r="A14" s="4" t="inlineStr">
        <is>
          <t>Within 1 year</t>
        </is>
      </c>
      <c r="B14" s="6" t="n">
        <v>1820</v>
      </c>
    </row>
    <row r="15">
      <c r="A15" s="4" t="inlineStr">
        <is>
          <t>Total</t>
        </is>
      </c>
      <c r="B15" s="5" t="n">
        <v>18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Company's Assets and Liabilities Measured at Fair Value on a Recurring Basis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Debt securities</t>
        </is>
      </c>
      <c r="B3" s="5" t="n">
        <v>354089</v>
      </c>
      <c r="C3" s="4" t="inlineStr">
        <is>
          <t xml:space="preserve"> </t>
        </is>
      </c>
    </row>
    <row r="4">
      <c r="A4" s="4" t="inlineStr">
        <is>
          <t>Recurring Basi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Cash equivalents</t>
        </is>
      </c>
      <c r="B6" s="6" t="n">
        <v>34316</v>
      </c>
      <c r="C6" s="5" t="n">
        <v>19857</v>
      </c>
    </row>
    <row r="7">
      <c r="A7" s="4" t="inlineStr">
        <is>
          <t>Assets, Total</t>
        </is>
      </c>
      <c r="B7" s="6" t="n">
        <v>388405</v>
      </c>
      <c r="C7" s="6" t="n">
        <v>465639</v>
      </c>
    </row>
    <row r="8">
      <c r="A8" s="4" t="inlineStr">
        <is>
          <t>Recurring Basis | Level 1</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Cash equivalents</t>
        </is>
      </c>
      <c r="B10" s="6" t="n">
        <v>34316</v>
      </c>
      <c r="C10" s="6" t="n">
        <v>19857</v>
      </c>
    </row>
    <row r="11">
      <c r="A11" s="4" t="inlineStr">
        <is>
          <t>Assets, Total</t>
        </is>
      </c>
      <c r="B11" s="6" t="n">
        <v>215357</v>
      </c>
      <c r="C11" s="6" t="n">
        <v>188496</v>
      </c>
    </row>
    <row r="12">
      <c r="A12" s="4" t="inlineStr">
        <is>
          <t>Recurring Basis | Level 2</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Assets, Total</t>
        </is>
      </c>
      <c r="B14" s="6" t="n">
        <v>173048</v>
      </c>
      <c r="C14" s="6" t="n">
        <v>277143</v>
      </c>
    </row>
    <row r="15">
      <c r="A15" s="4" t="inlineStr">
        <is>
          <t>U.S. government and agency debt securities | Recurring Basi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Debt securities</t>
        </is>
      </c>
      <c r="B17" s="6" t="n">
        <v>218869</v>
      </c>
      <c r="C17" s="6" t="n">
        <v>202050</v>
      </c>
    </row>
    <row r="18">
      <c r="A18" s="4" t="inlineStr">
        <is>
          <t>U.S. government and agency debt securities | Recurring Basis | Level 1</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Debt securities</t>
        </is>
      </c>
      <c r="B20" s="6" t="n">
        <v>181041</v>
      </c>
      <c r="C20" s="6" t="n">
        <v>168639</v>
      </c>
    </row>
    <row r="21">
      <c r="A21" s="4" t="inlineStr">
        <is>
          <t>U.S. government and agency debt securities | Recurring Basis | Level 2</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Debt securities</t>
        </is>
      </c>
      <c r="B23" s="6" t="n">
        <v>37828</v>
      </c>
      <c r="C23" s="6" t="n">
        <v>33411</v>
      </c>
    </row>
    <row r="24">
      <c r="A24" s="4" t="inlineStr">
        <is>
          <t>Corporate debt securities | Recurring Basis</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Debt securities</t>
        </is>
      </c>
      <c r="B26" s="6" t="n">
        <v>131224</v>
      </c>
      <c r="C26" s="6" t="n">
        <v>204943</v>
      </c>
    </row>
    <row r="27">
      <c r="A27" s="4" t="inlineStr">
        <is>
          <t>Corporate debt securities | Recurring Basis | Level 2</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Debt securities</t>
        </is>
      </c>
      <c r="B29" s="6" t="n">
        <v>131224</v>
      </c>
      <c r="C29" s="6" t="n">
        <v>204943</v>
      </c>
    </row>
    <row r="30">
      <c r="A30" s="4" t="inlineStr">
        <is>
          <t>Non-U.S. government debt securities | Recurring Basi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Debt securities</t>
        </is>
      </c>
      <c r="B32" s="6" t="n">
        <v>3996</v>
      </c>
      <c r="C32" s="6" t="n">
        <v>38789</v>
      </c>
    </row>
    <row r="33">
      <c r="A33" s="4" t="inlineStr">
        <is>
          <t>Non-U.S. government debt securities | Recurring Basis | Level 2</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Debt securities</t>
        </is>
      </c>
      <c r="B35" s="5" t="n">
        <v>3996</v>
      </c>
      <c r="C35" s="5" t="n">
        <v>387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 width="14" customWidth="1" min="6" max="6"/>
  </cols>
  <sheetData>
    <row r="1">
      <c r="A1" s="1" t="inlineStr">
        <is>
          <t>Fair Value - Additional Information (Details) - USD ($)</t>
        </is>
      </c>
      <c r="B1" s="2" t="inlineStr">
        <is>
          <t>1 Months Ended</t>
        </is>
      </c>
      <c r="C1" s="2" t="inlineStr">
        <is>
          <t>9 Months Ended</t>
        </is>
      </c>
      <c r="D1" s="2" t="inlineStr">
        <is>
          <t>12 Months Ended</t>
        </is>
      </c>
    </row>
    <row r="2">
      <c r="B2" s="2" t="inlineStr">
        <is>
          <t>Mar. 31, 2022</t>
        </is>
      </c>
      <c r="C2" s="2" t="inlineStr">
        <is>
          <t>Sep. 30, 2022</t>
        </is>
      </c>
      <c r="D2" s="2" t="inlineStr">
        <is>
          <t>Dec. 31, 2023</t>
        </is>
      </c>
      <c r="E2" s="2" t="inlineStr">
        <is>
          <t>Dec. 31, 2022</t>
        </is>
      </c>
      <c r="F2" s="2" t="inlineStr">
        <is>
          <t>Dec. 31, 2021</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between Level 1 to Level 2</t>
        </is>
      </c>
      <c r="B4" s="4" t="inlineStr">
        <is>
          <t xml:space="preserve"> </t>
        </is>
      </c>
      <c r="C4" s="4" t="inlineStr">
        <is>
          <t xml:space="preserve"> </t>
        </is>
      </c>
      <c r="D4" s="5" t="n">
        <v>0</v>
      </c>
      <c r="E4" s="4" t="inlineStr">
        <is>
          <t xml:space="preserve"> </t>
        </is>
      </c>
      <c r="F4" s="4" t="inlineStr">
        <is>
          <t xml:space="preserve"> </t>
        </is>
      </c>
    </row>
    <row r="5">
      <c r="A5" s="4" t="inlineStr">
        <is>
          <t>Transfers between Level 2 to Level 1</t>
        </is>
      </c>
      <c r="B5" s="4" t="inlineStr">
        <is>
          <t xml:space="preserve"> </t>
        </is>
      </c>
      <c r="C5" s="4" t="inlineStr">
        <is>
          <t xml:space="preserve"> </t>
        </is>
      </c>
      <c r="D5" s="6" t="n">
        <v>0</v>
      </c>
      <c r="E5" s="4" t="inlineStr">
        <is>
          <t xml:space="preserve"> </t>
        </is>
      </c>
      <c r="F5" s="4" t="inlineStr">
        <is>
          <t xml:space="preserve"> </t>
        </is>
      </c>
    </row>
    <row r="6">
      <c r="A6" s="4" t="inlineStr">
        <is>
          <t>Investments determined using Level 3 inputs</t>
        </is>
      </c>
      <c r="B6" s="4" t="inlineStr">
        <is>
          <t xml:space="preserve"> </t>
        </is>
      </c>
      <c r="C6" s="4" t="inlineStr">
        <is>
          <t xml:space="preserve"> </t>
        </is>
      </c>
      <c r="D6" s="6" t="n">
        <v>0</v>
      </c>
      <c r="E6" s="4" t="inlineStr">
        <is>
          <t xml:space="preserve"> </t>
        </is>
      </c>
      <c r="F6" s="4" t="inlineStr">
        <is>
          <t xml:space="preserve"> </t>
        </is>
      </c>
    </row>
    <row r="7">
      <c r="A7" s="4" t="inlineStr">
        <is>
          <t>Increase (decrease) in fair value of contingent consideration</t>
        </is>
      </c>
      <c r="B7" s="4" t="inlineStr">
        <is>
          <t xml:space="preserve"> </t>
        </is>
      </c>
      <c r="C7" s="4" t="inlineStr">
        <is>
          <t xml:space="preserve"> </t>
        </is>
      </c>
      <c r="D7" s="4" t="inlineStr">
        <is>
          <t xml:space="preserve"> </t>
        </is>
      </c>
      <c r="E7" s="5" t="n">
        <v>-21750000</v>
      </c>
      <c r="F7" s="5" t="n">
        <v>-1427000</v>
      </c>
    </row>
    <row r="8">
      <c r="A8" s="4" t="inlineStr">
        <is>
          <t>2026 Term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to be realized in future</t>
        </is>
      </c>
      <c r="B10" s="4" t="inlineStr">
        <is>
          <t xml:space="preserve"> </t>
        </is>
      </c>
      <c r="C10" s="4" t="inlineStr">
        <is>
          <t xml:space="preserve"> </t>
        </is>
      </c>
      <c r="D10" s="5" t="n">
        <v>291000000</v>
      </c>
      <c r="E10" s="5" t="n">
        <v>278900000</v>
      </c>
      <c r="F10" s="4" t="inlineStr">
        <is>
          <t xml:space="preserve"> </t>
        </is>
      </c>
    </row>
    <row r="11">
      <c r="A11" s="4" t="inlineStr">
        <is>
          <t>Baudax</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reduction in work force</t>
        </is>
      </c>
      <c r="B13" s="11" t="n">
        <v>0.8</v>
      </c>
      <c r="C13" s="4" t="inlineStr">
        <is>
          <t xml:space="preserve"> </t>
        </is>
      </c>
      <c r="D13" s="4" t="inlineStr">
        <is>
          <t xml:space="preserve"> </t>
        </is>
      </c>
      <c r="E13" s="4" t="inlineStr">
        <is>
          <t xml:space="preserve"> </t>
        </is>
      </c>
      <c r="F13" s="4" t="inlineStr">
        <is>
          <t xml:space="preserve"> </t>
        </is>
      </c>
    </row>
    <row r="14">
      <c r="A14" s="4" t="inlineStr">
        <is>
          <t>Milestone payments received</t>
        </is>
      </c>
      <c r="B14" s="4" t="inlineStr">
        <is>
          <t xml:space="preserve"> </t>
        </is>
      </c>
      <c r="C14" s="5" t="n">
        <v>1200000</v>
      </c>
      <c r="D14" s="4" t="inlineStr">
        <is>
          <t xml:space="preserve"> </t>
        </is>
      </c>
      <c r="E14" s="4" t="inlineStr">
        <is>
          <t xml:space="preserve"> </t>
        </is>
      </c>
      <c r="F14" s="4" t="inlineStr">
        <is>
          <t xml:space="preserve"> </t>
        </is>
      </c>
    </row>
    <row r="15">
      <c r="A15" s="4" t="inlineStr">
        <is>
          <t>Milestone payment receivable</t>
        </is>
      </c>
      <c r="B15" s="5" t="n">
        <v>6400000</v>
      </c>
      <c r="C15" s="4" t="inlineStr">
        <is>
          <t xml:space="preserve"> </t>
        </is>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y - Schedule of Inventories (Details) - USD ($) $ in Thousands</t>
        </is>
      </c>
      <c r="C1" s="2" t="inlineStr">
        <is>
          <t>Dec. 31, 2023</t>
        </is>
      </c>
      <c r="D1" s="2" t="inlineStr">
        <is>
          <t>Dec. 31, 2022</t>
        </is>
      </c>
    </row>
    <row r="2">
      <c r="A2" s="3" t="inlineStr">
        <is>
          <t>Inventory Disclosure [Abstract]</t>
        </is>
      </c>
      <c r="C2" s="4" t="inlineStr">
        <is>
          <t xml:space="preserve"> </t>
        </is>
      </c>
      <c r="D2" s="4" t="inlineStr">
        <is>
          <t xml:space="preserve"> </t>
        </is>
      </c>
    </row>
    <row r="3">
      <c r="A3" s="4" t="inlineStr">
        <is>
          <t>Raw materials</t>
        </is>
      </c>
      <c r="C3" s="5" t="n">
        <v>71416</v>
      </c>
      <c r="D3" s="5" t="n">
        <v>61064</v>
      </c>
    </row>
    <row r="4">
      <c r="A4" s="4" t="inlineStr">
        <is>
          <t>Work in process</t>
        </is>
      </c>
      <c r="C4" s="6" t="n">
        <v>68843</v>
      </c>
      <c r="D4" s="6" t="n">
        <v>76228</v>
      </c>
    </row>
    <row r="5">
      <c r="A5" s="4" t="inlineStr">
        <is>
          <t>Finished goods</t>
        </is>
      </c>
      <c r="B5" s="4" t="inlineStr">
        <is>
          <t>[1]</t>
        </is>
      </c>
      <c r="C5" s="6" t="n">
        <v>46147</v>
      </c>
      <c r="D5" s="6" t="n">
        <v>44126</v>
      </c>
    </row>
    <row r="6">
      <c r="A6" s="4" t="inlineStr">
        <is>
          <t>Total inventory</t>
        </is>
      </c>
      <c r="C6" s="5" t="n">
        <v>186406</v>
      </c>
      <c r="D6" s="5" t="n">
        <v>181418</v>
      </c>
    </row>
    <row r="7"/>
    <row r="8">
      <c r="A8" s="4" t="inlineStr">
        <is>
          <t>[1] At December 31, 2023 and 2022, the Company had $ 33.9 million and $ 30.9 million, respectively, of finished goods inventory located at its third-party warehouse and shipping service provider.</t>
        </is>
      </c>
    </row>
  </sheetData>
  <mergeCells count="3">
    <mergeCell ref="A1:B1"/>
    <mergeCell ref="A7:C7"/>
    <mergeCell ref="A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Tax provision (benefit)</t>
        </is>
      </c>
      <c r="B4" s="5" t="n">
        <v>1195</v>
      </c>
      <c r="C4" s="5" t="n">
        <v>-973</v>
      </c>
      <c r="D4" s="5" t="n">
        <v>-7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ies (Parenthetical)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 inventory located at third-party warehouse and shipping service provider</t>
        </is>
      </c>
      <c r="B3" s="8" t="n">
        <v>33.9</v>
      </c>
      <c r="C3" s="8" t="n">
        <v>3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gross</t>
        </is>
      </c>
      <c r="B3" s="5" t="n">
        <v>457104</v>
      </c>
      <c r="C3" s="5" t="n">
        <v>437680</v>
      </c>
    </row>
    <row r="4">
      <c r="A4" s="4" t="inlineStr">
        <is>
          <t>Less: accumulated depreciation</t>
        </is>
      </c>
      <c r="B4" s="6" t="n">
        <v>-230161</v>
      </c>
      <c r="C4" s="6" t="n">
        <v>-214761</v>
      </c>
    </row>
    <row r="5">
      <c r="A5" s="4" t="inlineStr">
        <is>
          <t>Total property, plant and equipment, net</t>
        </is>
      </c>
      <c r="B5" s="6" t="n">
        <v>226943</v>
      </c>
      <c r="C5" s="6" t="n">
        <v>222919</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957</v>
      </c>
      <c r="C8" s="6" t="n">
        <v>947</v>
      </c>
    </row>
    <row r="9">
      <c r="A9" s="4" t="inlineStr">
        <is>
          <t>Building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132735</v>
      </c>
      <c r="C11" s="6" t="n">
        <v>104666</v>
      </c>
    </row>
    <row r="12">
      <c r="A12" s="4" t="inlineStr">
        <is>
          <t>Furniture, Fixtures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237728</v>
      </c>
      <c r="C14" s="6" t="n">
        <v>222408</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39893</v>
      </c>
      <c r="C17" s="6" t="n">
        <v>31642</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5" t="n">
        <v>45791</v>
      </c>
      <c r="C20" s="5" t="n">
        <v>780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roperty, Plant and Equipment - Additional Information (Details) - USD ($) $ in Millions</t>
        </is>
      </c>
      <c r="B1" s="2" t="inlineStr">
        <is>
          <t>1 Months Ended</t>
        </is>
      </c>
      <c r="C1" s="2" t="inlineStr">
        <is>
          <t>12 Months Ended</t>
        </is>
      </c>
    </row>
    <row r="2">
      <c r="B2" s="2" t="inlineStr">
        <is>
          <t>Sep. 30, 2022</t>
        </is>
      </c>
      <c r="C2" s="2" t="inlineStr">
        <is>
          <t>Dec. 31, 2023</t>
        </is>
      </c>
      <c r="D2" s="2" t="inlineStr">
        <is>
          <t>Dec. 31, 2022</t>
        </is>
      </c>
      <c r="E2" s="2" t="inlineStr">
        <is>
          <t>Dec. 31, 2021</t>
        </is>
      </c>
      <c r="F2" s="2" t="inlineStr">
        <is>
          <t>Dec.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8" t="n">
        <v>25.7</v>
      </c>
      <c r="D4" s="8" t="n">
        <v>26.3</v>
      </c>
      <c r="E4" s="8" t="n">
        <v>23.3</v>
      </c>
      <c r="F4" s="4" t="inlineStr">
        <is>
          <t xml:space="preserve"> </t>
        </is>
      </c>
    </row>
    <row r="5">
      <c r="A5" s="4" t="inlineStr">
        <is>
          <t>Net amounts written off into other (expense) income, net</t>
        </is>
      </c>
      <c r="B5" s="8" t="n">
        <v>2.3</v>
      </c>
      <c r="C5" s="4" t="inlineStr">
        <is>
          <t xml:space="preserve"> </t>
        </is>
      </c>
      <c r="D5" s="4" t="inlineStr">
        <is>
          <t xml:space="preserve"> </t>
        </is>
      </c>
      <c r="E5" s="4" t="inlineStr">
        <is>
          <t xml:space="preserve"> </t>
        </is>
      </c>
      <c r="F5" s="4" t="inlineStr">
        <is>
          <t xml:space="preserve"> </t>
        </is>
      </c>
    </row>
    <row r="6">
      <c r="A6" s="4" t="inlineStr">
        <is>
          <t>Wilmington, Ohi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truction in progress</t>
        </is>
      </c>
      <c r="B8" s="4" t="inlineStr">
        <is>
          <t xml:space="preserve"> </t>
        </is>
      </c>
      <c r="C8" s="10" t="n">
        <v>2.9</v>
      </c>
      <c r="D8" s="4" t="inlineStr">
        <is>
          <t xml:space="preserve"> </t>
        </is>
      </c>
      <c r="E8" s="4" t="inlineStr">
        <is>
          <t xml:space="preserve"> </t>
        </is>
      </c>
      <c r="F8" s="4" t="inlineStr">
        <is>
          <t xml:space="preserve"> </t>
        </is>
      </c>
    </row>
    <row r="9">
      <c r="A9" s="4" t="inlineStr">
        <is>
          <t>ANJES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truction in progress</t>
        </is>
      </c>
      <c r="B11" s="10" t="n">
        <v>8.699999999999999</v>
      </c>
      <c r="C11" s="4" t="inlineStr">
        <is>
          <t xml:space="preserve"> </t>
        </is>
      </c>
      <c r="D11" s="4" t="inlineStr">
        <is>
          <t xml:space="preserve"> </t>
        </is>
      </c>
      <c r="E11" s="4" t="inlineStr">
        <is>
          <t xml:space="preserve"> </t>
        </is>
      </c>
      <c r="F11" s="4" t="inlineStr">
        <is>
          <t xml:space="preserve"> </t>
        </is>
      </c>
    </row>
    <row r="12">
      <c r="A12" s="4" t="inlineStr">
        <is>
          <t>Baudax | Other Long-Term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liabilities</t>
        </is>
      </c>
      <c r="B14" s="8" t="n">
        <v>6.4</v>
      </c>
      <c r="C14" s="4" t="inlineStr">
        <is>
          <t xml:space="preserve"> </t>
        </is>
      </c>
      <c r="D14" s="4" t="inlineStr">
        <is>
          <t xml:space="preserve"> </t>
        </is>
      </c>
      <c r="E14" s="4" t="inlineStr">
        <is>
          <t xml:space="preserve"> </t>
        </is>
      </c>
      <c r="F14" s="4" t="inlineStr">
        <is>
          <t xml:space="preserve"> </t>
        </is>
      </c>
    </row>
    <row r="15">
      <c r="A15" s="4" t="inlineStr">
        <is>
          <t>Forec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truction in progress</t>
        </is>
      </c>
      <c r="B17" s="4" t="inlineStr">
        <is>
          <t xml:space="preserve"> </t>
        </is>
      </c>
      <c r="C17" s="4" t="inlineStr">
        <is>
          <t xml:space="preserve"> </t>
        </is>
      </c>
      <c r="D17" s="4" t="inlineStr">
        <is>
          <t xml:space="preserve"> </t>
        </is>
      </c>
      <c r="E17" s="4" t="inlineStr">
        <is>
          <t xml:space="preserve"> </t>
        </is>
      </c>
      <c r="F17" s="8" t="n">
        <v>30.6</v>
      </c>
    </row>
    <row r="18">
      <c r="A18" s="4" t="inlineStr">
        <is>
          <t>Furniture, Fixtures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rrying value at the time of disposition</t>
        </is>
      </c>
      <c r="B20" s="4" t="inlineStr">
        <is>
          <t xml:space="preserve"> </t>
        </is>
      </c>
      <c r="C20" s="8" t="n">
        <v>1.7</v>
      </c>
      <c r="D20" s="8" t="n">
        <v>0.5</v>
      </c>
      <c r="E20" s="8" t="n">
        <v>0.1</v>
      </c>
      <c r="F20"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Dec. 31, 2023</t>
        </is>
      </c>
      <c r="C1" s="2" t="inlineStr">
        <is>
          <t>Dec. 31, 2022</t>
        </is>
      </c>
    </row>
    <row r="2">
      <c r="A2" s="3" t="inlineStr">
        <is>
          <t>Goodwill</t>
        </is>
      </c>
      <c r="B2" s="4" t="inlineStr">
        <is>
          <t xml:space="preserve"> </t>
        </is>
      </c>
      <c r="C2" s="4" t="inlineStr">
        <is>
          <t xml:space="preserve"> </t>
        </is>
      </c>
    </row>
    <row r="3">
      <c r="A3" s="4" t="inlineStr">
        <is>
          <t>Gross Carrying Amount</t>
        </is>
      </c>
      <c r="B3" s="5" t="n">
        <v>83027</v>
      </c>
      <c r="C3" s="5" t="n">
        <v>83027</v>
      </c>
    </row>
    <row r="4">
      <c r="A4" s="4" t="inlineStr">
        <is>
          <t>Net Carrying Amount</t>
        </is>
      </c>
      <c r="B4" s="6" t="n">
        <v>83027</v>
      </c>
      <c r="C4" s="6" t="n">
        <v>83027</v>
      </c>
    </row>
    <row r="5">
      <c r="A5" s="3" t="inlineStr">
        <is>
          <t>Finite-lived intangible assets:</t>
        </is>
      </c>
      <c r="B5" s="4" t="inlineStr">
        <is>
          <t xml:space="preserve"> </t>
        </is>
      </c>
      <c r="C5" s="4" t="inlineStr">
        <is>
          <t xml:space="preserve"> </t>
        </is>
      </c>
    </row>
    <row r="6">
      <c r="A6" s="4" t="inlineStr">
        <is>
          <t>Gross Carrying Amount</t>
        </is>
      </c>
      <c r="B6" s="6" t="n">
        <v>583750</v>
      </c>
      <c r="C6" s="6" t="n">
        <v>583750</v>
      </c>
    </row>
    <row r="7">
      <c r="A7" s="4" t="inlineStr">
        <is>
          <t>Accumulated Amortization</t>
        </is>
      </c>
      <c r="B7" s="6" t="n">
        <v>-581759</v>
      </c>
      <c r="C7" s="6" t="n">
        <v>-546070</v>
      </c>
    </row>
    <row r="8">
      <c r="A8" s="4" t="inlineStr">
        <is>
          <t>Net Carrying Amount</t>
        </is>
      </c>
      <c r="B8" s="5" t="n">
        <v>1991</v>
      </c>
      <c r="C8" s="6" t="n">
        <v>37680</v>
      </c>
    </row>
    <row r="9">
      <c r="A9" s="4" t="inlineStr">
        <is>
          <t>Collaboration agreement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Weighted Amortizable Life</t>
        </is>
      </c>
      <c r="B11" s="4" t="inlineStr">
        <is>
          <t>12 years</t>
        </is>
      </c>
      <c r="C11" s="4" t="inlineStr">
        <is>
          <t xml:space="preserve"> </t>
        </is>
      </c>
    </row>
    <row r="12">
      <c r="A12" s="4" t="inlineStr">
        <is>
          <t>Gross Carrying Amount</t>
        </is>
      </c>
      <c r="B12" s="5" t="n">
        <v>465590</v>
      </c>
      <c r="C12" s="6" t="n">
        <v>465590</v>
      </c>
    </row>
    <row r="13">
      <c r="A13" s="4" t="inlineStr">
        <is>
          <t>Accumulated Amortization</t>
        </is>
      </c>
      <c r="B13" s="6" t="n">
        <v>-465590</v>
      </c>
      <c r="C13" s="6" t="n">
        <v>-435887</v>
      </c>
    </row>
    <row r="14">
      <c r="A14" s="4" t="inlineStr">
        <is>
          <t>Net Carrying Amount</t>
        </is>
      </c>
      <c r="B14" s="4" t="inlineStr">
        <is>
          <t xml:space="preserve"> </t>
        </is>
      </c>
      <c r="C14" s="6" t="n">
        <v>29703</v>
      </c>
    </row>
    <row r="15">
      <c r="A15" s="4" t="inlineStr">
        <is>
          <t>Capitalized IP</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Gross Carrying Amount</t>
        </is>
      </c>
      <c r="B17" s="6" t="n">
        <v>118160</v>
      </c>
      <c r="C17" s="6" t="n">
        <v>118160</v>
      </c>
    </row>
    <row r="18">
      <c r="A18" s="4" t="inlineStr">
        <is>
          <t>Accumulated Amortization</t>
        </is>
      </c>
      <c r="B18" s="6" t="n">
        <v>-116169</v>
      </c>
      <c r="C18" s="6" t="n">
        <v>-110183</v>
      </c>
    </row>
    <row r="19">
      <c r="A19" s="4" t="inlineStr">
        <is>
          <t>Net Carrying Amount</t>
        </is>
      </c>
      <c r="B19" s="5" t="n">
        <v>1991</v>
      </c>
      <c r="C19" s="5" t="n">
        <v>7977</v>
      </c>
    </row>
    <row r="20">
      <c r="A20" s="4" t="inlineStr">
        <is>
          <t>Capitalized IP | Minimum</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Weighted Amortizable Life</t>
        </is>
      </c>
      <c r="B22" s="4" t="inlineStr">
        <is>
          <t>11 years</t>
        </is>
      </c>
      <c r="C22" s="4" t="inlineStr">
        <is>
          <t xml:space="preserve"> </t>
        </is>
      </c>
    </row>
    <row r="23">
      <c r="A23" s="4" t="inlineStr">
        <is>
          <t>Capitalized IP | Maximum</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Weighted Amortizable Life</t>
        </is>
      </c>
      <c r="B25" s="4" t="inlineStr">
        <is>
          <t>13 years</t>
        </is>
      </c>
      <c r="C2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Amortization of acquired intangible assets</t>
        </is>
      </c>
      <c r="B4" s="5" t="n">
        <v>35689</v>
      </c>
      <c r="C4" s="5" t="n">
        <v>36363</v>
      </c>
      <c r="D4" s="5" t="n">
        <v>38148</v>
      </c>
    </row>
    <row r="5">
      <c r="A5" s="4" t="inlineStr">
        <is>
          <t>Reduction in Goodwill</t>
        </is>
      </c>
      <c r="B5" s="6" t="n">
        <v>-7800</v>
      </c>
      <c r="C5" s="4" t="inlineStr">
        <is>
          <t xml:space="preserve"> </t>
        </is>
      </c>
      <c r="D5" s="4" t="inlineStr">
        <is>
          <t xml:space="preserve"> </t>
        </is>
      </c>
    </row>
    <row r="6">
      <c r="A6" s="4" t="inlineStr">
        <is>
          <t>Goodwill</t>
        </is>
      </c>
      <c r="B6" s="6" t="n">
        <v>83027</v>
      </c>
      <c r="C6" s="6" t="n">
        <v>83027</v>
      </c>
      <c r="D6" s="4" t="inlineStr">
        <is>
          <t xml:space="preserve"> </t>
        </is>
      </c>
    </row>
    <row r="7">
      <c r="A7" s="4" t="inlineStr">
        <is>
          <t>Athlone Facility | Assets Held for Sale</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5" t="n">
        <v>2000</v>
      </c>
      <c r="C9" s="5" t="n">
        <v>2000</v>
      </c>
      <c r="D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7" customWidth="1" min="1" max="1"/>
    <col width="18" customWidth="1" min="2" max="2"/>
    <col width="25" customWidth="1" min="3" max="3"/>
    <col width="24" customWidth="1" min="4" max="4"/>
    <col width="22" customWidth="1" min="5" max="5"/>
    <col width="22" customWidth="1" min="6" max="6"/>
    <col width="18" customWidth="1" min="7" max="7"/>
    <col width="22" customWidth="1" min="8" max="8"/>
  </cols>
  <sheetData>
    <row r="1">
      <c r="A1" s="1" t="inlineStr">
        <is>
          <t>Leases - Additional Information (Details) $ in Thousands</t>
        </is>
      </c>
      <c r="C1" s="2" t="inlineStr">
        <is>
          <t>12 Months Ended</t>
        </is>
      </c>
    </row>
    <row r="2">
      <c r="B2" s="2" t="inlineStr">
        <is>
          <t>Jan. 20, 2020 ft²</t>
        </is>
      </c>
      <c r="C2" s="2" t="inlineStr">
        <is>
          <t>Dec. 31, 2023 USD ($)</t>
        </is>
      </c>
      <c r="D2" s="2" t="inlineStr">
        <is>
          <t>Dec. 31, 2022 USD ($)</t>
        </is>
      </c>
      <c r="E2" s="2" t="inlineStr">
        <is>
          <t>Dec. 31, 2021 USD ($)</t>
        </is>
      </c>
      <c r="F2" s="2" t="inlineStr">
        <is>
          <t>Nov. 15, 2023 USD ($)</t>
        </is>
      </c>
      <c r="G2" s="2" t="inlineStr">
        <is>
          <t>Nov. 13, 2023 ft²</t>
        </is>
      </c>
      <c r="H2" s="2" t="inlineStr">
        <is>
          <t>Dec. 0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of-use asset</t>
        </is>
      </c>
      <c r="B4" s="4" t="inlineStr">
        <is>
          <t xml:space="preserve"> </t>
        </is>
      </c>
      <c r="C4" s="5" t="n">
        <v>91460</v>
      </c>
      <c r="D4" s="5" t="n">
        <v>97539</v>
      </c>
      <c r="E4" s="4" t="inlineStr">
        <is>
          <t xml:space="preserve"> </t>
        </is>
      </c>
      <c r="F4" s="4" t="inlineStr">
        <is>
          <t xml:space="preserve"> </t>
        </is>
      </c>
      <c r="G4" s="4" t="inlineStr">
        <is>
          <t xml:space="preserve"> </t>
        </is>
      </c>
      <c r="H4" s="4" t="inlineStr">
        <is>
          <t xml:space="preserve"> </t>
        </is>
      </c>
    </row>
    <row r="5">
      <c r="A5" s="4" t="inlineStr">
        <is>
          <t>Lease liability</t>
        </is>
      </c>
      <c r="B5" s="4" t="inlineStr">
        <is>
          <t xml:space="preserve"> </t>
        </is>
      </c>
      <c r="C5" s="6" t="n">
        <v>8145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for operating leases</t>
        </is>
      </c>
      <c r="B6" s="4" t="inlineStr">
        <is>
          <t xml:space="preserve"> </t>
        </is>
      </c>
      <c r="C6" s="5" t="n">
        <v>10300</v>
      </c>
      <c r="D6" s="5" t="n">
        <v>27000</v>
      </c>
      <c r="E6" s="5" t="n">
        <v>11800</v>
      </c>
      <c r="F6" s="4" t="inlineStr">
        <is>
          <t xml:space="preserve"> </t>
        </is>
      </c>
      <c r="G6" s="4" t="inlineStr">
        <is>
          <t xml:space="preserve"> </t>
        </is>
      </c>
      <c r="H6" s="4" t="inlineStr">
        <is>
          <t xml:space="preserve"> </t>
        </is>
      </c>
    </row>
    <row r="7">
      <c r="A7" s="4" t="inlineStr">
        <is>
          <t>Weighted average incremental borrowing rate</t>
        </is>
      </c>
      <c r="B7" s="4" t="inlineStr">
        <is>
          <t xml:space="preserve"> </t>
        </is>
      </c>
      <c r="C7" s="13" t="n">
        <v>0.044</v>
      </c>
      <c r="D7" s="13" t="n">
        <v>0.055</v>
      </c>
      <c r="E7" s="4" t="inlineStr">
        <is>
          <t xml:space="preserve"> </t>
        </is>
      </c>
      <c r="F7" s="4" t="inlineStr">
        <is>
          <t xml:space="preserve"> </t>
        </is>
      </c>
      <c r="G7" s="4" t="inlineStr">
        <is>
          <t xml:space="preserve"> </t>
        </is>
      </c>
      <c r="H7" s="4" t="inlineStr">
        <is>
          <t xml:space="preserve"> </t>
        </is>
      </c>
    </row>
    <row r="8">
      <c r="A8" s="4" t="inlineStr">
        <is>
          <t>Weighted average remaining lease term</t>
        </is>
      </c>
      <c r="B8" s="4" t="inlineStr">
        <is>
          <t xml:space="preserve"> </t>
        </is>
      </c>
      <c r="C8" s="4" t="inlineStr">
        <is>
          <t>8 years 8 months 12 days</t>
        </is>
      </c>
      <c r="D8" s="4" t="inlineStr">
        <is>
          <t>9 years 7 months 6 days</t>
        </is>
      </c>
      <c r="E8" s="4" t="inlineStr">
        <is>
          <t xml:space="preserve"> </t>
        </is>
      </c>
      <c r="F8" s="4" t="inlineStr">
        <is>
          <t xml:space="preserve"> </t>
        </is>
      </c>
      <c r="G8" s="4" t="inlineStr">
        <is>
          <t xml:space="preserve"> </t>
        </is>
      </c>
      <c r="H8" s="4" t="inlineStr">
        <is>
          <t xml:space="preserve"> </t>
        </is>
      </c>
    </row>
    <row r="9">
      <c r="A9" s="4" t="inlineStr">
        <is>
          <t>Operating lease expense</t>
        </is>
      </c>
      <c r="B9" s="4" t="inlineStr">
        <is>
          <t xml:space="preserve"> </t>
        </is>
      </c>
      <c r="C9" s="5" t="n">
        <v>10200</v>
      </c>
      <c r="D9" s="5" t="n">
        <v>10700</v>
      </c>
      <c r="E9" s="5" t="n">
        <v>11300</v>
      </c>
      <c r="F9" s="4" t="inlineStr">
        <is>
          <t xml:space="preserve"> </t>
        </is>
      </c>
      <c r="G9" s="4" t="inlineStr">
        <is>
          <t xml:space="preserve"> </t>
        </is>
      </c>
      <c r="H9" s="4" t="inlineStr">
        <is>
          <t xml:space="preserve"> </t>
        </is>
      </c>
    </row>
    <row r="10">
      <c r="A10" s="4" t="inlineStr">
        <is>
          <t>900 Winter Street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rea of real estate property | ft²</t>
        </is>
      </c>
      <c r="B12" s="6" t="n">
        <v>23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commencement date</t>
        </is>
      </c>
      <c r="B13" s="4" t="inlineStr">
        <is>
          <t>Jan. 20,  202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 agreement option to extend renewal term</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expiration year</t>
        </is>
      </c>
      <c r="B15" s="4" t="inlineStr">
        <is>
          <t>203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liability remeasure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800</v>
      </c>
    </row>
    <row r="17">
      <c r="A17" s="4" t="inlineStr">
        <is>
          <t>Operating lease right-of-use asset remeasure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800</v>
      </c>
    </row>
    <row r="18">
      <c r="A18" s="4" t="inlineStr">
        <is>
          <t>Payments for operating leases</t>
        </is>
      </c>
      <c r="B18" s="4" t="inlineStr">
        <is>
          <t xml:space="preserve"> </t>
        </is>
      </c>
      <c r="C18" s="4" t="inlineStr">
        <is>
          <t xml:space="preserve"> </t>
        </is>
      </c>
      <c r="D18" s="6" t="n">
        <v>15300</v>
      </c>
      <c r="E18" s="4" t="inlineStr">
        <is>
          <t xml:space="preserve"> </t>
        </is>
      </c>
      <c r="F18" s="4" t="inlineStr">
        <is>
          <t xml:space="preserve"> </t>
        </is>
      </c>
      <c r="G18" s="4" t="inlineStr">
        <is>
          <t xml:space="preserve"> </t>
        </is>
      </c>
      <c r="H18" s="4" t="inlineStr">
        <is>
          <t xml:space="preserve"> </t>
        </is>
      </c>
    </row>
    <row r="19">
      <c r="A19" s="4" t="inlineStr">
        <is>
          <t>Increase in operating lease right of use asset</t>
        </is>
      </c>
      <c r="B19" s="4" t="inlineStr">
        <is>
          <t xml:space="preserve"> </t>
        </is>
      </c>
      <c r="C19" s="4" t="inlineStr">
        <is>
          <t xml:space="preserve"> </t>
        </is>
      </c>
      <c r="D19" s="6" t="n">
        <v>12800</v>
      </c>
      <c r="E19" s="4" t="inlineStr">
        <is>
          <t xml:space="preserve"> </t>
        </is>
      </c>
      <c r="F19" s="4" t="inlineStr">
        <is>
          <t xml:space="preserve"> </t>
        </is>
      </c>
      <c r="G19" s="4" t="inlineStr">
        <is>
          <t xml:space="preserve"> </t>
        </is>
      </c>
      <c r="H19" s="4" t="inlineStr">
        <is>
          <t xml:space="preserve"> </t>
        </is>
      </c>
    </row>
    <row r="20">
      <c r="A20" s="4" t="inlineStr">
        <is>
          <t>Decrease in operating lease liability</t>
        </is>
      </c>
      <c r="B20" s="4" t="inlineStr">
        <is>
          <t xml:space="preserve"> </t>
        </is>
      </c>
      <c r="C20" s="4" t="inlineStr">
        <is>
          <t xml:space="preserve"> </t>
        </is>
      </c>
      <c r="D20" s="5" t="n">
        <v>2500</v>
      </c>
      <c r="E20" s="4" t="inlineStr">
        <is>
          <t xml:space="preserve"> </t>
        </is>
      </c>
      <c r="F20" s="4" t="inlineStr">
        <is>
          <t xml:space="preserve"> </t>
        </is>
      </c>
      <c r="G20" s="4" t="inlineStr">
        <is>
          <t xml:space="preserve"> </t>
        </is>
      </c>
      <c r="H20" s="4" t="inlineStr">
        <is>
          <t xml:space="preserve"> </t>
        </is>
      </c>
    </row>
    <row r="21">
      <c r="A21" s="4" t="inlineStr">
        <is>
          <t>Lessee operating lease term of option to extend</t>
        </is>
      </c>
      <c r="B21" s="4" t="inlineStr">
        <is>
          <t xml:space="preserve"> </t>
        </is>
      </c>
      <c r="C21" s="4" t="inlineStr">
        <is>
          <t>true</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852 Winter Street Lease | Assign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rea of real estate property | ft²</t>
        </is>
      </c>
      <c r="B24" s="4" t="inlineStr">
        <is>
          <t xml:space="preserve"> </t>
        </is>
      </c>
      <c r="C24" s="4" t="inlineStr">
        <is>
          <t xml:space="preserve"> </t>
        </is>
      </c>
      <c r="D24" s="4" t="inlineStr">
        <is>
          <t xml:space="preserve"> </t>
        </is>
      </c>
      <c r="E24" s="4" t="inlineStr">
        <is>
          <t xml:space="preserve"> </t>
        </is>
      </c>
      <c r="F24" s="4" t="inlineStr">
        <is>
          <t xml:space="preserve"> </t>
        </is>
      </c>
      <c r="G24" s="6" t="n">
        <v>180000</v>
      </c>
      <c r="H24" s="4" t="inlineStr">
        <is>
          <t xml:space="preserve"> </t>
        </is>
      </c>
    </row>
    <row r="25">
      <c r="A25" s="4" t="inlineStr">
        <is>
          <t>Right-of-use asset</t>
        </is>
      </c>
      <c r="B25" s="4" t="inlineStr">
        <is>
          <t xml:space="preserve"> </t>
        </is>
      </c>
      <c r="C25" s="4" t="inlineStr">
        <is>
          <t xml:space="preserve"> </t>
        </is>
      </c>
      <c r="D25" s="4" t="inlineStr">
        <is>
          <t xml:space="preserve"> </t>
        </is>
      </c>
      <c r="E25" s="4" t="inlineStr">
        <is>
          <t xml:space="preserve"> </t>
        </is>
      </c>
      <c r="F25" s="5" t="n">
        <v>14500</v>
      </c>
      <c r="G25" s="4" t="inlineStr">
        <is>
          <t xml:space="preserve"> </t>
        </is>
      </c>
      <c r="H25" s="4" t="inlineStr">
        <is>
          <t xml:space="preserve"> </t>
        </is>
      </c>
    </row>
    <row r="26">
      <c r="A26" s="4" t="inlineStr">
        <is>
          <t>Lease liability</t>
        </is>
      </c>
      <c r="B26" s="4" t="inlineStr">
        <is>
          <t xml:space="preserve"> </t>
        </is>
      </c>
      <c r="C26" s="4" t="inlineStr">
        <is>
          <t xml:space="preserve"> </t>
        </is>
      </c>
      <c r="D26" s="4" t="inlineStr">
        <is>
          <t xml:space="preserve"> </t>
        </is>
      </c>
      <c r="E26" s="4" t="inlineStr">
        <is>
          <t xml:space="preserve"> </t>
        </is>
      </c>
      <c r="F26" s="5" t="n">
        <v>15400</v>
      </c>
      <c r="G26" s="4" t="inlineStr">
        <is>
          <t xml:space="preserve"> </t>
        </is>
      </c>
      <c r="H26"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Lease Payments Under Non-Cancelable Leases (Details) $ in Thousands</t>
        </is>
      </c>
      <c r="B1" s="2" t="inlineStr">
        <is>
          <t>Dec. 31, 2023 USD ($)</t>
        </is>
      </c>
    </row>
    <row r="2">
      <c r="A2" s="3" t="inlineStr">
        <is>
          <t>Leases [Abstract]</t>
        </is>
      </c>
      <c r="B2" s="4" t="inlineStr">
        <is>
          <t xml:space="preserve"> </t>
        </is>
      </c>
    </row>
    <row r="3">
      <c r="A3" s="4" t="inlineStr">
        <is>
          <t>2024</t>
        </is>
      </c>
      <c r="B3" s="5" t="n">
        <v>10148</v>
      </c>
    </row>
    <row r="4">
      <c r="A4" s="4" t="inlineStr">
        <is>
          <t>2025</t>
        </is>
      </c>
      <c r="B4" s="6" t="n">
        <v>10248</v>
      </c>
    </row>
    <row r="5">
      <c r="A5" s="4" t="inlineStr">
        <is>
          <t>2026</t>
        </is>
      </c>
      <c r="B5" s="6" t="n">
        <v>10319</v>
      </c>
    </row>
    <row r="6">
      <c r="A6" s="4" t="inlineStr">
        <is>
          <t>2027</t>
        </is>
      </c>
      <c r="B6" s="6" t="n">
        <v>9509</v>
      </c>
    </row>
    <row r="7">
      <c r="A7" s="4" t="inlineStr">
        <is>
          <t>2028</t>
        </is>
      </c>
      <c r="B7" s="6" t="n">
        <v>9574</v>
      </c>
    </row>
    <row r="8">
      <c r="A8" s="4" t="inlineStr">
        <is>
          <t>Thereafter</t>
        </is>
      </c>
      <c r="B8" s="6" t="n">
        <v>59665</v>
      </c>
    </row>
    <row r="9">
      <c r="A9" s="4" t="inlineStr">
        <is>
          <t>Total operating lease payments</t>
        </is>
      </c>
      <c r="B9" s="6" t="n">
        <v>109463</v>
      </c>
    </row>
    <row r="10">
      <c r="A10" s="4" t="inlineStr">
        <is>
          <t>Less: imputed interest</t>
        </is>
      </c>
      <c r="B10" s="6" t="n">
        <v>-28008</v>
      </c>
    </row>
    <row r="11">
      <c r="A11" s="4" t="inlineStr">
        <is>
          <t>Total operating lease liabilities</t>
        </is>
      </c>
      <c r="B11" s="5" t="n">
        <v>814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65649</v>
      </c>
      <c r="C3" s="5" t="n">
        <v>32843</v>
      </c>
    </row>
    <row r="4">
      <c r="A4" s="4" t="inlineStr">
        <is>
          <t>Accrued compensation</t>
        </is>
      </c>
      <c r="B4" s="6" t="n">
        <v>83107</v>
      </c>
      <c r="C4" s="6" t="n">
        <v>79085</v>
      </c>
    </row>
    <row r="5">
      <c r="A5" s="4" t="inlineStr">
        <is>
          <t>Accrued other</t>
        </is>
      </c>
      <c r="B5" s="6" t="n">
        <v>91805</v>
      </c>
      <c r="C5" s="6" t="n">
        <v>108161</v>
      </c>
    </row>
    <row r="6">
      <c r="A6" s="4" t="inlineStr">
        <is>
          <t>Total accounts payable and accrued expenses</t>
        </is>
      </c>
      <c r="B6" s="5" t="n">
        <v>240561</v>
      </c>
      <c r="C6" s="5" t="n">
        <v>2200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Current Provision for Sales, Discounts, Allowances and Reserves (Details) - USD ($) $ in Thousands</t>
        </is>
      </c>
      <c r="B1" s="2" t="inlineStr">
        <is>
          <t>Dec. 31, 2023</t>
        </is>
      </c>
      <c r="C1" s="2" t="inlineStr">
        <is>
          <t>Dec. 31, 2022</t>
        </is>
      </c>
    </row>
    <row r="2">
      <c r="A2" s="3" t="inlineStr">
        <is>
          <t>Accrued Sales Discount Allowances And Reserves [Line Items]</t>
        </is>
      </c>
      <c r="B2" s="4" t="inlineStr">
        <is>
          <t xml:space="preserve"> </t>
        </is>
      </c>
      <c r="C2" s="4" t="inlineStr">
        <is>
          <t xml:space="preserve"> </t>
        </is>
      </c>
    </row>
    <row r="3">
      <c r="A3" s="4" t="inlineStr">
        <is>
          <t>Total accrued sales discounts, allowances and reserves</t>
        </is>
      </c>
      <c r="B3" s="5" t="n">
        <v>263641</v>
      </c>
      <c r="C3" s="5" t="n">
        <v>252115</v>
      </c>
    </row>
    <row r="4">
      <c r="A4" s="4" t="inlineStr">
        <is>
          <t>Medicaid Rebate</t>
        </is>
      </c>
      <c r="B4" s="4" t="inlineStr">
        <is>
          <t xml:space="preserve"> </t>
        </is>
      </c>
      <c r="C4" s="4" t="inlineStr">
        <is>
          <t xml:space="preserve"> </t>
        </is>
      </c>
    </row>
    <row r="5">
      <c r="A5" s="3" t="inlineStr">
        <is>
          <t>Accrued Sales Discount Allowances And Reserves [Line Items]</t>
        </is>
      </c>
      <c r="B5" s="4" t="inlineStr">
        <is>
          <t xml:space="preserve"> </t>
        </is>
      </c>
      <c r="C5" s="4" t="inlineStr">
        <is>
          <t xml:space="preserve"> </t>
        </is>
      </c>
    </row>
    <row r="6">
      <c r="A6" s="4" t="inlineStr">
        <is>
          <t>Total accrued sales discounts, allowances and reserves</t>
        </is>
      </c>
      <c r="B6" s="6" t="n">
        <v>213845</v>
      </c>
      <c r="C6" s="6" t="n">
        <v>208332</v>
      </c>
    </row>
    <row r="7">
      <c r="A7" s="4" t="inlineStr">
        <is>
          <t>Product Discounts</t>
        </is>
      </c>
      <c r="B7" s="4" t="inlineStr">
        <is>
          <t xml:space="preserve"> </t>
        </is>
      </c>
      <c r="C7" s="4" t="inlineStr">
        <is>
          <t xml:space="preserve"> </t>
        </is>
      </c>
    </row>
    <row r="8">
      <c r="A8" s="3" t="inlineStr">
        <is>
          <t>Accrued Sales Discount Allowances And Reserves [Line Items]</t>
        </is>
      </c>
      <c r="B8" s="4" t="inlineStr">
        <is>
          <t xml:space="preserve"> </t>
        </is>
      </c>
      <c r="C8" s="4" t="inlineStr">
        <is>
          <t xml:space="preserve"> </t>
        </is>
      </c>
    </row>
    <row r="9">
      <c r="A9" s="4" t="inlineStr">
        <is>
          <t>Total accrued sales discounts, allowances and reserves</t>
        </is>
      </c>
      <c r="B9" s="6" t="n">
        <v>15121</v>
      </c>
      <c r="C9" s="6" t="n">
        <v>13204</v>
      </c>
    </row>
    <row r="10">
      <c r="A10" s="4" t="inlineStr">
        <is>
          <t>Medicare Part D</t>
        </is>
      </c>
      <c r="B10" s="4" t="inlineStr">
        <is>
          <t xml:space="preserve"> </t>
        </is>
      </c>
      <c r="C10" s="4" t="inlineStr">
        <is>
          <t xml:space="preserve"> </t>
        </is>
      </c>
    </row>
    <row r="11">
      <c r="A11" s="3" t="inlineStr">
        <is>
          <t>Accrued Sales Discount Allowances And Reserves [Line Items]</t>
        </is>
      </c>
      <c r="B11" s="4" t="inlineStr">
        <is>
          <t xml:space="preserve"> </t>
        </is>
      </c>
      <c r="C11" s="4" t="inlineStr">
        <is>
          <t xml:space="preserve"> </t>
        </is>
      </c>
    </row>
    <row r="12">
      <c r="A12" s="4" t="inlineStr">
        <is>
          <t>Total accrued sales discounts, allowances and reserves</t>
        </is>
      </c>
      <c r="B12" s="6" t="n">
        <v>20569</v>
      </c>
      <c r="C12" s="6" t="n">
        <v>18409</v>
      </c>
    </row>
    <row r="13">
      <c r="A13" s="4" t="inlineStr">
        <is>
          <t>Other</t>
        </is>
      </c>
      <c r="B13" s="4" t="inlineStr">
        <is>
          <t xml:space="preserve"> </t>
        </is>
      </c>
      <c r="C13" s="4" t="inlineStr">
        <is>
          <t xml:space="preserve"> </t>
        </is>
      </c>
    </row>
    <row r="14">
      <c r="A14" s="3" t="inlineStr">
        <is>
          <t>Accrued Sales Discount Allowances And Reserves [Line Items]</t>
        </is>
      </c>
      <c r="B14" s="4" t="inlineStr">
        <is>
          <t xml:space="preserve"> </t>
        </is>
      </c>
      <c r="C14" s="4" t="inlineStr">
        <is>
          <t xml:space="preserve"> </t>
        </is>
      </c>
    </row>
    <row r="15">
      <c r="A15" s="4" t="inlineStr">
        <is>
          <t>Total accrued sales discounts, allowances and reserves</t>
        </is>
      </c>
      <c r="B15" s="5" t="n">
        <v>14106</v>
      </c>
      <c r="C15" s="5" t="n">
        <v>121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dditional Information (Details) - USD ($) $ in Thousands</t>
        </is>
      </c>
      <c r="B1" s="2" t="inlineStr">
        <is>
          <t>Dec. 31, 2023</t>
        </is>
      </c>
      <c r="C1" s="2" t="inlineStr">
        <is>
          <t>Dec. 31, 2022</t>
        </is>
      </c>
    </row>
    <row r="2">
      <c r="A2" s="3" t="inlineStr">
        <is>
          <t>Accounts Payable And Accrued Expenses [Line Items]</t>
        </is>
      </c>
      <c r="B2" s="4" t="inlineStr">
        <is>
          <t xml:space="preserve"> </t>
        </is>
      </c>
      <c r="C2" s="4" t="inlineStr">
        <is>
          <t xml:space="preserve"> </t>
        </is>
      </c>
    </row>
    <row r="3">
      <c r="A3" s="4" t="inlineStr">
        <is>
          <t>Accounts payable</t>
        </is>
      </c>
      <c r="B3" s="5" t="n">
        <v>65649</v>
      </c>
      <c r="C3" s="5" t="n">
        <v>32843</v>
      </c>
    </row>
    <row r="4">
      <c r="A4" s="4" t="inlineStr">
        <is>
          <t>State Medicaid Rebates</t>
        </is>
      </c>
      <c r="B4" s="4" t="inlineStr">
        <is>
          <t xml:space="preserve"> </t>
        </is>
      </c>
      <c r="C4" s="4" t="inlineStr">
        <is>
          <t xml:space="preserve"> </t>
        </is>
      </c>
    </row>
    <row r="5">
      <c r="A5" s="3" t="inlineStr">
        <is>
          <t>Accounts Payable And Accrued Expenses [Line Items]</t>
        </is>
      </c>
      <c r="B5" s="4" t="inlineStr">
        <is>
          <t xml:space="preserve"> </t>
        </is>
      </c>
      <c r="C5" s="4" t="inlineStr">
        <is>
          <t xml:space="preserve"> </t>
        </is>
      </c>
    </row>
    <row r="6">
      <c r="A6" s="4" t="inlineStr">
        <is>
          <t>Accounts payable</t>
        </is>
      </c>
      <c r="B6" s="5" t="n">
        <v>34500</v>
      </c>
      <c r="C6" s="5" t="n">
        <v>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55757</v>
      </c>
      <c r="C4" s="5" t="n">
        <v>-158267</v>
      </c>
      <c r="D4" s="5" t="n">
        <v>-48169</v>
      </c>
    </row>
    <row r="5">
      <c r="A5" s="3" t="inlineStr">
        <is>
          <t>Adjustments to reconcile net income (loss) to cash flows from operating activities:</t>
        </is>
      </c>
      <c r="B5" s="4" t="inlineStr">
        <is>
          <t xml:space="preserve"> </t>
        </is>
      </c>
      <c r="C5" s="4" t="inlineStr">
        <is>
          <t xml:space="preserve"> </t>
        </is>
      </c>
      <c r="D5" s="4" t="inlineStr">
        <is>
          <t xml:space="preserve"> </t>
        </is>
      </c>
    </row>
    <row r="6">
      <c r="A6" s="4" t="inlineStr">
        <is>
          <t>Depreciation and amortization</t>
        </is>
      </c>
      <c r="B6" s="6" t="n">
        <v>74927</v>
      </c>
      <c r="C6" s="6" t="n">
        <v>77862</v>
      </c>
      <c r="D6" s="6" t="n">
        <v>78652</v>
      </c>
    </row>
    <row r="7">
      <c r="A7" s="4" t="inlineStr">
        <is>
          <t>Share-based compensation expense</t>
        </is>
      </c>
      <c r="B7" s="6" t="n">
        <v>100905</v>
      </c>
      <c r="C7" s="6" t="n">
        <v>94254</v>
      </c>
      <c r="D7" s="6" t="n">
        <v>87622</v>
      </c>
    </row>
    <row r="8">
      <c r="A8" s="4" t="inlineStr">
        <is>
          <t>Deferred income taxes</t>
        </is>
      </c>
      <c r="B8" s="6" t="n">
        <v>-99902</v>
      </c>
      <c r="C8" s="6" t="n">
        <v>-32795</v>
      </c>
      <c r="D8" s="6" t="n">
        <v>5081</v>
      </c>
    </row>
    <row r="9">
      <c r="A9" s="4" t="inlineStr">
        <is>
          <t>Change in the fair value of contingent consideration</t>
        </is>
      </c>
      <c r="B9" s="4" t="inlineStr">
        <is>
          <t xml:space="preserve"> </t>
        </is>
      </c>
      <c r="C9" s="6" t="n">
        <v>21750</v>
      </c>
      <c r="D9" s="6" t="n">
        <v>1427</v>
      </c>
    </row>
    <row r="10">
      <c r="A10" s="4" t="inlineStr">
        <is>
          <t>Other non-cash charges</t>
        </is>
      </c>
      <c r="B10" s="6" t="n">
        <v>6329</v>
      </c>
      <c r="C10" s="6" t="n">
        <v>5531</v>
      </c>
      <c r="D10" s="6" t="n">
        <v>2650</v>
      </c>
    </row>
    <row r="11">
      <c r="A11" s="3" t="inlineStr">
        <is>
          <t>Changes in assets and liabilities:</t>
        </is>
      </c>
      <c r="B11" s="4" t="inlineStr">
        <is>
          <t xml:space="preserve"> </t>
        </is>
      </c>
      <c r="C11" s="4" t="inlineStr">
        <is>
          <t xml:space="preserve"> </t>
        </is>
      </c>
      <c r="D11" s="4" t="inlineStr">
        <is>
          <t xml:space="preserve"> </t>
        </is>
      </c>
    </row>
    <row r="12">
      <c r="A12" s="4" t="inlineStr">
        <is>
          <t>Receivables</t>
        </is>
      </c>
      <c r="B12" s="6" t="n">
        <v>-44510</v>
      </c>
      <c r="C12" s="6" t="n">
        <v>25250</v>
      </c>
      <c r="D12" s="6" t="n">
        <v>-38011</v>
      </c>
    </row>
    <row r="13">
      <c r="A13" s="4" t="inlineStr">
        <is>
          <t>Contract assets</t>
        </is>
      </c>
      <c r="B13" s="6" t="n">
        <v>8223</v>
      </c>
      <c r="C13" s="6" t="n">
        <v>4434</v>
      </c>
      <c r="D13" s="6" t="n">
        <v>6037</v>
      </c>
    </row>
    <row r="14">
      <c r="A14" s="4" t="inlineStr">
        <is>
          <t>Inventory</t>
        </is>
      </c>
      <c r="B14" s="6" t="n">
        <v>-2712</v>
      </c>
      <c r="C14" s="6" t="n">
        <v>-31021</v>
      </c>
      <c r="D14" s="6" t="n">
        <v>-24769</v>
      </c>
    </row>
    <row r="15">
      <c r="A15" s="4" t="inlineStr">
        <is>
          <t>Prepaid expenses and other assets</t>
        </is>
      </c>
      <c r="B15" s="6" t="n">
        <v>-34847</v>
      </c>
      <c r="C15" s="6" t="n">
        <v>-5328</v>
      </c>
      <c r="D15" s="6" t="n">
        <v>11481</v>
      </c>
    </row>
    <row r="16">
      <c r="A16" s="4" t="inlineStr">
        <is>
          <t>Right-of-use assets</t>
        </is>
      </c>
      <c r="B16" s="6" t="n">
        <v>15387</v>
      </c>
      <c r="C16" s="6" t="n">
        <v>16569</v>
      </c>
      <c r="D16" s="6" t="n">
        <v>17051</v>
      </c>
    </row>
    <row r="17">
      <c r="A17" s="4" t="inlineStr">
        <is>
          <t>Accounts payable and accrued expenses</t>
        </is>
      </c>
      <c r="B17" s="6" t="n">
        <v>23009</v>
      </c>
      <c r="C17" s="6" t="n">
        <v>15534</v>
      </c>
      <c r="D17" s="6" t="n">
        <v>11514</v>
      </c>
    </row>
    <row r="18">
      <c r="A18" s="4" t="inlineStr">
        <is>
          <t>Accrued sales discounts, allowances and reserves</t>
        </is>
      </c>
      <c r="B18" s="6" t="n">
        <v>11526</v>
      </c>
      <c r="C18" s="6" t="n">
        <v>14899</v>
      </c>
      <c r="D18" s="6" t="n">
        <v>18339</v>
      </c>
    </row>
    <row r="19">
      <c r="A19" s="4" t="inlineStr">
        <is>
          <t>Contract liabilities</t>
        </is>
      </c>
      <c r="B19" s="6" t="n">
        <v>-5926</v>
      </c>
      <c r="C19" s="6" t="n">
        <v>-7129</v>
      </c>
      <c r="D19" s="6" t="n">
        <v>-6080</v>
      </c>
    </row>
    <row r="20">
      <c r="A20" s="4" t="inlineStr">
        <is>
          <t>Operating lease liabilities</t>
        </is>
      </c>
      <c r="B20" s="6" t="n">
        <v>-16147</v>
      </c>
      <c r="C20" s="6" t="n">
        <v>-33225</v>
      </c>
      <c r="D20" s="6" t="n">
        <v>-16777</v>
      </c>
    </row>
    <row r="21">
      <c r="A21" s="4" t="inlineStr">
        <is>
          <t>Other long-term liabilities</t>
        </is>
      </c>
      <c r="B21" s="6" t="n">
        <v>9334</v>
      </c>
      <c r="C21" s="6" t="n">
        <v>12726</v>
      </c>
      <c r="D21" s="6" t="n">
        <v>-4333</v>
      </c>
    </row>
    <row r="22">
      <c r="A22" s="4" t="inlineStr">
        <is>
          <t>Cash flows provided by operating activities</t>
        </is>
      </c>
      <c r="B22" s="6" t="n">
        <v>401353</v>
      </c>
      <c r="C22" s="6" t="n">
        <v>21044</v>
      </c>
      <c r="D22" s="6" t="n">
        <v>101715</v>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of property, plant and equipment</t>
        </is>
      </c>
      <c r="B24" s="6" t="n">
        <v>-48048</v>
      </c>
      <c r="C24" s="6" t="n">
        <v>-38255</v>
      </c>
      <c r="D24" s="6" t="n">
        <v>-28020</v>
      </c>
    </row>
    <row r="25">
      <c r="A25" s="4" t="inlineStr">
        <is>
          <t>Proceeds from the sale of equipment</t>
        </is>
      </c>
      <c r="B25" s="6" t="n">
        <v>354</v>
      </c>
      <c r="C25" s="4" t="inlineStr">
        <is>
          <t xml:space="preserve"> </t>
        </is>
      </c>
      <c r="D25" s="6" t="n">
        <v>287</v>
      </c>
    </row>
    <row r="26">
      <c r="A26" s="4" t="inlineStr">
        <is>
          <t>Proceeds from contingent consideration</t>
        </is>
      </c>
      <c r="B26" s="4" t="inlineStr">
        <is>
          <t xml:space="preserve"> </t>
        </is>
      </c>
      <c r="C26" s="6" t="n">
        <v>1273</v>
      </c>
      <c r="D26" s="6" t="n">
        <v>7937</v>
      </c>
    </row>
    <row r="27">
      <c r="A27" s="4" t="inlineStr">
        <is>
          <t>Return of Fountain Healthcare Partners II, L.P. investment</t>
        </is>
      </c>
      <c r="B27" s="4" t="inlineStr">
        <is>
          <t xml:space="preserve"> </t>
        </is>
      </c>
      <c r="C27" s="6" t="n">
        <v>485</v>
      </c>
      <c r="D27" s="4" t="inlineStr">
        <is>
          <t xml:space="preserve"> </t>
        </is>
      </c>
    </row>
    <row r="28">
      <c r="A28" s="4" t="inlineStr">
        <is>
          <t>Payment made for licensed Intellectual Property ("IP")</t>
        </is>
      </c>
      <c r="B28" s="4" t="inlineStr">
        <is>
          <t xml:space="preserve"> </t>
        </is>
      </c>
      <c r="C28" s="4" t="inlineStr">
        <is>
          <t xml:space="preserve"> </t>
        </is>
      </c>
      <c r="D28" s="6" t="n">
        <v>-1000</v>
      </c>
    </row>
    <row r="29">
      <c r="A29" s="4" t="inlineStr">
        <is>
          <t>Purchases of investments</t>
        </is>
      </c>
      <c r="B29" s="6" t="n">
        <v>-254471</v>
      </c>
      <c r="C29" s="6" t="n">
        <v>-309671</v>
      </c>
      <c r="D29" s="6" t="n">
        <v>-340418</v>
      </c>
    </row>
    <row r="30">
      <c r="A30" s="4" t="inlineStr">
        <is>
          <t>Sales and maturities of investments</t>
        </is>
      </c>
      <c r="B30" s="6" t="n">
        <v>355522</v>
      </c>
      <c r="C30" s="6" t="n">
        <v>281627</v>
      </c>
      <c r="D30" s="6" t="n">
        <v>295010</v>
      </c>
    </row>
    <row r="31">
      <c r="A31" s="4" t="inlineStr">
        <is>
          <t>Cash flows provided by (used in) investing activities</t>
        </is>
      </c>
      <c r="B31" s="6" t="n">
        <v>53357</v>
      </c>
      <c r="C31" s="6" t="n">
        <v>-64541</v>
      </c>
      <c r="D31" s="6" t="n">
        <v>-66204</v>
      </c>
    </row>
    <row r="32">
      <c r="A32" s="3" t="inlineStr">
        <is>
          <t>CASH FLOWS FROM FINANCING ACTIVITIES:</t>
        </is>
      </c>
      <c r="B32" s="4" t="inlineStr">
        <is>
          <t xml:space="preserve"> </t>
        </is>
      </c>
      <c r="C32" s="4" t="inlineStr">
        <is>
          <t xml:space="preserve"> </t>
        </is>
      </c>
      <c r="D32" s="4" t="inlineStr">
        <is>
          <t xml:space="preserve"> </t>
        </is>
      </c>
    </row>
    <row r="33">
      <c r="A33" s="4" t="inlineStr">
        <is>
          <t>Cash transferred to Mural Oncology plc at separation</t>
        </is>
      </c>
      <c r="B33" s="6" t="n">
        <v>-275000</v>
      </c>
      <c r="C33" s="4" t="inlineStr">
        <is>
          <t xml:space="preserve"> </t>
        </is>
      </c>
      <c r="D33" s="4" t="inlineStr">
        <is>
          <t xml:space="preserve"> </t>
        </is>
      </c>
    </row>
    <row r="34">
      <c r="A34" s="4" t="inlineStr">
        <is>
          <t>Proceeds from the issuance of ordinary shares under share-based compensation arrangements</t>
        </is>
      </c>
      <c r="B34" s="6" t="n">
        <v>16760</v>
      </c>
      <c r="C34" s="6" t="n">
        <v>19630</v>
      </c>
      <c r="D34" s="6" t="n">
        <v>25319</v>
      </c>
    </row>
    <row r="35">
      <c r="A35" s="4" t="inlineStr">
        <is>
          <t>Employee taxes paid related to net share settlement of equity awards</t>
        </is>
      </c>
      <c r="B35" s="6" t="n">
        <v>-28474</v>
      </c>
      <c r="C35" s="6" t="n">
        <v>-18204</v>
      </c>
      <c r="D35" s="6" t="n">
        <v>-16571</v>
      </c>
    </row>
    <row r="36">
      <c r="A36" s="4" t="inlineStr">
        <is>
          <t>Proceeds from the issuance of long-term debt</t>
        </is>
      </c>
      <c r="B36" s="4" t="inlineStr">
        <is>
          <t xml:space="preserve"> </t>
        </is>
      </c>
      <c r="C36" s="4" t="inlineStr">
        <is>
          <t xml:space="preserve"> </t>
        </is>
      </c>
      <c r="D36" s="6" t="n">
        <v>23567</v>
      </c>
    </row>
    <row r="37">
      <c r="A37" s="4" t="inlineStr">
        <is>
          <t>Payment made for debt extinguishment</t>
        </is>
      </c>
      <c r="B37" s="4" t="inlineStr">
        <is>
          <t xml:space="preserve"> </t>
        </is>
      </c>
      <c r="C37" s="4" t="inlineStr">
        <is>
          <t xml:space="preserve"> </t>
        </is>
      </c>
      <c r="D37" s="6" t="n">
        <v>-993</v>
      </c>
    </row>
    <row r="38">
      <c r="A38" s="4" t="inlineStr">
        <is>
          <t>Principal payments of long-term debt</t>
        </is>
      </c>
      <c r="B38" s="6" t="n">
        <v>-3000</v>
      </c>
      <c r="C38" s="6" t="n">
        <v>-3000</v>
      </c>
      <c r="D38" s="6" t="n">
        <v>-2250</v>
      </c>
    </row>
    <row r="39">
      <c r="A39" s="4" t="inlineStr">
        <is>
          <t>Cash flows (used in) provided by financing activities</t>
        </is>
      </c>
      <c r="B39" s="6" t="n">
        <v>-289714</v>
      </c>
      <c r="C39" s="6" t="n">
        <v>-1574</v>
      </c>
      <c r="D39" s="6" t="n">
        <v>29072</v>
      </c>
    </row>
    <row r="40">
      <c r="A40" s="4" t="inlineStr">
        <is>
          <t>NET INCREASE (DECREASE) IN CASH AND CASH EQUIVALENTS</t>
        </is>
      </c>
      <c r="B40" s="6" t="n">
        <v>164996</v>
      </c>
      <c r="C40" s="6" t="n">
        <v>-45071</v>
      </c>
      <c r="D40" s="6" t="n">
        <v>64583</v>
      </c>
    </row>
    <row r="41">
      <c r="A41" s="4" t="inlineStr">
        <is>
          <t>CASH AND CASH EQUIVALENTS—Beginning of period</t>
        </is>
      </c>
      <c r="B41" s="6" t="n">
        <v>292473</v>
      </c>
      <c r="C41" s="6" t="n">
        <v>337544</v>
      </c>
      <c r="D41" s="6" t="n">
        <v>272961</v>
      </c>
    </row>
    <row r="42">
      <c r="A42" s="4" t="inlineStr">
        <is>
          <t>CASH AND CASH EQUIVALENTS—End of period</t>
        </is>
      </c>
      <c r="B42" s="6" t="n">
        <v>457469</v>
      </c>
      <c r="C42" s="6" t="n">
        <v>292473</v>
      </c>
      <c r="D42" s="6" t="n">
        <v>337544</v>
      </c>
    </row>
    <row r="43">
      <c r="A43" s="3" t="inlineStr">
        <is>
          <t>SUPPLEMENTAL CASH FLOW DISCLOSURE:</t>
        </is>
      </c>
      <c r="B43" s="4" t="inlineStr">
        <is>
          <t xml:space="preserve"> </t>
        </is>
      </c>
      <c r="C43" s="4" t="inlineStr">
        <is>
          <t xml:space="preserve"> </t>
        </is>
      </c>
      <c r="D43" s="4" t="inlineStr">
        <is>
          <t xml:space="preserve"> </t>
        </is>
      </c>
    </row>
    <row r="44">
      <c r="A44" s="4" t="inlineStr">
        <is>
          <t>Cash paid for interest</t>
        </is>
      </c>
      <c r="B44" s="6" t="n">
        <v>22748</v>
      </c>
      <c r="C44" s="6" t="n">
        <v>13563</v>
      </c>
      <c r="D44" s="6" t="n">
        <v>6904</v>
      </c>
    </row>
    <row r="45">
      <c r="A45" s="4" t="inlineStr">
        <is>
          <t>Cash paid for taxes</t>
        </is>
      </c>
      <c r="B45" s="6" t="n">
        <v>44243</v>
      </c>
      <c r="C45" s="6" t="n">
        <v>20749</v>
      </c>
      <c r="D45" s="6" t="n">
        <v>1888</v>
      </c>
    </row>
    <row r="46">
      <c r="A46" s="3" t="inlineStr">
        <is>
          <t>Non-cash investing and financing activities:</t>
        </is>
      </c>
      <c r="B46" s="4" t="inlineStr">
        <is>
          <t xml:space="preserve"> </t>
        </is>
      </c>
      <c r="C46" s="4" t="inlineStr">
        <is>
          <t xml:space="preserve"> </t>
        </is>
      </c>
      <c r="D46" s="4" t="inlineStr">
        <is>
          <t xml:space="preserve"> </t>
        </is>
      </c>
    </row>
    <row r="47">
      <c r="A47" s="4" t="inlineStr">
        <is>
          <t>Purchased capital expenditures included in accounts payable and accrued expenses</t>
        </is>
      </c>
      <c r="B47" s="5" t="n">
        <v>2645</v>
      </c>
      <c r="C47" s="5" t="n">
        <v>2950</v>
      </c>
      <c r="D47" s="5" t="n">
        <v>60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3</t>
        </is>
      </c>
      <c r="C1" s="2" t="inlineStr">
        <is>
          <t>Dec. 31, 2022</t>
        </is>
      </c>
    </row>
    <row r="2">
      <c r="A2" s="3" t="inlineStr">
        <is>
          <t>Long-term debt</t>
        </is>
      </c>
      <c r="B2" s="4" t="inlineStr">
        <is>
          <t xml:space="preserve"> </t>
        </is>
      </c>
      <c r="C2" s="4" t="inlineStr">
        <is>
          <t xml:space="preserve"> </t>
        </is>
      </c>
    </row>
    <row r="3">
      <c r="A3" s="4" t="inlineStr">
        <is>
          <t>Less: current portion</t>
        </is>
      </c>
      <c r="B3" s="5" t="n">
        <v>-3000</v>
      </c>
      <c r="C3" s="5" t="n">
        <v>-3000</v>
      </c>
    </row>
    <row r="4">
      <c r="A4" s="4" t="inlineStr">
        <is>
          <t>Long-term debt</t>
        </is>
      </c>
      <c r="B4" s="6" t="n">
        <v>287730</v>
      </c>
      <c r="C4" s="6" t="n">
        <v>290270</v>
      </c>
    </row>
    <row r="5">
      <c r="A5" s="4" t="inlineStr">
        <is>
          <t>2026 Term Loans, due March 12, 2026</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Term Loans</t>
        </is>
      </c>
      <c r="B7" s="6" t="n">
        <v>290730</v>
      </c>
      <c r="C7" s="6" t="n">
        <v>293270</v>
      </c>
    </row>
    <row r="8">
      <c r="A8" s="4" t="inlineStr">
        <is>
          <t>Less: current portion</t>
        </is>
      </c>
      <c r="B8" s="6" t="n">
        <v>-3000</v>
      </c>
      <c r="C8" s="6" t="n">
        <v>-3000</v>
      </c>
    </row>
    <row r="9">
      <c r="A9" s="4" t="inlineStr">
        <is>
          <t>Long-term debt</t>
        </is>
      </c>
      <c r="B9" s="5" t="n">
        <v>287730</v>
      </c>
      <c r="C9" s="5" t="n">
        <v>2902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term Debt - Additional Information (Details) - 2026 Term Loans $ in Millions</t>
        </is>
      </c>
      <c r="B1" s="2" t="inlineStr">
        <is>
          <t>12 Months Ended</t>
        </is>
      </c>
    </row>
    <row r="2">
      <c r="B2" s="2" t="inlineStr">
        <is>
          <t>Dec. 31, 2023 USD ($)</t>
        </is>
      </c>
    </row>
    <row r="3">
      <c r="A3" s="3" t="inlineStr">
        <is>
          <t>Long-term debt</t>
        </is>
      </c>
      <c r="B3" s="4" t="inlineStr">
        <is>
          <t xml:space="preserve"> </t>
        </is>
      </c>
    </row>
    <row r="4">
      <c r="A4" s="4" t="inlineStr">
        <is>
          <t>Due date of loan</t>
        </is>
      </c>
      <c r="B4" s="4" t="inlineStr">
        <is>
          <t>Mar. 12,  2026</t>
        </is>
      </c>
    </row>
    <row r="5">
      <c r="A5" s="4" t="inlineStr">
        <is>
          <t>Variable interest rate base</t>
        </is>
      </c>
      <c r="B5" s="4" t="inlineStr">
        <is>
          <t>In June 2023, the Company amended the 2026 Terms Loans to transition the interest rate available for borrowings thereunder from a London Interbank Offered Rate (“LIBOR”)-based interest rate to an interest rate based on the Secured Overnight Financing Rate (“SOFR”) and to make other conforming and mechanical changes.</t>
        </is>
      </c>
    </row>
    <row r="6">
      <c r="A6" s="4" t="inlineStr">
        <is>
          <t>Interest rate, variable interest rate floor (as a percent)</t>
        </is>
      </c>
      <c r="B6" s="13" t="n">
        <v>0.005</v>
      </c>
    </row>
    <row r="7">
      <c r="A7" s="4" t="inlineStr">
        <is>
          <t>Incremental capacity</t>
        </is>
      </c>
      <c r="B7" s="5" t="n">
        <v>175</v>
      </c>
    </row>
    <row r="8">
      <c r="A8" s="4" t="inlineStr">
        <is>
          <t>SOFR</t>
        </is>
      </c>
      <c r="B8" s="4" t="inlineStr">
        <is>
          <t xml:space="preserve"> </t>
        </is>
      </c>
    </row>
    <row r="9">
      <c r="A9" s="3" t="inlineStr">
        <is>
          <t>Long-term debt</t>
        </is>
      </c>
      <c r="B9" s="4" t="inlineStr">
        <is>
          <t xml:space="preserve"> </t>
        </is>
      </c>
    </row>
    <row r="10">
      <c r="A10" s="4" t="inlineStr">
        <is>
          <t>Interest rate added to base rate (as a percent)</t>
        </is>
      </c>
      <c r="B10" s="13" t="n">
        <v>0.02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d Maturities of Term Loan Facility (Details) - 2026 Term Loans $ in Thousands</t>
        </is>
      </c>
      <c r="B1" s="2" t="inlineStr">
        <is>
          <t>Dec. 31, 2023 USD ($)</t>
        </is>
      </c>
    </row>
    <row r="2">
      <c r="A2" s="3" t="inlineStr">
        <is>
          <t>Long-term debt</t>
        </is>
      </c>
      <c r="B2" s="4" t="inlineStr">
        <is>
          <t xml:space="preserve"> </t>
        </is>
      </c>
    </row>
    <row r="3">
      <c r="A3" s="4" t="inlineStr">
        <is>
          <t>2024</t>
        </is>
      </c>
      <c r="B3" s="5" t="n">
        <v>3000</v>
      </c>
    </row>
    <row r="4">
      <c r="A4" s="4" t="inlineStr">
        <is>
          <t>2025</t>
        </is>
      </c>
      <c r="B4" s="6" t="n">
        <v>3000</v>
      </c>
    </row>
    <row r="5">
      <c r="A5" s="4" t="inlineStr">
        <is>
          <t>2026</t>
        </is>
      </c>
      <c r="B5" s="6" t="n">
        <v>285750</v>
      </c>
    </row>
    <row r="6">
      <c r="A6" s="4" t="inlineStr">
        <is>
          <t>Total</t>
        </is>
      </c>
      <c r="B6" s="5" t="n">
        <v>2917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Basic Earnings (Loss) Per Ordinary Share (Details) - USD ($)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from continuing operations</t>
        </is>
      </c>
      <c r="B4" s="5" t="n">
        <v>519157</v>
      </c>
      <c r="C4" s="5" t="n">
        <v>-33152</v>
      </c>
      <c r="D4" s="5" t="n">
        <v>76401</v>
      </c>
    </row>
    <row r="5">
      <c r="A5" s="4" t="inlineStr">
        <is>
          <t>Net (loss) discontinued operations</t>
        </is>
      </c>
      <c r="B5" s="6" t="n">
        <v>-163400</v>
      </c>
      <c r="C5" s="6" t="n">
        <v>-125115</v>
      </c>
      <c r="D5" s="6" t="n">
        <v>-124570</v>
      </c>
    </row>
    <row r="6">
      <c r="A6" s="4" t="inlineStr">
        <is>
          <t>Net Income (Loss)</t>
        </is>
      </c>
      <c r="B6" s="5" t="n">
        <v>355757</v>
      </c>
      <c r="C6" s="5" t="n">
        <v>-158267</v>
      </c>
      <c r="D6" s="5" t="n">
        <v>-48169</v>
      </c>
    </row>
    <row r="7">
      <c r="A7" s="3" t="inlineStr">
        <is>
          <t>Denominator:</t>
        </is>
      </c>
      <c r="B7" s="4" t="inlineStr">
        <is>
          <t xml:space="preserve"> </t>
        </is>
      </c>
      <c r="C7" s="4" t="inlineStr">
        <is>
          <t xml:space="preserve"> </t>
        </is>
      </c>
      <c r="D7" s="4" t="inlineStr">
        <is>
          <t xml:space="preserve"> </t>
        </is>
      </c>
    </row>
    <row r="8">
      <c r="A8" s="4" t="inlineStr">
        <is>
          <t>Basic</t>
        </is>
      </c>
      <c r="B8" s="6" t="n">
        <v>166223</v>
      </c>
      <c r="C8" s="6" t="n">
        <v>163742</v>
      </c>
      <c r="D8" s="6" t="n">
        <v>160942</v>
      </c>
    </row>
    <row r="9">
      <c r="A9" s="4" t="inlineStr">
        <is>
          <t>Dilutive ordinary share equivalents</t>
        </is>
      </c>
      <c r="B9" s="6" t="n">
        <v>3507</v>
      </c>
      <c r="C9" s="4" t="inlineStr">
        <is>
          <t xml:space="preserve"> </t>
        </is>
      </c>
      <c r="D9" s="6" t="n">
        <v>3811</v>
      </c>
    </row>
    <row r="10">
      <c r="A10" s="4" t="inlineStr">
        <is>
          <t>Shares used in calculating diluted earnings (loss) per ordinary share</t>
        </is>
      </c>
      <c r="B10" s="6" t="n">
        <v>169730</v>
      </c>
      <c r="C10" s="6" t="n">
        <v>163742</v>
      </c>
      <c r="D10" s="6" t="n">
        <v>164753</v>
      </c>
    </row>
    <row r="11">
      <c r="A11" s="4" t="inlineStr">
        <is>
          <t>Stock Options</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Dilutive ordinary share equivalents</t>
        </is>
      </c>
      <c r="B13" s="6" t="n">
        <v>1093</v>
      </c>
      <c r="C13" s="4" t="inlineStr">
        <is>
          <t xml:space="preserve"> </t>
        </is>
      </c>
      <c r="D13" s="6" t="n">
        <v>633</v>
      </c>
    </row>
    <row r="14">
      <c r="A14" s="4" t="inlineStr">
        <is>
          <t>Restricted Stock Unit Award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Dilutive ordinary share equivalents</t>
        </is>
      </c>
      <c r="B16" s="6" t="n">
        <v>2414</v>
      </c>
      <c r="C16" s="4" t="inlineStr">
        <is>
          <t xml:space="preserve"> </t>
        </is>
      </c>
      <c r="D16" s="6" t="n">
        <v>317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Potential Common Share Equivalent Excluded from Calculation of Loss Per Share (Details) - shares shares in Thousands</t>
        </is>
      </c>
      <c r="B1" s="2" t="inlineStr">
        <is>
          <t>12 Months Ended</t>
        </is>
      </c>
    </row>
    <row r="2">
      <c r="B2" s="2" t="inlineStr">
        <is>
          <t>Dec. 31, 2023</t>
        </is>
      </c>
      <c r="C2" s="2" t="inlineStr">
        <is>
          <t>Dec. 31, 2022</t>
        </is>
      </c>
      <c r="D2" s="2" t="inlineStr">
        <is>
          <t>Dec. 31, 2021</t>
        </is>
      </c>
    </row>
    <row r="3">
      <c r="A3" s="3" t="inlineStr">
        <is>
          <t>Denominator:</t>
        </is>
      </c>
      <c r="B3" s="4" t="inlineStr">
        <is>
          <t xml:space="preserve"> </t>
        </is>
      </c>
      <c r="C3" s="4" t="inlineStr">
        <is>
          <t xml:space="preserve"> </t>
        </is>
      </c>
      <c r="D3" s="4" t="inlineStr">
        <is>
          <t xml:space="preserve"> </t>
        </is>
      </c>
    </row>
    <row r="4">
      <c r="A4" s="4" t="inlineStr">
        <is>
          <t>Anti-dilutive potential common share equivalent excluded from calculation of net loss per ordinary share</t>
        </is>
      </c>
      <c r="B4" s="6" t="n">
        <v>14800</v>
      </c>
      <c r="C4" s="6" t="n">
        <v>17817</v>
      </c>
      <c r="D4" s="6" t="n">
        <v>14965</v>
      </c>
    </row>
    <row r="5">
      <c r="A5" s="4" t="inlineStr">
        <is>
          <t>Stock Options</t>
        </is>
      </c>
      <c r="B5" s="4" t="inlineStr">
        <is>
          <t xml:space="preserve"> </t>
        </is>
      </c>
      <c r="C5" s="4" t="inlineStr">
        <is>
          <t xml:space="preserve"> </t>
        </is>
      </c>
      <c r="D5" s="4" t="inlineStr">
        <is>
          <t xml:space="preserve"> </t>
        </is>
      </c>
    </row>
    <row r="6">
      <c r="A6" s="3" t="inlineStr">
        <is>
          <t>Denominator:</t>
        </is>
      </c>
      <c r="B6" s="4" t="inlineStr">
        <is>
          <t xml:space="preserve"> </t>
        </is>
      </c>
      <c r="C6" s="4" t="inlineStr">
        <is>
          <t xml:space="preserve"> </t>
        </is>
      </c>
      <c r="D6" s="4" t="inlineStr">
        <is>
          <t xml:space="preserve"> </t>
        </is>
      </c>
    </row>
    <row r="7">
      <c r="A7" s="4" t="inlineStr">
        <is>
          <t>Anti-dilutive potential common share equivalent excluded from calculation of net loss per ordinary share</t>
        </is>
      </c>
      <c r="B7" s="6" t="n">
        <v>12422</v>
      </c>
      <c r="C7" s="6" t="n">
        <v>12777</v>
      </c>
      <c r="D7" s="6" t="n">
        <v>14161</v>
      </c>
    </row>
    <row r="8">
      <c r="A8" s="4" t="inlineStr">
        <is>
          <t>Restricted Stock Unit Awards</t>
        </is>
      </c>
      <c r="B8" s="4" t="inlineStr">
        <is>
          <t xml:space="preserve"> </t>
        </is>
      </c>
      <c r="C8" s="4" t="inlineStr">
        <is>
          <t xml:space="preserve"> </t>
        </is>
      </c>
      <c r="D8" s="4" t="inlineStr">
        <is>
          <t xml:space="preserve"> </t>
        </is>
      </c>
    </row>
    <row r="9">
      <c r="A9" s="3" t="inlineStr">
        <is>
          <t>Denominator:</t>
        </is>
      </c>
      <c r="B9" s="4" t="inlineStr">
        <is>
          <t xml:space="preserve"> </t>
        </is>
      </c>
      <c r="C9" s="4" t="inlineStr">
        <is>
          <t xml:space="preserve"> </t>
        </is>
      </c>
      <c r="D9" s="4" t="inlineStr">
        <is>
          <t xml:space="preserve"> </t>
        </is>
      </c>
    </row>
    <row r="10">
      <c r="A10" s="4" t="inlineStr">
        <is>
          <t>Anti-dilutive potential common share equivalent excluded from calculation of net loss per ordinary share</t>
        </is>
      </c>
      <c r="B10" s="6" t="n">
        <v>2378</v>
      </c>
      <c r="C10" s="6" t="n">
        <v>5040</v>
      </c>
      <c r="D10" s="6" t="n">
        <v>80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4" customWidth="1" min="6" max="6"/>
  </cols>
  <sheetData>
    <row r="1">
      <c r="A1" s="1" t="inlineStr">
        <is>
          <t>Shareholders' Equity - Additional Information (Details) - USD ($)</t>
        </is>
      </c>
      <c r="C1" s="2" t="inlineStr">
        <is>
          <t>12 Months Ended</t>
        </is>
      </c>
    </row>
    <row r="2">
      <c r="B2" s="2" t="inlineStr">
        <is>
          <t>Sep. 30, 2011</t>
        </is>
      </c>
      <c r="C2" s="2" t="inlineStr">
        <is>
          <t>Dec. 31, 2023</t>
        </is>
      </c>
      <c r="D2" s="2" t="inlineStr">
        <is>
          <t>Dec. 31, 2022</t>
        </is>
      </c>
      <c r="E2" s="2" t="inlineStr">
        <is>
          <t>Dec. 31, 2021</t>
        </is>
      </c>
      <c r="F2" s="2" t="inlineStr">
        <is>
          <t>Feb. 15,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acquired under repurchase program</t>
        </is>
      </c>
      <c r="B4" s="6" t="n">
        <v>8866342</v>
      </c>
      <c r="C4" s="6" t="n">
        <v>0</v>
      </c>
      <c r="D4" s="6" t="n">
        <v>0</v>
      </c>
      <c r="E4" s="6" t="n">
        <v>0</v>
      </c>
      <c r="F4" s="4" t="inlineStr">
        <is>
          <t xml:space="preserve"> </t>
        </is>
      </c>
    </row>
    <row r="5">
      <c r="A5" s="4" t="inlineStr">
        <is>
          <t>Cost of ordinary share acquired during share repurchase program</t>
        </is>
      </c>
      <c r="B5" s="5" t="n">
        <v>114000000</v>
      </c>
      <c r="C5" s="4" t="inlineStr">
        <is>
          <t xml:space="preserve"> </t>
        </is>
      </c>
      <c r="D5" s="4" t="inlineStr">
        <is>
          <t xml:space="preserve"> </t>
        </is>
      </c>
      <c r="E5" s="4" t="inlineStr">
        <is>
          <t xml:space="preserve"> </t>
        </is>
      </c>
      <c r="F5" s="4" t="inlineStr">
        <is>
          <t xml:space="preserve"> </t>
        </is>
      </c>
    </row>
    <row r="6">
      <c r="A6" s="4" t="inlineStr">
        <is>
          <t>2024 Repurchase Program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lue of shares authorized under repurchase program</t>
        </is>
      </c>
      <c r="B8" s="4" t="inlineStr">
        <is>
          <t xml:space="preserve"> </t>
        </is>
      </c>
      <c r="C8" s="4" t="inlineStr">
        <is>
          <t xml:space="preserve"> </t>
        </is>
      </c>
      <c r="D8" s="4" t="inlineStr">
        <is>
          <t xml:space="preserve"> </t>
        </is>
      </c>
      <c r="E8" s="4" t="inlineStr">
        <is>
          <t xml:space="preserve"> </t>
        </is>
      </c>
      <c r="F8" s="5" t="n">
        <v>4000000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from Continuing and Discontinued Operations (Details) - USD ($) $ in Thousands</t>
        </is>
      </c>
      <c r="B1" s="2" t="inlineStr">
        <is>
          <t>12 Months Ended</t>
        </is>
      </c>
    </row>
    <row r="2">
      <c r="B2" s="2" t="inlineStr">
        <is>
          <t>Dec. 31, 2023</t>
        </is>
      </c>
      <c r="C2" s="2" t="inlineStr">
        <is>
          <t>Dec. 31, 2022</t>
        </is>
      </c>
      <c r="D2" s="2" t="inlineStr">
        <is>
          <t>Dec. 31, 2021</t>
        </is>
      </c>
    </row>
    <row r="3">
      <c r="A3" s="3" t="inlineStr">
        <is>
          <t>Share-based compensation Expense</t>
        </is>
      </c>
      <c r="B3" s="4" t="inlineStr">
        <is>
          <t xml:space="preserve"> </t>
        </is>
      </c>
      <c r="C3" s="4" t="inlineStr">
        <is>
          <t xml:space="preserve"> </t>
        </is>
      </c>
      <c r="D3" s="4" t="inlineStr">
        <is>
          <t xml:space="preserve"> </t>
        </is>
      </c>
    </row>
    <row r="4">
      <c r="A4" s="4" t="inlineStr">
        <is>
          <t>Share-based compensation expense from continuing operations</t>
        </is>
      </c>
      <c r="B4" s="5" t="n">
        <v>92717</v>
      </c>
      <c r="C4" s="5" t="n">
        <v>87677</v>
      </c>
      <c r="D4" s="5" t="n">
        <v>82432</v>
      </c>
    </row>
    <row r="5">
      <c r="A5" s="4" t="inlineStr">
        <is>
          <t>Share-based compensation expense from discontinued operations</t>
        </is>
      </c>
      <c r="B5" s="6" t="n">
        <v>8188</v>
      </c>
      <c r="C5" s="6" t="n">
        <v>6577</v>
      </c>
      <c r="D5" s="6" t="n">
        <v>5190</v>
      </c>
    </row>
    <row r="6">
      <c r="A6" s="4" t="inlineStr">
        <is>
          <t>Total share-based compensation expense</t>
        </is>
      </c>
      <c r="B6" s="6" t="n">
        <v>100905</v>
      </c>
      <c r="C6" s="6" t="n">
        <v>94254</v>
      </c>
      <c r="D6" s="6" t="n">
        <v>87622</v>
      </c>
    </row>
    <row r="7">
      <c r="A7" s="4" t="inlineStr">
        <is>
          <t>Cost of goods manufactured and sold</t>
        </is>
      </c>
      <c r="B7" s="4" t="inlineStr">
        <is>
          <t xml:space="preserve"> </t>
        </is>
      </c>
      <c r="C7" s="4" t="inlineStr">
        <is>
          <t xml:space="preserve"> </t>
        </is>
      </c>
      <c r="D7" s="4" t="inlineStr">
        <is>
          <t xml:space="preserve"> </t>
        </is>
      </c>
    </row>
    <row r="8">
      <c r="A8" s="3" t="inlineStr">
        <is>
          <t>Share-based compensation Expense</t>
        </is>
      </c>
      <c r="B8" s="4" t="inlineStr">
        <is>
          <t xml:space="preserve"> </t>
        </is>
      </c>
      <c r="C8" s="4" t="inlineStr">
        <is>
          <t xml:space="preserve"> </t>
        </is>
      </c>
      <c r="D8" s="4" t="inlineStr">
        <is>
          <t xml:space="preserve"> </t>
        </is>
      </c>
    </row>
    <row r="9">
      <c r="A9" s="4" t="inlineStr">
        <is>
          <t>Share-based compensation expense from continuing operations</t>
        </is>
      </c>
      <c r="B9" s="6" t="n">
        <v>11353</v>
      </c>
      <c r="C9" s="6" t="n">
        <v>10284</v>
      </c>
      <c r="D9" s="6" t="n">
        <v>9175</v>
      </c>
    </row>
    <row r="10">
      <c r="A10" s="4" t="inlineStr">
        <is>
          <t>Research and development</t>
        </is>
      </c>
      <c r="B10" s="4" t="inlineStr">
        <is>
          <t xml:space="preserve"> </t>
        </is>
      </c>
      <c r="C10" s="4" t="inlineStr">
        <is>
          <t xml:space="preserve"> </t>
        </is>
      </c>
      <c r="D10" s="4" t="inlineStr">
        <is>
          <t xml:space="preserve"> </t>
        </is>
      </c>
    </row>
    <row r="11">
      <c r="A11" s="3" t="inlineStr">
        <is>
          <t>Share-based compensation Expense</t>
        </is>
      </c>
      <c r="B11" s="4" t="inlineStr">
        <is>
          <t xml:space="preserve"> </t>
        </is>
      </c>
      <c r="C11" s="4" t="inlineStr">
        <is>
          <t xml:space="preserve"> </t>
        </is>
      </c>
      <c r="D11" s="4" t="inlineStr">
        <is>
          <t xml:space="preserve"> </t>
        </is>
      </c>
    </row>
    <row r="12">
      <c r="A12" s="4" t="inlineStr">
        <is>
          <t>Share-based compensation expense from continuing operations</t>
        </is>
      </c>
      <c r="B12" s="6" t="n">
        <v>25753</v>
      </c>
      <c r="C12" s="6" t="n">
        <v>23289</v>
      </c>
      <c r="D12" s="6" t="n">
        <v>21396</v>
      </c>
    </row>
    <row r="13">
      <c r="A13" s="4" t="inlineStr">
        <is>
          <t>Share-based compensation expense from discontinued operations</t>
        </is>
      </c>
      <c r="B13" s="6" t="n">
        <v>3255</v>
      </c>
      <c r="C13" s="6" t="n">
        <v>4652</v>
      </c>
      <c r="D13" s="6" t="n">
        <v>3481</v>
      </c>
    </row>
    <row r="14">
      <c r="A14" s="4" t="inlineStr">
        <is>
          <t>Selling, general and administrative</t>
        </is>
      </c>
      <c r="B14" s="4" t="inlineStr">
        <is>
          <t xml:space="preserve"> </t>
        </is>
      </c>
      <c r="C14" s="4" t="inlineStr">
        <is>
          <t xml:space="preserve"> </t>
        </is>
      </c>
      <c r="D14" s="4" t="inlineStr">
        <is>
          <t xml:space="preserve"> </t>
        </is>
      </c>
    </row>
    <row r="15">
      <c r="A15" s="3" t="inlineStr">
        <is>
          <t>Share-based compensation Expense</t>
        </is>
      </c>
      <c r="B15" s="4" t="inlineStr">
        <is>
          <t xml:space="preserve"> </t>
        </is>
      </c>
      <c r="C15" s="4" t="inlineStr">
        <is>
          <t xml:space="preserve"> </t>
        </is>
      </c>
      <c r="D15" s="4" t="inlineStr">
        <is>
          <t xml:space="preserve"> </t>
        </is>
      </c>
    </row>
    <row r="16">
      <c r="A16" s="4" t="inlineStr">
        <is>
          <t>Share-based compensation expense from continuing operations</t>
        </is>
      </c>
      <c r="B16" s="6" t="n">
        <v>55611</v>
      </c>
      <c r="C16" s="6" t="n">
        <v>54104</v>
      </c>
      <c r="D16" s="6" t="n">
        <v>51861</v>
      </c>
    </row>
    <row r="17">
      <c r="A17" s="4" t="inlineStr">
        <is>
          <t>Share-based compensation expense from discontinued operations</t>
        </is>
      </c>
      <c r="B17" s="5" t="n">
        <v>4933</v>
      </c>
      <c r="C17" s="5" t="n">
        <v>1925</v>
      </c>
      <c r="D17" s="5" t="n">
        <v>17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34" customWidth="1" min="3" max="3"/>
    <col width="22" customWidth="1" min="4" max="4"/>
    <col width="22" customWidth="1" min="5" max="5"/>
  </cols>
  <sheetData>
    <row r="1">
      <c r="A1" s="1" t="inlineStr">
        <is>
          <t>Share-based Compensation - Additional Information (Details) shares in Millions, $ in Millions</t>
        </is>
      </c>
      <c r="C1" s="2" t="inlineStr">
        <is>
          <t>12 Months Ended</t>
        </is>
      </c>
    </row>
    <row r="2">
      <c r="B2" s="2" t="inlineStr">
        <is>
          <t>Jun. 29, 2023 shares</t>
        </is>
      </c>
      <c r="C2" s="2" t="inlineStr">
        <is>
          <t>Dec. 31, 2023 USD ($) Item shares</t>
        </is>
      </c>
      <c r="D2" s="2" t="inlineStr">
        <is>
          <t>Dec. 31, 2022 USD ($)</t>
        </is>
      </c>
      <c r="E2" s="2" t="inlineStr">
        <is>
          <t>Dec. 31, 2021 USD ($)</t>
        </is>
      </c>
    </row>
    <row r="3">
      <c r="A3" s="3" t="inlineStr">
        <is>
          <t>Share-based compensation Expense</t>
        </is>
      </c>
      <c r="B3" s="4" t="inlineStr">
        <is>
          <t xml:space="preserve"> </t>
        </is>
      </c>
      <c r="C3" s="4" t="inlineStr">
        <is>
          <t xml:space="preserve"> </t>
        </is>
      </c>
      <c r="D3" s="4" t="inlineStr">
        <is>
          <t xml:space="preserve"> </t>
        </is>
      </c>
      <c r="E3" s="4" t="inlineStr">
        <is>
          <t xml:space="preserve"> </t>
        </is>
      </c>
    </row>
    <row r="4">
      <c r="A4" s="4" t="inlineStr">
        <is>
          <t>Share based compensation cost capitalized | $</t>
        </is>
      </c>
      <c r="B4" s="4" t="inlineStr">
        <is>
          <t xml:space="preserve"> </t>
        </is>
      </c>
      <c r="C4" s="8" t="n">
        <v>3.2</v>
      </c>
      <c r="D4" s="8" t="n">
        <v>3.3</v>
      </c>
      <c r="E4" s="8" t="n">
        <v>2.3</v>
      </c>
    </row>
    <row r="5">
      <c r="A5" s="4" t="inlineStr">
        <is>
          <t>Number of share-based compensation plan under which awards are currently made | Item</t>
        </is>
      </c>
      <c r="B5" s="4" t="inlineStr">
        <is>
          <t xml:space="preserve"> </t>
        </is>
      </c>
      <c r="C5" s="6" t="n">
        <v>1</v>
      </c>
      <c r="D5" s="4" t="inlineStr">
        <is>
          <t xml:space="preserve"> </t>
        </is>
      </c>
      <c r="E5" s="4" t="inlineStr">
        <is>
          <t xml:space="preserve"> </t>
        </is>
      </c>
    </row>
    <row r="6">
      <c r="A6" s="4" t="inlineStr">
        <is>
          <t>Number of share-based compensation plan under which no further awards will be made | Item</t>
        </is>
      </c>
      <c r="B6" s="4" t="inlineStr">
        <is>
          <t xml:space="preserve"> </t>
        </is>
      </c>
      <c r="C6" s="6" t="n">
        <v>2</v>
      </c>
      <c r="D6" s="4" t="inlineStr">
        <is>
          <t xml:space="preserve"> </t>
        </is>
      </c>
      <c r="E6" s="4" t="inlineStr">
        <is>
          <t xml:space="preserve"> </t>
        </is>
      </c>
    </row>
    <row r="7">
      <c r="A7" s="4" t="inlineStr">
        <is>
          <t>2018 Stock Option and Incentive Plan</t>
        </is>
      </c>
      <c r="B7" s="4" t="inlineStr">
        <is>
          <t xml:space="preserve"> </t>
        </is>
      </c>
      <c r="C7" s="4" t="inlineStr">
        <is>
          <t xml:space="preserve"> </t>
        </is>
      </c>
      <c r="D7" s="4" t="inlineStr">
        <is>
          <t xml:space="preserve"> </t>
        </is>
      </c>
      <c r="E7" s="4" t="inlineStr">
        <is>
          <t xml:space="preserve"> </t>
        </is>
      </c>
    </row>
    <row r="8">
      <c r="A8" s="3" t="inlineStr">
        <is>
          <t>Share-based compensation Expense</t>
        </is>
      </c>
      <c r="B8" s="4" t="inlineStr">
        <is>
          <t xml:space="preserve"> </t>
        </is>
      </c>
      <c r="C8" s="4" t="inlineStr">
        <is>
          <t xml:space="preserve"> </t>
        </is>
      </c>
      <c r="D8" s="4" t="inlineStr">
        <is>
          <t xml:space="preserve"> </t>
        </is>
      </c>
      <c r="E8" s="4" t="inlineStr">
        <is>
          <t xml:space="preserve"> </t>
        </is>
      </c>
    </row>
    <row r="9">
      <c r="A9" s="4" t="inlineStr">
        <is>
          <t>Number of increase in ordinary shares authorized for issuance thereunder | shares</t>
        </is>
      </c>
      <c r="B9" s="10" t="n">
        <v>6.5</v>
      </c>
      <c r="C9" s="4" t="inlineStr">
        <is>
          <t xml:space="preserve"> </t>
        </is>
      </c>
      <c r="D9" s="4" t="inlineStr">
        <is>
          <t xml:space="preserve"> </t>
        </is>
      </c>
      <c r="E9" s="4" t="inlineStr">
        <is>
          <t xml:space="preserve"> </t>
        </is>
      </c>
    </row>
    <row r="10">
      <c r="A10" s="4" t="inlineStr">
        <is>
          <t>2018 Plan</t>
        </is>
      </c>
      <c r="B10" s="4" t="inlineStr">
        <is>
          <t xml:space="preserve"> </t>
        </is>
      </c>
      <c r="C10" s="4" t="inlineStr">
        <is>
          <t xml:space="preserve"> </t>
        </is>
      </c>
      <c r="D10" s="4" t="inlineStr">
        <is>
          <t xml:space="preserve"> </t>
        </is>
      </c>
      <c r="E10" s="4" t="inlineStr">
        <is>
          <t xml:space="preserve"> </t>
        </is>
      </c>
    </row>
    <row r="11">
      <c r="A11" s="3" t="inlineStr">
        <is>
          <t>Share-based compensation Expense</t>
        </is>
      </c>
      <c r="B11" s="4" t="inlineStr">
        <is>
          <t xml:space="preserve"> </t>
        </is>
      </c>
      <c r="C11" s="4" t="inlineStr">
        <is>
          <t xml:space="preserve"> </t>
        </is>
      </c>
      <c r="D11" s="4" t="inlineStr">
        <is>
          <t xml:space="preserve"> </t>
        </is>
      </c>
      <c r="E11" s="4" t="inlineStr">
        <is>
          <t xml:space="preserve"> </t>
        </is>
      </c>
    </row>
    <row r="12">
      <c r="A12" s="4" t="inlineStr">
        <is>
          <t>Shares of common stock available for issuance | shares</t>
        </is>
      </c>
      <c r="B12" s="4" t="inlineStr">
        <is>
          <t xml:space="preserve"> </t>
        </is>
      </c>
      <c r="C12" s="10" t="n">
        <v>15.1</v>
      </c>
      <c r="D12" s="4" t="inlineStr">
        <is>
          <t xml:space="preserve"> </t>
        </is>
      </c>
      <c r="E12" s="4" t="inlineStr">
        <is>
          <t xml:space="preserve"> </t>
        </is>
      </c>
    </row>
    <row r="13">
      <c r="A13" s="4" t="inlineStr">
        <is>
          <t>Ratio of awards other than stock options counted against the total number of shares available for issuance</t>
        </is>
      </c>
      <c r="B13" s="4" t="inlineStr">
        <is>
          <t xml:space="preserve"> </t>
        </is>
      </c>
      <c r="C13" s="10" t="n">
        <v>1.8</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tock Option Activity (Details) - Stock Options</t>
        </is>
      </c>
      <c r="B1" s="2" t="inlineStr">
        <is>
          <t>12 Months Ended</t>
        </is>
      </c>
    </row>
    <row r="2">
      <c r="B2" s="2" t="inlineStr">
        <is>
          <t>Dec. 31, 2023 $ / shares shares</t>
        </is>
      </c>
    </row>
    <row r="3">
      <c r="A3" s="3" t="inlineStr">
        <is>
          <t>Number of Shares</t>
        </is>
      </c>
      <c r="B3" s="4" t="inlineStr">
        <is>
          <t xml:space="preserve"> </t>
        </is>
      </c>
    </row>
    <row r="4">
      <c r="A4" s="4" t="inlineStr">
        <is>
          <t>Outstanding at the beginning of the period (in shares) | shares</t>
        </is>
      </c>
      <c r="B4" s="6" t="n">
        <v>17596961</v>
      </c>
    </row>
    <row r="5">
      <c r="A5" s="4" t="inlineStr">
        <is>
          <t>Granted (in shares) | shares</t>
        </is>
      </c>
      <c r="B5" s="6" t="n">
        <v>3479898</v>
      </c>
    </row>
    <row r="6">
      <c r="A6" s="4" t="inlineStr">
        <is>
          <t>Conversion Reissuance (in shares) | shares</t>
        </is>
      </c>
      <c r="B6" s="6" t="n">
        <v>357146</v>
      </c>
    </row>
    <row r="7">
      <c r="A7" s="4" t="inlineStr">
        <is>
          <t>Exercised (in shares) | shares</t>
        </is>
      </c>
      <c r="B7" s="6" t="n">
        <v>-772207</v>
      </c>
    </row>
    <row r="8">
      <c r="A8" s="4" t="inlineStr">
        <is>
          <t>Expired (in shares) | shares</t>
        </is>
      </c>
      <c r="B8" s="6" t="n">
        <v>-1334719</v>
      </c>
    </row>
    <row r="9">
      <c r="A9" s="4" t="inlineStr">
        <is>
          <t>Forfeited (in shares) | shares</t>
        </is>
      </c>
      <c r="B9" s="6" t="n">
        <v>-1187176</v>
      </c>
    </row>
    <row r="10">
      <c r="A10" s="4" t="inlineStr">
        <is>
          <t>Outstanding at the end of the period (in shares) | shares</t>
        </is>
      </c>
      <c r="B10" s="6" t="n">
        <v>18139903</v>
      </c>
    </row>
    <row r="11">
      <c r="A11" s="4" t="inlineStr">
        <is>
          <t>Exercisable at the end of the period (in shares) | shares</t>
        </is>
      </c>
      <c r="B11" s="6" t="n">
        <v>11054082</v>
      </c>
    </row>
    <row r="12">
      <c r="A12" s="3" t="inlineStr">
        <is>
          <t>Weighted Average Exercise Price</t>
        </is>
      </c>
      <c r="B12" s="4" t="inlineStr">
        <is>
          <t xml:space="preserve"> </t>
        </is>
      </c>
    </row>
    <row r="13">
      <c r="A13" s="4" t="inlineStr">
        <is>
          <t>Outstanding at the beginning of the period (in dollars per share) | $ / shares</t>
        </is>
      </c>
      <c r="B13" s="7" t="n">
        <v>33.32</v>
      </c>
    </row>
    <row r="14">
      <c r="A14" s="4" t="inlineStr">
        <is>
          <t>Granted (in dollars per share) | $ / shares</t>
        </is>
      </c>
      <c r="B14" s="9" t="n">
        <v>27.88</v>
      </c>
    </row>
    <row r="15">
      <c r="A15" s="4" t="inlineStr">
        <is>
          <t>Conversion reissuance (in dollars per share) | $ / shares</t>
        </is>
      </c>
      <c r="B15" s="9" t="n">
        <v>32.26</v>
      </c>
    </row>
    <row r="16">
      <c r="A16" s="4" t="inlineStr">
        <is>
          <t>Exercised (in dollars per share) | $ / shares</t>
        </is>
      </c>
      <c r="B16" s="10" t="n">
        <v>21.7</v>
      </c>
    </row>
    <row r="17">
      <c r="A17" s="4" t="inlineStr">
        <is>
          <t>Expired (in dollars per share) | $ / shares</t>
        </is>
      </c>
      <c r="B17" s="9" t="n">
        <v>37.02</v>
      </c>
    </row>
    <row r="18">
      <c r="A18" s="4" t="inlineStr">
        <is>
          <t>Forfeited (in dollars per share) | $ / shares</t>
        </is>
      </c>
      <c r="B18" s="9" t="n">
        <v>26.56</v>
      </c>
    </row>
    <row r="19">
      <c r="A19" s="4" t="inlineStr">
        <is>
          <t>Outstanding at the end of the period (in dollars per share) | $ / shares</t>
        </is>
      </c>
      <c r="B19" s="9" t="n">
        <v>32.28</v>
      </c>
    </row>
    <row r="20">
      <c r="A20" s="4" t="inlineStr">
        <is>
          <t>Exercisable at the end of the period (in dollars per share) | $ / shares</t>
        </is>
      </c>
      <c r="B20" s="7" t="n">
        <v>37.2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tock Options - Additional Information (Details) - Stock Options - USD ($)</t>
        </is>
      </c>
      <c r="B1" s="2" t="inlineStr">
        <is>
          <t>12 Months Ended</t>
        </is>
      </c>
    </row>
    <row r="2">
      <c r="B2" s="2" t="inlineStr">
        <is>
          <t>Dec. 31, 2023</t>
        </is>
      </c>
      <c r="C2" s="2" t="inlineStr">
        <is>
          <t>Dec. 31, 2022</t>
        </is>
      </c>
      <c r="D2" s="2" t="inlineStr">
        <is>
          <t>Dec. 31, 2021</t>
        </is>
      </c>
    </row>
    <row r="3">
      <c r="A3" s="3" t="inlineStr">
        <is>
          <t>Share-based compensation Expense</t>
        </is>
      </c>
      <c r="B3" s="4" t="inlineStr">
        <is>
          <t xml:space="preserve"> </t>
        </is>
      </c>
      <c r="C3" s="4" t="inlineStr">
        <is>
          <t xml:space="preserve"> </t>
        </is>
      </c>
      <c r="D3" s="4" t="inlineStr">
        <is>
          <t xml:space="preserve"> </t>
        </is>
      </c>
    </row>
    <row r="4">
      <c r="A4" s="4" t="inlineStr">
        <is>
          <t>Weighted average grant-date fair value of stock options granted (in dollars per share)</t>
        </is>
      </c>
      <c r="B4" s="7" t="n">
        <v>13.74</v>
      </c>
      <c r="C4" s="7" t="n">
        <v>12.62</v>
      </c>
      <c r="D4" s="7" t="n">
        <v>10.09</v>
      </c>
    </row>
    <row r="5">
      <c r="A5" s="4" t="inlineStr">
        <is>
          <t>Aggregate intrinsic value of stock options exercised</t>
        </is>
      </c>
      <c r="B5" s="5" t="n">
        <v>6000000</v>
      </c>
      <c r="C5" s="5" t="n">
        <v>11600000</v>
      </c>
      <c r="D5" s="5" t="n">
        <v>8300000</v>
      </c>
    </row>
    <row r="6">
      <c r="A6" s="4" t="inlineStr">
        <is>
          <t>Stock options expected to vest (in shares)</t>
        </is>
      </c>
      <c r="B6" s="6" t="n">
        <v>6900000</v>
      </c>
      <c r="C6" s="4" t="inlineStr">
        <is>
          <t xml:space="preserve"> </t>
        </is>
      </c>
      <c r="D6" s="4" t="inlineStr">
        <is>
          <t xml:space="preserve"> </t>
        </is>
      </c>
    </row>
    <row r="7">
      <c r="A7" s="4" t="inlineStr">
        <is>
          <t>Weighted average exercise price (in dollars per share)</t>
        </is>
      </c>
      <c r="B7" s="7" t="n">
        <v>24.46</v>
      </c>
      <c r="C7" s="4" t="inlineStr">
        <is>
          <t xml:space="preserve"> </t>
        </is>
      </c>
      <c r="D7" s="4" t="inlineStr">
        <is>
          <t xml:space="preserve"> </t>
        </is>
      </c>
    </row>
    <row r="8">
      <c r="A8" s="4" t="inlineStr">
        <is>
          <t>Weighted average contractual remaining life</t>
        </is>
      </c>
      <c r="B8" s="4" t="inlineStr">
        <is>
          <t>8 years</t>
        </is>
      </c>
      <c r="C8" s="4" t="inlineStr">
        <is>
          <t xml:space="preserve"> </t>
        </is>
      </c>
      <c r="D8" s="4" t="inlineStr">
        <is>
          <t xml:space="preserve"> </t>
        </is>
      </c>
    </row>
    <row r="9">
      <c r="A9" s="4" t="inlineStr">
        <is>
          <t>Aggregate intrinsic value of stock options exercisable</t>
        </is>
      </c>
      <c r="B9" s="5" t="n">
        <v>29400000</v>
      </c>
      <c r="C9" s="4" t="inlineStr">
        <is>
          <t xml:space="preserve"> </t>
        </is>
      </c>
      <c r="D9" s="4" t="inlineStr">
        <is>
          <t xml:space="preserve"> </t>
        </is>
      </c>
    </row>
    <row r="10">
      <c r="A10" s="4" t="inlineStr">
        <is>
          <t>Weighted average remaining contractual term of stock options exercisable</t>
        </is>
      </c>
      <c r="B10" s="4" t="inlineStr">
        <is>
          <t>4 years 6 months</t>
        </is>
      </c>
      <c r="C10" s="4" t="inlineStr">
        <is>
          <t xml:space="preserve"> </t>
        </is>
      </c>
      <c r="D10" s="4" t="inlineStr">
        <is>
          <t xml:space="preserve"> </t>
        </is>
      </c>
    </row>
    <row r="11">
      <c r="A11" s="4" t="inlineStr">
        <is>
          <t>Unrecognized share-based compensation expense</t>
        </is>
      </c>
      <c r="B11" s="5" t="n">
        <v>33000000</v>
      </c>
      <c r="C11" s="4" t="inlineStr">
        <is>
          <t xml:space="preserve"> </t>
        </is>
      </c>
      <c r="D11" s="4" t="inlineStr">
        <is>
          <t xml:space="preserve"> </t>
        </is>
      </c>
    </row>
    <row r="12">
      <c r="A12" s="4" t="inlineStr">
        <is>
          <t>Weighted average period for unrecognized share-based compensation expense expected to be recognized</t>
        </is>
      </c>
      <c r="B12" s="4" t="inlineStr">
        <is>
          <t>1 year 10 months 24 days</t>
        </is>
      </c>
      <c r="C12" s="4" t="inlineStr">
        <is>
          <t xml:space="preserve"> </t>
        </is>
      </c>
      <c r="D12" s="4" t="inlineStr">
        <is>
          <t xml:space="preserve"> </t>
        </is>
      </c>
    </row>
    <row r="13">
      <c r="A13" s="4" t="inlineStr">
        <is>
          <t>Outstanding stock option</t>
        </is>
      </c>
      <c r="B13" s="6" t="n">
        <v>18139903</v>
      </c>
      <c r="C13" s="6" t="n">
        <v>17596961</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hare-based compensation Expense</t>
        </is>
      </c>
      <c r="B15" s="4" t="inlineStr">
        <is>
          <t xml:space="preserve"> </t>
        </is>
      </c>
      <c r="C15" s="4" t="inlineStr">
        <is>
          <t xml:space="preserve"> </t>
        </is>
      </c>
      <c r="D15" s="4" t="inlineStr">
        <is>
          <t xml:space="preserve"> </t>
        </is>
      </c>
    </row>
    <row r="16">
      <c r="A16" s="4" t="inlineStr">
        <is>
          <t>Aggregate intrinsic value</t>
        </is>
      </c>
      <c r="B16" s="5" t="n">
        <v>246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55757</v>
      </c>
      <c r="C4" s="5" t="n">
        <v>-158267</v>
      </c>
      <c r="D4" s="5" t="n">
        <v>-4816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SU Activity (Details) - Time-based RSU Award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Unvested at the beginning of the period (in shares)</t>
        </is>
      </c>
      <c r="B4" s="6" t="n">
        <v>6625422</v>
      </c>
      <c r="C4" s="4" t="inlineStr">
        <is>
          <t xml:space="preserve"> </t>
        </is>
      </c>
      <c r="D4" s="4" t="inlineStr">
        <is>
          <t xml:space="preserve"> </t>
        </is>
      </c>
    </row>
    <row r="5">
      <c r="A5" s="4" t="inlineStr">
        <is>
          <t>Granted (in shares)</t>
        </is>
      </c>
      <c r="B5" s="6" t="n">
        <v>2884122</v>
      </c>
      <c r="C5" s="4" t="inlineStr">
        <is>
          <t xml:space="preserve"> </t>
        </is>
      </c>
      <c r="D5" s="4" t="inlineStr">
        <is>
          <t xml:space="preserve"> </t>
        </is>
      </c>
    </row>
    <row r="6">
      <c r="A6" s="4" t="inlineStr">
        <is>
          <t>Conversion reissuance (in shares)</t>
        </is>
      </c>
      <c r="B6" s="6" t="n">
        <v>110015</v>
      </c>
      <c r="C6" s="4" t="inlineStr">
        <is>
          <t xml:space="preserve"> </t>
        </is>
      </c>
      <c r="D6" s="4" t="inlineStr">
        <is>
          <t xml:space="preserve"> </t>
        </is>
      </c>
    </row>
    <row r="7">
      <c r="A7" s="4" t="inlineStr">
        <is>
          <t>Forfeited (in shares)</t>
        </is>
      </c>
      <c r="B7" s="6" t="n">
        <v>-1368705</v>
      </c>
      <c r="C7" s="4" t="inlineStr">
        <is>
          <t xml:space="preserve"> </t>
        </is>
      </c>
      <c r="D7" s="4" t="inlineStr">
        <is>
          <t xml:space="preserve"> </t>
        </is>
      </c>
    </row>
    <row r="8">
      <c r="A8" s="4" t="inlineStr">
        <is>
          <t>Vested (in shares)</t>
        </is>
      </c>
      <c r="B8" s="6" t="n">
        <v>-2593276</v>
      </c>
      <c r="C8" s="4" t="inlineStr">
        <is>
          <t xml:space="preserve"> </t>
        </is>
      </c>
      <c r="D8" s="4" t="inlineStr">
        <is>
          <t xml:space="preserve"> </t>
        </is>
      </c>
    </row>
    <row r="9">
      <c r="A9" s="4" t="inlineStr">
        <is>
          <t>Unvested at the end of the period (in shares)</t>
        </is>
      </c>
      <c r="B9" s="6" t="n">
        <v>5657578</v>
      </c>
      <c r="C9" s="6" t="n">
        <v>6625422</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at the beginning of the period (in dollars per share)</t>
        </is>
      </c>
      <c r="B11" s="7" t="n">
        <v>23.34</v>
      </c>
      <c r="C11" s="4" t="inlineStr">
        <is>
          <t xml:space="preserve"> </t>
        </is>
      </c>
      <c r="D11" s="4" t="inlineStr">
        <is>
          <t xml:space="preserve"> </t>
        </is>
      </c>
    </row>
    <row r="12">
      <c r="A12" s="4" t="inlineStr">
        <is>
          <t>Granted (in dollars per share)</t>
        </is>
      </c>
      <c r="B12" s="9" t="n">
        <v>27.65</v>
      </c>
      <c r="C12" s="7" t="n">
        <v>25.27</v>
      </c>
      <c r="D12" s="7" t="n">
        <v>20.83</v>
      </c>
    </row>
    <row r="13">
      <c r="A13" s="4" t="inlineStr">
        <is>
          <t>Conversion reissuance (in dollars per share)</t>
        </is>
      </c>
      <c r="B13" s="9" t="n">
        <v>24.19</v>
      </c>
      <c r="C13" s="4" t="inlineStr">
        <is>
          <t xml:space="preserve"> </t>
        </is>
      </c>
      <c r="D13" s="4" t="inlineStr">
        <is>
          <t xml:space="preserve"> </t>
        </is>
      </c>
    </row>
    <row r="14">
      <c r="A14" s="4" t="inlineStr">
        <is>
          <t>Forfeited (in dollars per share)</t>
        </is>
      </c>
      <c r="B14" s="9" t="n">
        <v>25.17</v>
      </c>
      <c r="C14" s="4" t="inlineStr">
        <is>
          <t xml:space="preserve"> </t>
        </is>
      </c>
      <c r="D14" s="4" t="inlineStr">
        <is>
          <t xml:space="preserve"> </t>
        </is>
      </c>
    </row>
    <row r="15">
      <c r="A15" s="4" t="inlineStr">
        <is>
          <t>Vested (in dollars per share)</t>
        </is>
      </c>
      <c r="B15" s="9" t="n">
        <v>24.31</v>
      </c>
      <c r="C15" s="4" t="inlineStr">
        <is>
          <t xml:space="preserve"> </t>
        </is>
      </c>
      <c r="D15" s="4" t="inlineStr">
        <is>
          <t xml:space="preserve"> </t>
        </is>
      </c>
    </row>
    <row r="16">
      <c r="A16" s="4" t="inlineStr">
        <is>
          <t>Unvested at the end of the period (in dollars per share)</t>
        </is>
      </c>
      <c r="B16" s="7" t="n">
        <v>24.18</v>
      </c>
      <c r="C16" s="7" t="n">
        <v>23.34</v>
      </c>
      <c r="D1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Time-Based Restricted Stock Units Award - Additional Information (Details) - Time-based RSU Award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Expense</t>
        </is>
      </c>
      <c r="B3" s="4" t="inlineStr">
        <is>
          <t xml:space="preserve"> </t>
        </is>
      </c>
      <c r="C3" s="4" t="inlineStr">
        <is>
          <t xml:space="preserve"> </t>
        </is>
      </c>
      <c r="D3" s="4" t="inlineStr">
        <is>
          <t xml:space="preserve"> </t>
        </is>
      </c>
    </row>
    <row r="4">
      <c r="A4" s="4" t="inlineStr">
        <is>
          <t>Granted (in dollars per share)</t>
        </is>
      </c>
      <c r="B4" s="7" t="n">
        <v>27.65</v>
      </c>
      <c r="C4" s="7" t="n">
        <v>25.27</v>
      </c>
      <c r="D4" s="7" t="n">
        <v>20.83</v>
      </c>
    </row>
    <row r="5">
      <c r="A5" s="4" t="inlineStr">
        <is>
          <t>Fair value of vesting RSU's</t>
        </is>
      </c>
      <c r="B5" s="5" t="n">
        <v>63</v>
      </c>
      <c r="C5" s="8" t="n">
        <v>54.3</v>
      </c>
      <c r="D5" s="8" t="n">
        <v>56.3</v>
      </c>
    </row>
    <row r="6">
      <c r="A6" s="4" t="inlineStr">
        <is>
          <t>Unrecognized share-based compensation expense</t>
        </is>
      </c>
      <c r="B6" s="8" t="n">
        <v>55.4</v>
      </c>
      <c r="C6" s="4" t="inlineStr">
        <is>
          <t xml:space="preserve"> </t>
        </is>
      </c>
      <c r="D6" s="4" t="inlineStr">
        <is>
          <t xml:space="preserve"> </t>
        </is>
      </c>
    </row>
    <row r="7">
      <c r="A7" s="4" t="inlineStr">
        <is>
          <t>Weighted average period for unrecognized share-based compensation expense expected to be recognized</t>
        </is>
      </c>
      <c r="B7" s="4" t="inlineStr">
        <is>
          <t>1 year 10 months 24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Performance-Based Restricted Stock Units Awards - Additional Information (Details) - USD ($)</t>
        </is>
      </c>
      <c r="C1" s="2" t="inlineStr">
        <is>
          <t>12 Months Ended</t>
        </is>
      </c>
    </row>
    <row r="2">
      <c r="B2" s="2" t="inlineStr">
        <is>
          <t>Feb. 08, 2024</t>
        </is>
      </c>
      <c r="C2" s="2" t="inlineStr">
        <is>
          <t>Dec. 31, 2023</t>
        </is>
      </c>
      <c r="D2" s="2" t="inlineStr">
        <is>
          <t>Dec. 31, 2022</t>
        </is>
      </c>
      <c r="E2" s="2" t="inlineStr">
        <is>
          <t>Dec. 31, 2021</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Share-based compensation Expense</t>
        </is>
      </c>
      <c r="B4" s="4" t="inlineStr">
        <is>
          <t xml:space="preserve"> </t>
        </is>
      </c>
      <c r="C4" s="4" t="inlineStr">
        <is>
          <t xml:space="preserve"> </t>
        </is>
      </c>
      <c r="D4" s="4" t="inlineStr">
        <is>
          <t xml:space="preserve"> </t>
        </is>
      </c>
      <c r="E4" s="4" t="inlineStr">
        <is>
          <t xml:space="preserve"> </t>
        </is>
      </c>
    </row>
    <row r="5">
      <c r="A5" s="4" t="inlineStr">
        <is>
          <t>Share-based compensation, accounting modification charge</t>
        </is>
      </c>
      <c r="B5" s="5" t="n">
        <v>6800000</v>
      </c>
      <c r="C5" s="4" t="inlineStr">
        <is>
          <t xml:space="preserve"> </t>
        </is>
      </c>
      <c r="D5" s="4" t="inlineStr">
        <is>
          <t xml:space="preserve"> </t>
        </is>
      </c>
      <c r="E5" s="4" t="inlineStr">
        <is>
          <t xml:space="preserve"> </t>
        </is>
      </c>
    </row>
    <row r="6">
      <c r="A6" s="4" t="inlineStr">
        <is>
          <t>Incremental share-based compensation expense due to achievement of performance criteria</t>
        </is>
      </c>
      <c r="B6" s="5" t="n">
        <v>2600000</v>
      </c>
      <c r="C6" s="4" t="inlineStr">
        <is>
          <t xml:space="preserve"> </t>
        </is>
      </c>
      <c r="D6" s="4" t="inlineStr">
        <is>
          <t xml:space="preserve"> </t>
        </is>
      </c>
      <c r="E6" s="4" t="inlineStr">
        <is>
          <t xml:space="preserve"> </t>
        </is>
      </c>
    </row>
    <row r="7">
      <c r="A7" s="4" t="inlineStr">
        <is>
          <t>Performance-based RSUs Awards</t>
        </is>
      </c>
      <c r="B7" s="4" t="inlineStr">
        <is>
          <t xml:space="preserve"> </t>
        </is>
      </c>
      <c r="C7" s="4" t="inlineStr">
        <is>
          <t xml:space="preserve"> </t>
        </is>
      </c>
      <c r="D7" s="4" t="inlineStr">
        <is>
          <t xml:space="preserve"> </t>
        </is>
      </c>
      <c r="E7" s="4" t="inlineStr">
        <is>
          <t xml:space="preserve"> </t>
        </is>
      </c>
    </row>
    <row r="8">
      <c r="A8" s="3" t="inlineStr">
        <is>
          <t>Share-based compensation Expense</t>
        </is>
      </c>
      <c r="B8" s="4" t="inlineStr">
        <is>
          <t xml:space="preserve"> </t>
        </is>
      </c>
      <c r="C8" s="4" t="inlineStr">
        <is>
          <t xml:space="preserve"> </t>
        </is>
      </c>
      <c r="D8" s="4" t="inlineStr">
        <is>
          <t xml:space="preserve"> </t>
        </is>
      </c>
      <c r="E8" s="4" t="inlineStr">
        <is>
          <t xml:space="preserve"> </t>
        </is>
      </c>
    </row>
    <row r="9">
      <c r="A9" s="4" t="inlineStr">
        <is>
          <t>Number of years from the date of the grant</t>
        </is>
      </c>
      <c r="B9" s="4" t="inlineStr">
        <is>
          <t xml:space="preserve"> </t>
        </is>
      </c>
      <c r="C9" s="4" t="inlineStr">
        <is>
          <t>3 years</t>
        </is>
      </c>
      <c r="D9" s="4" t="inlineStr">
        <is>
          <t xml:space="preserve"> </t>
        </is>
      </c>
      <c r="E9" s="4" t="inlineStr">
        <is>
          <t xml:space="preserve"> </t>
        </is>
      </c>
    </row>
    <row r="10">
      <c r="A10" s="4" t="inlineStr">
        <is>
          <t>Granted (in dollars per share)</t>
        </is>
      </c>
      <c r="B10" s="4" t="inlineStr">
        <is>
          <t xml:space="preserve"> </t>
        </is>
      </c>
      <c r="C10" s="7" t="n">
        <v>29.91</v>
      </c>
      <c r="D10" s="7" t="n">
        <v>30.73</v>
      </c>
      <c r="E10" s="7" t="n">
        <v>23.09</v>
      </c>
    </row>
    <row r="11">
      <c r="A11" s="4" t="inlineStr">
        <is>
          <t>Fair value of RSU's vested</t>
        </is>
      </c>
      <c r="B11" s="4" t="inlineStr">
        <is>
          <t xml:space="preserve"> </t>
        </is>
      </c>
      <c r="C11" s="5" t="n">
        <v>5900000</v>
      </c>
      <c r="D11" s="5" t="n">
        <v>0</v>
      </c>
      <c r="E11" s="5" t="n">
        <v>4200000</v>
      </c>
    </row>
    <row r="12">
      <c r="A12" s="4" t="inlineStr">
        <is>
          <t>Performance-based RSUs Awards | Award Granted in February 2022 and 2023</t>
        </is>
      </c>
      <c r="B12" s="4" t="inlineStr">
        <is>
          <t xml:space="preserve"> </t>
        </is>
      </c>
      <c r="C12" s="4" t="inlineStr">
        <is>
          <t xml:space="preserve"> </t>
        </is>
      </c>
      <c r="D12" s="4" t="inlineStr">
        <is>
          <t xml:space="preserve"> </t>
        </is>
      </c>
      <c r="E12" s="4" t="inlineStr">
        <is>
          <t xml:space="preserve"> </t>
        </is>
      </c>
    </row>
    <row r="13">
      <c r="A13" s="3" t="inlineStr">
        <is>
          <t>Share-based compensation Expense</t>
        </is>
      </c>
      <c r="B13" s="4" t="inlineStr">
        <is>
          <t xml:space="preserve"> </t>
        </is>
      </c>
      <c r="C13" s="4" t="inlineStr">
        <is>
          <t xml:space="preserve"> </t>
        </is>
      </c>
      <c r="D13" s="4" t="inlineStr">
        <is>
          <t xml:space="preserve"> </t>
        </is>
      </c>
      <c r="E13" s="4" t="inlineStr">
        <is>
          <t xml:space="preserve"> </t>
        </is>
      </c>
    </row>
    <row r="14">
      <c r="A14" s="4" t="inlineStr">
        <is>
          <t>Unrecognized share-based compensation expense</t>
        </is>
      </c>
      <c r="B14" s="4" t="inlineStr">
        <is>
          <t xml:space="preserve"> </t>
        </is>
      </c>
      <c r="C14" s="5" t="n">
        <v>2500000</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PRSU Activity (Details) - Performance-based RSUs Award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Unvested at the beginning of the period (in shares)</t>
        </is>
      </c>
      <c r="B4" s="6" t="n">
        <v>1349634</v>
      </c>
      <c r="C4" s="4" t="inlineStr">
        <is>
          <t xml:space="preserve"> </t>
        </is>
      </c>
      <c r="D4" s="4" t="inlineStr">
        <is>
          <t xml:space="preserve"> </t>
        </is>
      </c>
    </row>
    <row r="5">
      <c r="A5" s="4" t="inlineStr">
        <is>
          <t>Granted (in shares)</t>
        </is>
      </c>
      <c r="B5" s="6" t="n">
        <v>667565</v>
      </c>
      <c r="C5" s="4" t="inlineStr">
        <is>
          <t xml:space="preserve"> </t>
        </is>
      </c>
      <c r="D5" s="4" t="inlineStr">
        <is>
          <t xml:space="preserve"> </t>
        </is>
      </c>
    </row>
    <row r="6">
      <c r="A6" s="4" t="inlineStr">
        <is>
          <t>Conversion reissuance (in shares)</t>
        </is>
      </c>
      <c r="B6" s="6" t="n">
        <v>30244</v>
      </c>
      <c r="C6" s="4" t="inlineStr">
        <is>
          <t xml:space="preserve"> </t>
        </is>
      </c>
      <c r="D6" s="4" t="inlineStr">
        <is>
          <t xml:space="preserve"> </t>
        </is>
      </c>
    </row>
    <row r="7">
      <c r="A7" s="4" t="inlineStr">
        <is>
          <t>Forfeited (in shares)</t>
        </is>
      </c>
      <c r="B7" s="6" t="n">
        <v>-248711</v>
      </c>
      <c r="C7" s="4" t="inlineStr">
        <is>
          <t xml:space="preserve"> </t>
        </is>
      </c>
      <c r="D7" s="4" t="inlineStr">
        <is>
          <t xml:space="preserve"> </t>
        </is>
      </c>
    </row>
    <row r="8">
      <c r="A8" s="4" t="inlineStr">
        <is>
          <t>Vested (in shares)</t>
        </is>
      </c>
      <c r="B8" s="6" t="n">
        <v>-252375</v>
      </c>
      <c r="C8" s="4" t="inlineStr">
        <is>
          <t xml:space="preserve"> </t>
        </is>
      </c>
      <c r="D8" s="4" t="inlineStr">
        <is>
          <t xml:space="preserve"> </t>
        </is>
      </c>
    </row>
    <row r="9">
      <c r="A9" s="4" t="inlineStr">
        <is>
          <t>Unvested at the end of the period (in shares)</t>
        </is>
      </c>
      <c r="B9" s="6" t="n">
        <v>1546357</v>
      </c>
      <c r="C9" s="6" t="n">
        <v>1349634</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at the beginning of the period (in dollars per share)</t>
        </is>
      </c>
      <c r="B11" s="7" t="n">
        <v>26.05</v>
      </c>
      <c r="C11" s="4" t="inlineStr">
        <is>
          <t xml:space="preserve"> </t>
        </is>
      </c>
      <c r="D11" s="4" t="inlineStr">
        <is>
          <t xml:space="preserve"> </t>
        </is>
      </c>
    </row>
    <row r="12">
      <c r="A12" s="4" t="inlineStr">
        <is>
          <t>Granted (in dollars per share)</t>
        </is>
      </c>
      <c r="B12" s="9" t="n">
        <v>29.91</v>
      </c>
      <c r="C12" s="7" t="n">
        <v>30.73</v>
      </c>
      <c r="D12" s="7" t="n">
        <v>23.09</v>
      </c>
    </row>
    <row r="13">
      <c r="A13" s="4" t="inlineStr">
        <is>
          <t>Conversion reissuance (in dollars per share)</t>
        </is>
      </c>
      <c r="B13" s="9" t="n">
        <v>27.15</v>
      </c>
      <c r="C13" s="4" t="inlineStr">
        <is>
          <t xml:space="preserve"> </t>
        </is>
      </c>
      <c r="D13" s="4" t="inlineStr">
        <is>
          <t xml:space="preserve"> </t>
        </is>
      </c>
    </row>
    <row r="14">
      <c r="A14" s="4" t="inlineStr">
        <is>
          <t>Forfeited (in dollars per share)</t>
        </is>
      </c>
      <c r="B14" s="9" t="n">
        <v>24.06</v>
      </c>
      <c r="C14" s="4" t="inlineStr">
        <is>
          <t xml:space="preserve"> </t>
        </is>
      </c>
      <c r="D14" s="4" t="inlineStr">
        <is>
          <t xml:space="preserve"> </t>
        </is>
      </c>
    </row>
    <row r="15">
      <c r="A15" s="4" t="inlineStr">
        <is>
          <t>Vested (in dollars per share)</t>
        </is>
      </c>
      <c r="B15" s="9" t="n">
        <v>23.43</v>
      </c>
      <c r="C15" s="4" t="inlineStr">
        <is>
          <t xml:space="preserve"> </t>
        </is>
      </c>
      <c r="D15" s="4" t="inlineStr">
        <is>
          <t xml:space="preserve"> </t>
        </is>
      </c>
    </row>
    <row r="16">
      <c r="A16" s="4" t="inlineStr">
        <is>
          <t>Unvested at the end of the period (in dollars per share)</t>
        </is>
      </c>
      <c r="B16" s="7" t="n">
        <v>27.95</v>
      </c>
      <c r="C16" s="7" t="n">
        <v>26.05</v>
      </c>
      <c r="D1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32" customWidth="1" min="3" max="3"/>
  </cols>
  <sheetData>
    <row r="1">
      <c r="A1" s="1" t="inlineStr">
        <is>
          <t>Collaborative Arrangements - Additional Information (Details)</t>
        </is>
      </c>
      <c r="B1" s="2" t="inlineStr">
        <is>
          <t>1 Months Ended</t>
        </is>
      </c>
      <c r="C1" s="2" t="inlineStr">
        <is>
          <t>12 Months Ended</t>
        </is>
      </c>
    </row>
    <row r="2">
      <c r="B2" s="2" t="inlineStr">
        <is>
          <t>Oct. 31, 2019</t>
        </is>
      </c>
      <c r="C2" s="2" t="inlineStr">
        <is>
          <t>Dec. 31, 2023 USD ($) Agreement</t>
        </is>
      </c>
    </row>
    <row r="3">
      <c r="A3" s="4" t="inlineStr">
        <is>
          <t>VUMERITY</t>
        </is>
      </c>
      <c r="B3" s="4" t="inlineStr">
        <is>
          <t xml:space="preserve"> </t>
        </is>
      </c>
      <c r="C3" s="4" t="inlineStr">
        <is>
          <t xml:space="preserve"> </t>
        </is>
      </c>
    </row>
    <row r="4">
      <c r="A4" s="3" t="inlineStr">
        <is>
          <t>Collaborative Arrangements And Noncollaborative Arrangement Transactions [Line Items]</t>
        </is>
      </c>
      <c r="B4" s="4" t="inlineStr">
        <is>
          <t xml:space="preserve"> </t>
        </is>
      </c>
      <c r="C4" s="4" t="inlineStr">
        <is>
          <t xml:space="preserve"> </t>
        </is>
      </c>
    </row>
    <row r="5">
      <c r="A5" s="4" t="inlineStr">
        <is>
          <t>Percentage of net sales in royalty payment</t>
        </is>
      </c>
      <c r="B5" s="4" t="inlineStr">
        <is>
          <t xml:space="preserve"> </t>
        </is>
      </c>
      <c r="C5" s="11" t="n">
        <v>0.15</v>
      </c>
    </row>
    <row r="6">
      <c r="A6" s="4" t="inlineStr">
        <is>
          <t>Maximum percentage of product supplies on net sales</t>
        </is>
      </c>
      <c r="B6" s="11" t="n">
        <v>1</v>
      </c>
      <c r="C6" s="4" t="inlineStr">
        <is>
          <t xml:space="preserve"> </t>
        </is>
      </c>
    </row>
    <row r="7">
      <c r="A7" s="4" t="inlineStr">
        <is>
          <t>License agreement | Janssen | 9 O-H Risperidone Palimate [Member]</t>
        </is>
      </c>
      <c r="B7" s="4" t="inlineStr">
        <is>
          <t xml:space="preserve"> </t>
        </is>
      </c>
      <c r="C7" s="4" t="inlineStr">
        <is>
          <t xml:space="preserve"> </t>
        </is>
      </c>
    </row>
    <row r="8">
      <c r="A8" s="3" t="inlineStr">
        <is>
          <t>Collaborative Arrangements And Noncollaborative Arrangement Transactions [Line Items]</t>
        </is>
      </c>
      <c r="B8" s="4" t="inlineStr">
        <is>
          <t xml:space="preserve"> </t>
        </is>
      </c>
      <c r="C8" s="4" t="inlineStr">
        <is>
          <t xml:space="preserve"> </t>
        </is>
      </c>
    </row>
    <row r="9">
      <c r="A9" s="4" t="inlineStr">
        <is>
          <t>Patent royalty rate (as a percent)</t>
        </is>
      </c>
      <c r="B9" s="4" t="inlineStr">
        <is>
          <t xml:space="preserve"> </t>
        </is>
      </c>
      <c r="C9" s="13" t="n">
        <v>0.015</v>
      </c>
    </row>
    <row r="10">
      <c r="A10" s="4" t="inlineStr">
        <is>
          <t>Know-how royalty rate resets (as a percent)</t>
        </is>
      </c>
      <c r="B10" s="4" t="inlineStr">
        <is>
          <t xml:space="preserve"> </t>
        </is>
      </c>
      <c r="C10" s="13" t="n">
        <v>0.035</v>
      </c>
    </row>
    <row r="11">
      <c r="A11" s="4" t="inlineStr">
        <is>
          <t>Period after the date of the first commercial sale of the product for license expiration</t>
        </is>
      </c>
      <c r="B11" s="4" t="inlineStr">
        <is>
          <t xml:space="preserve"> </t>
        </is>
      </c>
      <c r="C11" s="4" t="inlineStr">
        <is>
          <t>15 years</t>
        </is>
      </c>
    </row>
    <row r="12">
      <c r="A12" s="4" t="inlineStr">
        <is>
          <t>License agreement | Janssen | 9 O-H Risperidone Palimate [Member] | Net sales of below $250.0 million</t>
        </is>
      </c>
      <c r="B12" s="4" t="inlineStr">
        <is>
          <t xml:space="preserve"> </t>
        </is>
      </c>
      <c r="C12" s="4" t="inlineStr">
        <is>
          <t xml:space="preserve"> </t>
        </is>
      </c>
    </row>
    <row r="13">
      <c r="A13" s="3" t="inlineStr">
        <is>
          <t>Collaborative Arrangements And Noncollaborative Arrangement Transactions [Line Items]</t>
        </is>
      </c>
      <c r="B13" s="4" t="inlineStr">
        <is>
          <t xml:space="preserve"> </t>
        </is>
      </c>
      <c r="C13" s="4" t="inlineStr">
        <is>
          <t xml:space="preserve"> </t>
        </is>
      </c>
    </row>
    <row r="14">
      <c r="A14" s="4" t="inlineStr">
        <is>
          <t>Know-how royalty rate (as a percent)</t>
        </is>
      </c>
      <c r="B14" s="4" t="inlineStr">
        <is>
          <t xml:space="preserve"> </t>
        </is>
      </c>
      <c r="C14" s="13" t="n">
        <v>0.035</v>
      </c>
    </row>
    <row r="15">
      <c r="A15" s="4" t="inlineStr">
        <is>
          <t>License agreement | Janssen | 9 O-H Risperidone Palimate [Member] | Net sales between $250.0 million and 500.0 million</t>
        </is>
      </c>
      <c r="B15" s="4" t="inlineStr">
        <is>
          <t xml:space="preserve"> </t>
        </is>
      </c>
      <c r="C15" s="4" t="inlineStr">
        <is>
          <t xml:space="preserve"> </t>
        </is>
      </c>
    </row>
    <row r="16">
      <c r="A16" s="3" t="inlineStr">
        <is>
          <t>Collaborative Arrangements And Noncollaborative Arrangement Transactions [Line Items]</t>
        </is>
      </c>
      <c r="B16" s="4" t="inlineStr">
        <is>
          <t xml:space="preserve"> </t>
        </is>
      </c>
      <c r="C16" s="4" t="inlineStr">
        <is>
          <t xml:space="preserve"> </t>
        </is>
      </c>
    </row>
    <row r="17">
      <c r="A17" s="4" t="inlineStr">
        <is>
          <t>Know-how royalty rate (as a percent)</t>
        </is>
      </c>
      <c r="B17" s="4" t="inlineStr">
        <is>
          <t xml:space="preserve"> </t>
        </is>
      </c>
      <c r="C17" s="13" t="n">
        <v>0.055</v>
      </c>
    </row>
    <row r="18">
      <c r="A18" s="4" t="inlineStr">
        <is>
          <t>License agreement | Janssen | 9 O-H Risperidone Palimate [Member] | Net sales greater than $500.0 million</t>
        </is>
      </c>
      <c r="B18" s="4" t="inlineStr">
        <is>
          <t xml:space="preserve"> </t>
        </is>
      </c>
      <c r="C18" s="4" t="inlineStr">
        <is>
          <t xml:space="preserve"> </t>
        </is>
      </c>
    </row>
    <row r="19">
      <c r="A19" s="3" t="inlineStr">
        <is>
          <t>Collaborative Arrangements And Noncollaborative Arrangement Transactions [Line Items]</t>
        </is>
      </c>
      <c r="B19" s="4" t="inlineStr">
        <is>
          <t xml:space="preserve"> </t>
        </is>
      </c>
      <c r="C19" s="4" t="inlineStr">
        <is>
          <t xml:space="preserve"> </t>
        </is>
      </c>
    </row>
    <row r="20">
      <c r="A20" s="4" t="inlineStr">
        <is>
          <t>Know-how royalty rate (as a percent)</t>
        </is>
      </c>
      <c r="B20" s="4" t="inlineStr">
        <is>
          <t xml:space="preserve"> </t>
        </is>
      </c>
      <c r="C20" s="13" t="n">
        <v>0.075</v>
      </c>
    </row>
    <row r="21">
      <c r="A21" s="4" t="inlineStr">
        <is>
          <t>License agreement | Janssen | 9 O-H Risperidone Palimate [Member] | Minimum | Net sales between $250.0 million and 500.0 million</t>
        </is>
      </c>
      <c r="B21" s="4" t="inlineStr">
        <is>
          <t xml:space="preserve"> </t>
        </is>
      </c>
      <c r="C21" s="4" t="inlineStr">
        <is>
          <t xml:space="preserve"> </t>
        </is>
      </c>
    </row>
    <row r="22">
      <c r="A22" s="3" t="inlineStr">
        <is>
          <t>Collaborative Arrangements And Noncollaborative Arrangement Transactions [Line Items]</t>
        </is>
      </c>
      <c r="B22" s="4" t="inlineStr">
        <is>
          <t xml:space="preserve"> </t>
        </is>
      </c>
      <c r="C22" s="4" t="inlineStr">
        <is>
          <t xml:space="preserve"> </t>
        </is>
      </c>
    </row>
    <row r="23">
      <c r="A23" s="4" t="inlineStr">
        <is>
          <t>Aggregate worldwide net sales</t>
        </is>
      </c>
      <c r="B23" s="4" t="inlineStr">
        <is>
          <t xml:space="preserve"> </t>
        </is>
      </c>
      <c r="C23" s="5" t="n">
        <v>250000000</v>
      </c>
    </row>
    <row r="24">
      <c r="A24" s="4" t="inlineStr">
        <is>
          <t>License agreement | Janssen | 9 O-H Risperidone Palimate [Member] | Minimum | Net sales greater than $500.0 million</t>
        </is>
      </c>
      <c r="B24" s="4" t="inlineStr">
        <is>
          <t xml:space="preserve"> </t>
        </is>
      </c>
      <c r="C24" s="4" t="inlineStr">
        <is>
          <t xml:space="preserve"> </t>
        </is>
      </c>
    </row>
    <row r="25">
      <c r="A25" s="3" t="inlineStr">
        <is>
          <t>Collaborative Arrangements And Noncollaborative Arrangement Transactions [Line Items]</t>
        </is>
      </c>
      <c r="B25" s="4" t="inlineStr">
        <is>
          <t xml:space="preserve"> </t>
        </is>
      </c>
      <c r="C25" s="4" t="inlineStr">
        <is>
          <t xml:space="preserve"> </t>
        </is>
      </c>
    </row>
    <row r="26">
      <c r="A26" s="4" t="inlineStr">
        <is>
          <t>Aggregate worldwide net sales</t>
        </is>
      </c>
      <c r="B26" s="4" t="inlineStr">
        <is>
          <t xml:space="preserve"> </t>
        </is>
      </c>
      <c r="C26" s="6" t="n">
        <v>500000000</v>
      </c>
    </row>
    <row r="27">
      <c r="A27" s="4" t="inlineStr">
        <is>
          <t>License agreement | Janssen | 9 O-H Risperidone Palimate [Member] | Maximum | Net sales of below $250.0 million</t>
        </is>
      </c>
      <c r="B27" s="4" t="inlineStr">
        <is>
          <t xml:space="preserve"> </t>
        </is>
      </c>
      <c r="C27" s="4" t="inlineStr">
        <is>
          <t xml:space="preserve"> </t>
        </is>
      </c>
    </row>
    <row r="28">
      <c r="A28" s="3" t="inlineStr">
        <is>
          <t>Collaborative Arrangements And Noncollaborative Arrangement Transactions [Line Items]</t>
        </is>
      </c>
      <c r="B28" s="4" t="inlineStr">
        <is>
          <t xml:space="preserve"> </t>
        </is>
      </c>
      <c r="C28" s="4" t="inlineStr">
        <is>
          <t xml:space="preserve"> </t>
        </is>
      </c>
    </row>
    <row r="29">
      <c r="A29" s="4" t="inlineStr">
        <is>
          <t>Aggregate worldwide net sales</t>
        </is>
      </c>
      <c r="B29" s="4" t="inlineStr">
        <is>
          <t xml:space="preserve"> </t>
        </is>
      </c>
      <c r="C29" s="6" t="n">
        <v>250000000</v>
      </c>
    </row>
    <row r="30">
      <c r="A30" s="4" t="inlineStr">
        <is>
          <t>License agreement | Janssen | 9 O-H Risperidone Palimate [Member] | Maximum | Net sales between $250.0 million and 500.0 million</t>
        </is>
      </c>
      <c r="B30" s="4" t="inlineStr">
        <is>
          <t xml:space="preserve"> </t>
        </is>
      </c>
      <c r="C30" s="4" t="inlineStr">
        <is>
          <t xml:space="preserve"> </t>
        </is>
      </c>
    </row>
    <row r="31">
      <c r="A31" s="3" t="inlineStr">
        <is>
          <t>Collaborative Arrangements And Noncollaborative Arrangement Transactions [Line Items]</t>
        </is>
      </c>
      <c r="B31" s="4" t="inlineStr">
        <is>
          <t xml:space="preserve"> </t>
        </is>
      </c>
      <c r="C31" s="4" t="inlineStr">
        <is>
          <t xml:space="preserve"> </t>
        </is>
      </c>
    </row>
    <row r="32">
      <c r="A32" s="4" t="inlineStr">
        <is>
          <t>Aggregate worldwide net sales</t>
        </is>
      </c>
      <c r="B32" s="4" t="inlineStr">
        <is>
          <t xml:space="preserve"> </t>
        </is>
      </c>
      <c r="C32" s="5" t="n">
        <v>500000000</v>
      </c>
    </row>
    <row r="33">
      <c r="A33" s="4" t="inlineStr">
        <is>
          <t>License agreement | Janssen | RISPERDAL CONSTA</t>
        </is>
      </c>
      <c r="B33" s="4" t="inlineStr">
        <is>
          <t xml:space="preserve"> </t>
        </is>
      </c>
      <c r="C33" s="4" t="inlineStr">
        <is>
          <t xml:space="preserve"> </t>
        </is>
      </c>
    </row>
    <row r="34">
      <c r="A34" s="3" t="inlineStr">
        <is>
          <t>Collaborative Arrangements And Noncollaborative Arrangement Transactions [Line Items]</t>
        </is>
      </c>
      <c r="B34" s="4" t="inlineStr">
        <is>
          <t xml:space="preserve"> </t>
        </is>
      </c>
      <c r="C34" s="4" t="inlineStr">
        <is>
          <t xml:space="preserve"> </t>
        </is>
      </c>
    </row>
    <row r="35">
      <c r="A35" s="4" t="inlineStr">
        <is>
          <t>Royalty rate (as a percent)</t>
        </is>
      </c>
      <c r="B35" s="4" t="inlineStr">
        <is>
          <t xml:space="preserve"> </t>
        </is>
      </c>
      <c r="C35" s="13" t="n">
        <v>0.025</v>
      </c>
    </row>
    <row r="36">
      <c r="A36" s="4" t="inlineStr">
        <is>
          <t>Period after the date of the first commercial sale of the product for license expiration</t>
        </is>
      </c>
      <c r="B36" s="4" t="inlineStr">
        <is>
          <t xml:space="preserve"> </t>
        </is>
      </c>
      <c r="C36" s="4" t="inlineStr">
        <is>
          <t>15 years</t>
        </is>
      </c>
    </row>
    <row r="37">
      <c r="A37" s="4" t="inlineStr">
        <is>
          <t>Number of license agreements | Agreement</t>
        </is>
      </c>
      <c r="B37" s="4" t="inlineStr">
        <is>
          <t xml:space="preserve"> </t>
        </is>
      </c>
      <c r="C37" s="6" t="n">
        <v>2</v>
      </c>
    </row>
    <row r="38">
      <c r="A38" s="4" t="inlineStr">
        <is>
          <t>Notice period required to be given before termination of agreement</t>
        </is>
      </c>
      <c r="B38" s="4" t="inlineStr">
        <is>
          <t xml:space="preserve"> </t>
        </is>
      </c>
      <c r="C38" s="4" t="inlineStr">
        <is>
          <t>30 days</t>
        </is>
      </c>
    </row>
    <row r="39">
      <c r="A39" s="4" t="inlineStr">
        <is>
          <t>Period for resolving default or breach after the receipt of notice for termination of agreement</t>
        </is>
      </c>
      <c r="B39" s="4" t="inlineStr">
        <is>
          <t xml:space="preserve"> </t>
        </is>
      </c>
      <c r="C39" s="4" t="inlineStr">
        <is>
          <t>90 days</t>
        </is>
      </c>
    </row>
    <row r="40">
      <c r="A40" s="4" t="inlineStr">
        <is>
          <t>Manufacturing and supply agreement | Janssen | RISPERDAL CONSTA</t>
        </is>
      </c>
      <c r="B40" s="4" t="inlineStr">
        <is>
          <t xml:space="preserve"> </t>
        </is>
      </c>
      <c r="C40" s="4" t="inlineStr">
        <is>
          <t xml:space="preserve"> </t>
        </is>
      </c>
    </row>
    <row r="41">
      <c r="A41" s="3" t="inlineStr">
        <is>
          <t>Collaborative Arrangements And Noncollaborative Arrangement Transactions [Line Items]</t>
        </is>
      </c>
      <c r="B41" s="4" t="inlineStr">
        <is>
          <t xml:space="preserve"> </t>
        </is>
      </c>
      <c r="C41" s="4" t="inlineStr">
        <is>
          <t xml:space="preserve"> </t>
        </is>
      </c>
    </row>
    <row r="42">
      <c r="A42" s="4" t="inlineStr">
        <is>
          <t>Period after the date of the first commercial sale of the product for license expiration</t>
        </is>
      </c>
      <c r="B42" s="4" t="inlineStr">
        <is>
          <t xml:space="preserve"> </t>
        </is>
      </c>
      <c r="C42" s="4" t="inlineStr">
        <is>
          <t>60 days</t>
        </is>
      </c>
    </row>
    <row r="43">
      <c r="A43" s="4" t="inlineStr">
        <is>
          <t>Notice period required to be given before termination of agreement</t>
        </is>
      </c>
      <c r="B43" s="4" t="inlineStr">
        <is>
          <t xml:space="preserve"> </t>
        </is>
      </c>
      <c r="C43" s="4" t="inlineStr">
        <is>
          <t>6 months</t>
        </is>
      </c>
    </row>
    <row r="44">
      <c r="A44" s="4" t="inlineStr">
        <is>
          <t>Manufacturing and supply agreement | Janssen | RISPERDAL CONSTA | Minimum</t>
        </is>
      </c>
      <c r="B44" s="4" t="inlineStr">
        <is>
          <t xml:space="preserve"> </t>
        </is>
      </c>
      <c r="C44" s="4" t="inlineStr">
        <is>
          <t xml:space="preserve"> </t>
        </is>
      </c>
    </row>
    <row r="45">
      <c r="A45" s="3" t="inlineStr">
        <is>
          <t>Collaborative Arrangements And Noncollaborative Arrangement Transactions [Line Items]</t>
        </is>
      </c>
      <c r="B45" s="4" t="inlineStr">
        <is>
          <t xml:space="preserve"> </t>
        </is>
      </c>
      <c r="C45" s="4" t="inlineStr">
        <is>
          <t xml:space="preserve"> </t>
        </is>
      </c>
    </row>
    <row r="46">
      <c r="A46" s="4" t="inlineStr">
        <is>
          <t>Royalty rate (as a percent)</t>
        </is>
      </c>
      <c r="B46" s="4" t="inlineStr">
        <is>
          <t xml:space="preserve"> </t>
        </is>
      </c>
      <c r="C46" s="13" t="n">
        <v>0.075</v>
      </c>
    </row>
    <row r="47">
      <c r="A47" s="4" t="inlineStr">
        <is>
          <t>Royalty rate upon termination of manufacturing and supply agreement (as a percent)</t>
        </is>
      </c>
      <c r="B47" s="4" t="inlineStr">
        <is>
          <t xml:space="preserve"> </t>
        </is>
      </c>
      <c r="C47" s="13" t="n">
        <v>0.025</v>
      </c>
    </row>
    <row r="48">
      <c r="A48" s="4" t="inlineStr">
        <is>
          <t>Manufacturing and supply agreement | Janssen | RISPERDAL CONSTA | Maximum</t>
        </is>
      </c>
      <c r="B48" s="4" t="inlineStr">
        <is>
          <t xml:space="preserve"> </t>
        </is>
      </c>
      <c r="C48" s="4" t="inlineStr">
        <is>
          <t xml:space="preserve"> </t>
        </is>
      </c>
    </row>
    <row r="49">
      <c r="A49" s="3" t="inlineStr">
        <is>
          <t>Collaborative Arrangements And Noncollaborative Arrangement Transactions [Line Items]</t>
        </is>
      </c>
      <c r="B49" s="4" t="inlineStr">
        <is>
          <t xml:space="preserve"> </t>
        </is>
      </c>
      <c r="C49" s="4" t="inlineStr">
        <is>
          <t xml:space="preserve"> </t>
        </is>
      </c>
    </row>
    <row r="50">
      <c r="A50" s="4" t="inlineStr">
        <is>
          <t>Royalty rate upon termination of manufacturing and supply agreement (as a percent)</t>
        </is>
      </c>
      <c r="B50" s="4" t="inlineStr">
        <is>
          <t xml:space="preserve"> </t>
        </is>
      </c>
      <c r="C50" s="11" t="n">
        <v>0.0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Provision for Income Taxes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Current income tax (benefit) provision:</t>
        </is>
      </c>
      <c r="B3" s="4" t="inlineStr">
        <is>
          <t xml:space="preserve"> </t>
        </is>
      </c>
      <c r="C3" s="4" t="inlineStr">
        <is>
          <t xml:space="preserve"> </t>
        </is>
      </c>
      <c r="D3" s="4" t="inlineStr">
        <is>
          <t xml:space="preserve"> </t>
        </is>
      </c>
    </row>
    <row r="4">
      <c r="A4" s="4" t="inlineStr">
        <is>
          <t>U.S. federal</t>
        </is>
      </c>
      <c r="B4" s="5" t="n">
        <v>-981</v>
      </c>
      <c r="C4" s="5" t="n">
        <v>11169</v>
      </c>
      <c r="D4" s="5" t="n">
        <v>2251</v>
      </c>
    </row>
    <row r="5">
      <c r="A5" s="4" t="inlineStr">
        <is>
          <t>U.S. state</t>
        </is>
      </c>
      <c r="B5" s="6" t="n">
        <v>722</v>
      </c>
      <c r="C5" s="6" t="n">
        <v>4401</v>
      </c>
      <c r="D5" s="6" t="n">
        <v>797</v>
      </c>
    </row>
    <row r="6">
      <c r="A6" s="3" t="inlineStr">
        <is>
          <t>Deferred income tax (benefit) provision:</t>
        </is>
      </c>
      <c r="B6" s="4" t="inlineStr">
        <is>
          <t xml:space="preserve"> </t>
        </is>
      </c>
      <c r="C6" s="4" t="inlineStr">
        <is>
          <t xml:space="preserve"> </t>
        </is>
      </c>
      <c r="D6" s="4" t="inlineStr">
        <is>
          <t xml:space="preserve"> </t>
        </is>
      </c>
    </row>
    <row r="7">
      <c r="A7" s="4" t="inlineStr">
        <is>
          <t>U.S. federal</t>
        </is>
      </c>
      <c r="B7" s="6" t="n">
        <v>10192</v>
      </c>
      <c r="C7" s="6" t="n">
        <v>-10536</v>
      </c>
      <c r="D7" s="6" t="n">
        <v>9372</v>
      </c>
    </row>
    <row r="8">
      <c r="A8" s="4" t="inlineStr">
        <is>
          <t>U.S. state</t>
        </is>
      </c>
      <c r="B8" s="6" t="n">
        <v>-507</v>
      </c>
      <c r="C8" s="6" t="n">
        <v>-3010</v>
      </c>
      <c r="D8" s="6" t="n">
        <v>-1097</v>
      </c>
    </row>
    <row r="9">
      <c r="A9" s="4" t="inlineStr">
        <is>
          <t>Ireland</t>
        </is>
      </c>
      <c r="B9" s="6" t="n">
        <v>-107064</v>
      </c>
      <c r="C9" s="4" t="inlineStr">
        <is>
          <t xml:space="preserve"> </t>
        </is>
      </c>
      <c r="D9" s="4" t="inlineStr">
        <is>
          <t xml:space="preserve"> </t>
        </is>
      </c>
    </row>
    <row r="10">
      <c r="A10" s="4" t="inlineStr">
        <is>
          <t>Total tax (benefit) provision</t>
        </is>
      </c>
      <c r="B10" s="5" t="n">
        <v>-97638</v>
      </c>
      <c r="C10" s="5" t="n">
        <v>2024</v>
      </c>
      <c r="D10" s="6" t="n">
        <v>11326</v>
      </c>
    </row>
    <row r="11">
      <c r="A11" s="4" t="inlineStr">
        <is>
          <t>Rest of world</t>
        </is>
      </c>
      <c r="B11" s="4" t="inlineStr">
        <is>
          <t xml:space="preserve"> </t>
        </is>
      </c>
      <c r="C11" s="4" t="inlineStr">
        <is>
          <t xml:space="preserve"> </t>
        </is>
      </c>
      <c r="D11" s="4" t="inlineStr">
        <is>
          <t xml:space="preserve"> </t>
        </is>
      </c>
    </row>
    <row r="12">
      <c r="A12" s="3" t="inlineStr">
        <is>
          <t>Current income tax (benefit) provision:</t>
        </is>
      </c>
      <c r="B12" s="4" t="inlineStr">
        <is>
          <t xml:space="preserve"> </t>
        </is>
      </c>
      <c r="C12" s="4" t="inlineStr">
        <is>
          <t xml:space="preserve"> </t>
        </is>
      </c>
      <c r="D12" s="4" t="inlineStr">
        <is>
          <t xml:space="preserve"> </t>
        </is>
      </c>
    </row>
    <row r="13">
      <c r="A13" s="4" t="inlineStr">
        <is>
          <t>Rest of world</t>
        </is>
      </c>
      <c r="B13" s="4" t="inlineStr">
        <is>
          <t xml:space="preserve"> </t>
        </is>
      </c>
      <c r="C13" s="4" t="inlineStr">
        <is>
          <t xml:space="preserve"> </t>
        </is>
      </c>
      <c r="D13" s="5" t="n">
        <v>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Additional Information (Details) $ in Thousands, € in Millions</t>
        </is>
      </c>
      <c r="B1" s="2" t="inlineStr">
        <is>
          <t>12 Months Ended</t>
        </is>
      </c>
    </row>
    <row r="2">
      <c r="B2" s="2" t="inlineStr">
        <is>
          <t>Dec. 31, 2023 USD ($)</t>
        </is>
      </c>
      <c r="C2" s="2" t="inlineStr">
        <is>
          <t>Dec. 31, 2023 EUR (€)</t>
        </is>
      </c>
      <c r="D2" s="2" t="inlineStr">
        <is>
          <t>Dec. 31, 2022 USD ($)</t>
        </is>
      </c>
      <c r="E2" s="2" t="inlineStr">
        <is>
          <t>Dec. 31, 2021 USD ($)</t>
        </is>
      </c>
      <c r="F2" s="2" t="inlineStr">
        <is>
          <t>Dec. 31, 2020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s included in discontinued operations</t>
        </is>
      </c>
      <c r="B4" s="5" t="n">
        <v>-1400</v>
      </c>
      <c r="C4" s="4" t="inlineStr">
        <is>
          <t xml:space="preserve"> </t>
        </is>
      </c>
      <c r="D4" s="5" t="n">
        <v>-11100</v>
      </c>
      <c r="E4" s="5" t="n">
        <v>-2500</v>
      </c>
      <c r="F4" s="4" t="inlineStr">
        <is>
          <t xml:space="preserve"> </t>
        </is>
      </c>
    </row>
    <row r="5">
      <c r="A5" s="4" t="inlineStr">
        <is>
          <t>Cumulative unremitted earnings of overseas subsidiaries</t>
        </is>
      </c>
      <c r="B5" s="6" t="n">
        <v>797000</v>
      </c>
      <c r="C5" s="4" t="inlineStr">
        <is>
          <t xml:space="preserve"> </t>
        </is>
      </c>
      <c r="D5" s="4" t="inlineStr">
        <is>
          <t xml:space="preserve"> </t>
        </is>
      </c>
      <c r="E5" s="4" t="inlineStr">
        <is>
          <t xml:space="preserve"> </t>
        </is>
      </c>
      <c r="F5" s="4" t="inlineStr">
        <is>
          <t xml:space="preserve"> </t>
        </is>
      </c>
    </row>
    <row r="6">
      <c r="A6" s="4" t="inlineStr">
        <is>
          <t>Valuation allowance</t>
        </is>
      </c>
      <c r="B6" s="6" t="n">
        <v>129296</v>
      </c>
      <c r="C6" s="4" t="inlineStr">
        <is>
          <t xml:space="preserve"> </t>
        </is>
      </c>
      <c r="D6" s="5" t="n">
        <v>271517</v>
      </c>
      <c r="E6" s="5" t="n">
        <v>249112</v>
      </c>
      <c r="F6" s="5" t="n">
        <v>253649</v>
      </c>
    </row>
    <row r="7">
      <c r="A7" s="4" t="inlineStr">
        <is>
          <t>Valuation allowance released</t>
        </is>
      </c>
      <c r="B7" s="6" t="n">
        <v>143900</v>
      </c>
      <c r="C7" s="4" t="inlineStr">
        <is>
          <t xml:space="preserve"> </t>
        </is>
      </c>
      <c r="D7" s="4" t="inlineStr">
        <is>
          <t xml:space="preserve"> </t>
        </is>
      </c>
      <c r="E7" s="4" t="inlineStr">
        <is>
          <t xml:space="preserve"> </t>
        </is>
      </c>
      <c r="F7" s="4" t="inlineStr">
        <is>
          <t xml:space="preserve"> </t>
        </is>
      </c>
    </row>
    <row r="8">
      <c r="A8" s="4" t="inlineStr">
        <is>
          <t>Federal research and development credits</t>
        </is>
      </c>
      <c r="B8" s="6" t="n">
        <v>9700</v>
      </c>
      <c r="C8" s="4" t="inlineStr">
        <is>
          <t xml:space="preserve"> </t>
        </is>
      </c>
      <c r="D8" s="4" t="inlineStr">
        <is>
          <t xml:space="preserve"> </t>
        </is>
      </c>
      <c r="E8" s="4" t="inlineStr">
        <is>
          <t xml:space="preserve"> </t>
        </is>
      </c>
      <c r="F8" s="4" t="inlineStr">
        <is>
          <t xml:space="preserve"> </t>
        </is>
      </c>
    </row>
    <row r="9">
      <c r="A9" s="4" t="inlineStr">
        <is>
          <t>State tax credits</t>
        </is>
      </c>
      <c r="B9" s="6" t="n">
        <v>31000</v>
      </c>
      <c r="C9" s="4" t="inlineStr">
        <is>
          <t xml:space="preserve"> </t>
        </is>
      </c>
      <c r="D9" s="4" t="inlineStr">
        <is>
          <t xml:space="preserve"> </t>
        </is>
      </c>
      <c r="E9" s="4" t="inlineStr">
        <is>
          <t xml:space="preserve"> </t>
        </is>
      </c>
      <c r="F9" s="4" t="inlineStr">
        <is>
          <t xml:space="preserve"> </t>
        </is>
      </c>
    </row>
    <row r="10">
      <c r="A10" s="4" t="inlineStr">
        <is>
          <t>LTA 2017</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ce of Assessment | €</t>
        </is>
      </c>
      <c r="B12" s="4" t="inlineStr">
        <is>
          <t xml:space="preserve"> </t>
        </is>
      </c>
      <c r="C12" s="14" t="n">
        <v>2.2</v>
      </c>
      <c r="D12" s="4" t="inlineStr">
        <is>
          <t xml:space="preserve"> </t>
        </is>
      </c>
      <c r="E12" s="4" t="inlineStr">
        <is>
          <t xml:space="preserve"> </t>
        </is>
      </c>
      <c r="F12" s="4" t="inlineStr">
        <is>
          <t xml:space="preserve"> </t>
        </is>
      </c>
    </row>
    <row r="13">
      <c r="A13" s="4" t="inlineStr">
        <is>
          <t>LTA 2018</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ce of Assessment</t>
        </is>
      </c>
      <c r="B15" s="5" t="n">
        <v>0</v>
      </c>
      <c r="C15" s="4" t="inlineStr">
        <is>
          <t xml:space="preserve"> </t>
        </is>
      </c>
      <c r="D15" s="4" t="inlineStr">
        <is>
          <t xml:space="preserve"> </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iod after loss carryforwards utilized that tax returns remain open to examination</t>
        </is>
      </c>
      <c r="B18" s="4" t="inlineStr">
        <is>
          <t>3 years</t>
        </is>
      </c>
      <c r="C18" s="4" t="inlineStr">
        <is>
          <t>3 years</t>
        </is>
      </c>
      <c r="D18" s="4" t="inlineStr">
        <is>
          <t xml:space="preserve"> </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iod after loss carryforwards utilized that tax returns remain open to examination</t>
        </is>
      </c>
      <c r="B21" s="4" t="inlineStr">
        <is>
          <t>4 years</t>
        </is>
      </c>
      <c r="C21" s="4" t="inlineStr">
        <is>
          <t>4 years</t>
        </is>
      </c>
      <c r="D21" s="4" t="inlineStr">
        <is>
          <t xml:space="preserve"> </t>
        </is>
      </c>
      <c r="E21" s="4" t="inlineStr">
        <is>
          <t xml:space="preserve"> </t>
        </is>
      </c>
      <c r="F21" s="4" t="inlineStr">
        <is>
          <t xml:space="preserve"> </t>
        </is>
      </c>
    </row>
    <row r="22">
      <c r="A22" s="4" t="inlineStr">
        <is>
          <t>U.S. st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luation allowance</t>
        </is>
      </c>
      <c r="B24" s="5" t="n">
        <v>27300</v>
      </c>
      <c r="C24" s="4" t="inlineStr">
        <is>
          <t xml:space="preserve"> </t>
        </is>
      </c>
      <c r="D24" s="4" t="inlineStr">
        <is>
          <t xml:space="preserve"> </t>
        </is>
      </c>
      <c r="E24" s="4" t="inlineStr">
        <is>
          <t xml:space="preserve"> </t>
        </is>
      </c>
      <c r="F24" s="4" t="inlineStr">
        <is>
          <t xml:space="preserve"> </t>
        </is>
      </c>
    </row>
    <row r="25">
      <c r="A25" s="4" t="inlineStr">
        <is>
          <t>Operating loss carryforwards</t>
        </is>
      </c>
      <c r="B25" s="6" t="n">
        <v>43200</v>
      </c>
      <c r="C25" s="4" t="inlineStr">
        <is>
          <t xml:space="preserve"> </t>
        </is>
      </c>
      <c r="D25" s="4" t="inlineStr">
        <is>
          <t xml:space="preserve"> </t>
        </is>
      </c>
      <c r="E25" s="4" t="inlineStr">
        <is>
          <t xml:space="preserve"> </t>
        </is>
      </c>
      <c r="F25" s="4" t="inlineStr">
        <is>
          <t xml:space="preserve"> </t>
        </is>
      </c>
    </row>
    <row r="26">
      <c r="A26" s="4" t="inlineStr">
        <is>
          <t>U.S. state | Rodin Therapeutics Incorpor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oss carryforwards</t>
        </is>
      </c>
      <c r="B28" s="6" t="n">
        <v>6300</v>
      </c>
      <c r="C28" s="4" t="inlineStr">
        <is>
          <t xml:space="preserve"> </t>
        </is>
      </c>
      <c r="D28" s="4" t="inlineStr">
        <is>
          <t xml:space="preserve"> </t>
        </is>
      </c>
      <c r="E28" s="4" t="inlineStr">
        <is>
          <t xml:space="preserve"> </t>
        </is>
      </c>
      <c r="F28" s="4" t="inlineStr">
        <is>
          <t xml:space="preserve"> </t>
        </is>
      </c>
    </row>
    <row r="29">
      <c r="A29" s="4" t="inlineStr">
        <is>
          <t>U.S. feder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oss carryforwards</t>
        </is>
      </c>
      <c r="B31" s="6" t="n">
        <v>14600</v>
      </c>
      <c r="C31" s="4" t="inlineStr">
        <is>
          <t xml:space="preserve"> </t>
        </is>
      </c>
      <c r="D31" s="4" t="inlineStr">
        <is>
          <t xml:space="preserve"> </t>
        </is>
      </c>
      <c r="E31" s="4" t="inlineStr">
        <is>
          <t xml:space="preserve"> </t>
        </is>
      </c>
      <c r="F31" s="4" t="inlineStr">
        <is>
          <t xml:space="preserve"> </t>
        </is>
      </c>
    </row>
    <row r="32">
      <c r="A32" s="4" t="inlineStr">
        <is>
          <t>U.S. federal | Rodin Therapeutics Incorpor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loss carryforwards</t>
        </is>
      </c>
      <c r="B34" s="6" t="n">
        <v>14600</v>
      </c>
      <c r="C34" s="4" t="inlineStr">
        <is>
          <t xml:space="preserve"> </t>
        </is>
      </c>
      <c r="D34" s="4" t="inlineStr">
        <is>
          <t xml:space="preserve"> </t>
        </is>
      </c>
      <c r="E34" s="4" t="inlineStr">
        <is>
          <t xml:space="preserve"> </t>
        </is>
      </c>
      <c r="F34" s="4" t="inlineStr">
        <is>
          <t xml:space="preserve"> </t>
        </is>
      </c>
    </row>
    <row r="35">
      <c r="A35" s="4" t="inlineStr">
        <is>
          <t>Federal research and development credits</t>
        </is>
      </c>
      <c r="B35" s="6" t="n">
        <v>500</v>
      </c>
      <c r="C35" s="4" t="inlineStr">
        <is>
          <t xml:space="preserve"> </t>
        </is>
      </c>
      <c r="D35" s="4" t="inlineStr">
        <is>
          <t xml:space="preserve"> </t>
        </is>
      </c>
      <c r="E35" s="4" t="inlineStr">
        <is>
          <t xml:space="preserve"> </t>
        </is>
      </c>
      <c r="F35" s="4" t="inlineStr">
        <is>
          <t xml:space="preserve"> </t>
        </is>
      </c>
    </row>
    <row r="36">
      <c r="A36" s="4" t="inlineStr">
        <is>
          <t>Irelan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ome taxes payable on repatriation of unremitted earnings</t>
        </is>
      </c>
      <c r="B38" s="6" t="n">
        <v>70800</v>
      </c>
      <c r="C38" s="4" t="inlineStr">
        <is>
          <t xml:space="preserve"> </t>
        </is>
      </c>
      <c r="D38" s="4" t="inlineStr">
        <is>
          <t xml:space="preserve"> </t>
        </is>
      </c>
      <c r="E38" s="4" t="inlineStr">
        <is>
          <t xml:space="preserve"> </t>
        </is>
      </c>
      <c r="F38" s="4" t="inlineStr">
        <is>
          <t xml:space="preserve"> </t>
        </is>
      </c>
    </row>
    <row r="39">
      <c r="A39" s="4" t="inlineStr">
        <is>
          <t>Valuation allowance</t>
        </is>
      </c>
      <c r="B39" s="6" t="n">
        <v>102000</v>
      </c>
      <c r="C39" s="4" t="inlineStr">
        <is>
          <t xml:space="preserve"> </t>
        </is>
      </c>
      <c r="D39" s="4" t="inlineStr">
        <is>
          <t xml:space="preserve"> </t>
        </is>
      </c>
      <c r="E39" s="4" t="inlineStr">
        <is>
          <t xml:space="preserve"> </t>
        </is>
      </c>
      <c r="F39" s="4" t="inlineStr">
        <is>
          <t xml:space="preserve"> </t>
        </is>
      </c>
    </row>
    <row r="40">
      <c r="A40" s="4" t="inlineStr">
        <is>
          <t>Operating loss carryforwards</t>
        </is>
      </c>
      <c r="B40" s="5" t="n">
        <v>1300000</v>
      </c>
      <c r="C40" s="4" t="inlineStr">
        <is>
          <t xml:space="preserve"> </t>
        </is>
      </c>
      <c r="D40" s="4" t="inlineStr">
        <is>
          <t xml:space="preserve"> </t>
        </is>
      </c>
      <c r="E40" s="4" t="inlineStr">
        <is>
          <t xml:space="preserve"> </t>
        </is>
      </c>
      <c r="F40"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Benefit) Provision for Income Taxes by Geographical Area (Details) - USD ($) $ in Thousands</t>
        </is>
      </c>
      <c r="B1" s="2" t="inlineStr">
        <is>
          <t>12 Months Ended</t>
        </is>
      </c>
    </row>
    <row r="2">
      <c r="B2" s="2" t="inlineStr">
        <is>
          <t>Dec. 31, 2023</t>
        </is>
      </c>
      <c r="C2" s="2" t="inlineStr">
        <is>
          <t>Dec. 31, 2022</t>
        </is>
      </c>
      <c r="D2" s="2" t="inlineStr">
        <is>
          <t>Dec. 31, 2021</t>
        </is>
      </c>
    </row>
    <row r="3">
      <c r="A3" s="3" t="inlineStr">
        <is>
          <t>Distribution of income (loss) before provision for income taxes</t>
        </is>
      </c>
      <c r="B3" s="4" t="inlineStr">
        <is>
          <t xml:space="preserve"> </t>
        </is>
      </c>
      <c r="C3" s="4" t="inlineStr">
        <is>
          <t xml:space="preserve"> </t>
        </is>
      </c>
      <c r="D3" s="4" t="inlineStr">
        <is>
          <t xml:space="preserve"> </t>
        </is>
      </c>
    </row>
    <row r="4">
      <c r="A4" s="4" t="inlineStr">
        <is>
          <t>Income (loss) from continuing operations before (benefit) provision for income taxes</t>
        </is>
      </c>
      <c r="B4" s="5" t="n">
        <v>421519</v>
      </c>
      <c r="C4" s="5" t="n">
        <v>-31128</v>
      </c>
      <c r="D4" s="5" t="n">
        <v>87727</v>
      </c>
    </row>
    <row r="5">
      <c r="A5" s="4" t="inlineStr">
        <is>
          <t>Ireland</t>
        </is>
      </c>
      <c r="B5" s="4" t="inlineStr">
        <is>
          <t xml:space="preserve"> </t>
        </is>
      </c>
      <c r="C5" s="4" t="inlineStr">
        <is>
          <t xml:space="preserve"> </t>
        </is>
      </c>
      <c r="D5" s="4" t="inlineStr">
        <is>
          <t xml:space="preserve"> </t>
        </is>
      </c>
    </row>
    <row r="6">
      <c r="A6" s="3" t="inlineStr">
        <is>
          <t>Distribution of income (loss) before provision for income taxes</t>
        </is>
      </c>
      <c r="B6" s="4" t="inlineStr">
        <is>
          <t xml:space="preserve"> </t>
        </is>
      </c>
      <c r="C6" s="4" t="inlineStr">
        <is>
          <t xml:space="preserve"> </t>
        </is>
      </c>
      <c r="D6" s="4" t="inlineStr">
        <is>
          <t xml:space="preserve"> </t>
        </is>
      </c>
    </row>
    <row r="7">
      <c r="A7" s="4" t="inlineStr">
        <is>
          <t>Income (loss) from continuing operations before (benefit) provision for income taxes</t>
        </is>
      </c>
      <c r="B7" s="6" t="n">
        <v>411767</v>
      </c>
      <c r="C7" s="6" t="n">
        <v>-32198</v>
      </c>
      <c r="D7" s="6" t="n">
        <v>85415</v>
      </c>
    </row>
    <row r="8">
      <c r="A8" s="4" t="inlineStr">
        <is>
          <t>U.S.</t>
        </is>
      </c>
      <c r="B8" s="4" t="inlineStr">
        <is>
          <t xml:space="preserve"> </t>
        </is>
      </c>
      <c r="C8" s="4" t="inlineStr">
        <is>
          <t xml:space="preserve"> </t>
        </is>
      </c>
      <c r="D8" s="4" t="inlineStr">
        <is>
          <t xml:space="preserve"> </t>
        </is>
      </c>
    </row>
    <row r="9">
      <c r="A9" s="3" t="inlineStr">
        <is>
          <t>Distribution of income (loss) before provision for income taxes</t>
        </is>
      </c>
      <c r="B9" s="4" t="inlineStr">
        <is>
          <t xml:space="preserve"> </t>
        </is>
      </c>
      <c r="C9" s="4" t="inlineStr">
        <is>
          <t xml:space="preserve"> </t>
        </is>
      </c>
      <c r="D9" s="4" t="inlineStr">
        <is>
          <t xml:space="preserve"> </t>
        </is>
      </c>
    </row>
    <row r="10">
      <c r="A10" s="4" t="inlineStr">
        <is>
          <t>Income (loss) from continuing operations before (benefit) provision for income taxes</t>
        </is>
      </c>
      <c r="B10" s="5" t="n">
        <v>9752</v>
      </c>
      <c r="C10" s="5" t="n">
        <v>1070</v>
      </c>
      <c r="D10" s="5" t="n">
        <v>23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Net Deferred Tax Asset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Less: valuation allowance</t>
        </is>
      </c>
      <c r="B3" s="5" t="n">
        <v>-129296</v>
      </c>
      <c r="C3" s="5" t="n">
        <v>-271517</v>
      </c>
      <c r="D3" s="5" t="n">
        <v>-249112</v>
      </c>
      <c r="E3" s="5" t="n">
        <v>-253649</v>
      </c>
    </row>
    <row r="4">
      <c r="A4" s="4" t="inlineStr">
        <is>
          <t>Continuing Operations</t>
        </is>
      </c>
      <c r="B4" s="4" t="inlineStr">
        <is>
          <t xml:space="preserve"> </t>
        </is>
      </c>
      <c r="C4" s="4" t="inlineStr">
        <is>
          <t xml:space="preserve"> </t>
        </is>
      </c>
      <c r="D4" s="4" t="inlineStr">
        <is>
          <t xml:space="preserve"> </t>
        </is>
      </c>
      <c r="E4" s="4" t="inlineStr">
        <is>
          <t xml:space="preserve"> </t>
        </is>
      </c>
    </row>
    <row r="5">
      <c r="A5" s="3" t="inlineStr">
        <is>
          <t>Deferred tax assets:</t>
        </is>
      </c>
      <c r="B5" s="4" t="inlineStr">
        <is>
          <t xml:space="preserve"> </t>
        </is>
      </c>
      <c r="C5" s="4" t="inlineStr">
        <is>
          <t xml:space="preserve"> </t>
        </is>
      </c>
      <c r="D5" s="4" t="inlineStr">
        <is>
          <t xml:space="preserve"> </t>
        </is>
      </c>
      <c r="E5" s="4" t="inlineStr">
        <is>
          <t xml:space="preserve"> </t>
        </is>
      </c>
    </row>
    <row r="6">
      <c r="A6" s="4" t="inlineStr">
        <is>
          <t>Net operating loss carryforwards</t>
        </is>
      </c>
      <c r="B6" s="6" t="n">
        <v>195658</v>
      </c>
      <c r="C6" s="6" t="n">
        <v>238128</v>
      </c>
      <c r="D6" s="4" t="inlineStr">
        <is>
          <t xml:space="preserve"> </t>
        </is>
      </c>
      <c r="E6" s="4" t="inlineStr">
        <is>
          <t xml:space="preserve"> </t>
        </is>
      </c>
    </row>
    <row r="7">
      <c r="A7" s="4" t="inlineStr">
        <is>
          <t>Research and development expenses</t>
        </is>
      </c>
      <c r="B7" s="6" t="n">
        <v>49206</v>
      </c>
      <c r="C7" s="6" t="n">
        <v>66464</v>
      </c>
      <c r="D7" s="4" t="inlineStr">
        <is>
          <t xml:space="preserve"> </t>
        </is>
      </c>
      <c r="E7" s="4" t="inlineStr">
        <is>
          <t xml:space="preserve"> </t>
        </is>
      </c>
    </row>
    <row r="8">
      <c r="A8" s="4" t="inlineStr">
        <is>
          <t>Accrued expenses and reserves</t>
        </is>
      </c>
      <c r="B8" s="6" t="n">
        <v>56083</v>
      </c>
      <c r="C8" s="6" t="n">
        <v>51362</v>
      </c>
      <c r="D8" s="4" t="inlineStr">
        <is>
          <t xml:space="preserve"> </t>
        </is>
      </c>
      <c r="E8" s="4" t="inlineStr">
        <is>
          <t xml:space="preserve"> </t>
        </is>
      </c>
    </row>
    <row r="9">
      <c r="A9" s="4" t="inlineStr">
        <is>
          <t>Share-based compensation</t>
        </is>
      </c>
      <c r="B9" s="6" t="n">
        <v>37727</v>
      </c>
      <c r="C9" s="6" t="n">
        <v>39333</v>
      </c>
      <c r="D9" s="4" t="inlineStr">
        <is>
          <t xml:space="preserve"> </t>
        </is>
      </c>
      <c r="E9" s="4" t="inlineStr">
        <is>
          <t xml:space="preserve"> </t>
        </is>
      </c>
    </row>
    <row r="10">
      <c r="A10" s="4" t="inlineStr">
        <is>
          <t>Tax credits</t>
        </is>
      </c>
      <c r="B10" s="6" t="n">
        <v>27116</v>
      </c>
      <c r="C10" s="6" t="n">
        <v>22932</v>
      </c>
      <c r="D10" s="4" t="inlineStr">
        <is>
          <t xml:space="preserve"> </t>
        </is>
      </c>
      <c r="E10" s="4" t="inlineStr">
        <is>
          <t xml:space="preserve"> </t>
        </is>
      </c>
    </row>
    <row r="11">
      <c r="A11" s="4" t="inlineStr">
        <is>
          <t>Other</t>
        </is>
      </c>
      <c r="B11" s="6" t="n">
        <v>5582</v>
      </c>
      <c r="C11" s="6" t="n">
        <v>6543</v>
      </c>
      <c r="D11" s="4" t="inlineStr">
        <is>
          <t xml:space="preserve"> </t>
        </is>
      </c>
      <c r="E11" s="4" t="inlineStr">
        <is>
          <t xml:space="preserve"> </t>
        </is>
      </c>
    </row>
    <row r="12">
      <c r="A12" s="4" t="inlineStr">
        <is>
          <t>Less: valuation allowance</t>
        </is>
      </c>
      <c r="B12" s="6" t="n">
        <v>-129296</v>
      </c>
      <c r="C12" s="6" t="n">
        <v>-268067</v>
      </c>
      <c r="D12" s="4" t="inlineStr">
        <is>
          <t xml:space="preserve"> </t>
        </is>
      </c>
      <c r="E12" s="4" t="inlineStr">
        <is>
          <t xml:space="preserve"> </t>
        </is>
      </c>
    </row>
    <row r="13">
      <c r="A13" s="4" t="inlineStr">
        <is>
          <t>Total deferred tax assets</t>
        </is>
      </c>
      <c r="B13" s="6" t="n">
        <v>242076</v>
      </c>
      <c r="C13" s="6" t="n">
        <v>156695</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Property, plant and equipment</t>
        </is>
      </c>
      <c r="B15" s="6" t="n">
        <v>-44019</v>
      </c>
      <c r="C15" s="6" t="n">
        <v>-41169</v>
      </c>
      <c r="D15" s="4" t="inlineStr">
        <is>
          <t xml:space="preserve"> </t>
        </is>
      </c>
      <c r="E15" s="4" t="inlineStr">
        <is>
          <t xml:space="preserve"> </t>
        </is>
      </c>
    </row>
    <row r="16">
      <c r="A16" s="4" t="inlineStr">
        <is>
          <t>Other</t>
        </is>
      </c>
      <c r="B16" s="6" t="n">
        <v>-2716</v>
      </c>
      <c r="C16" s="6" t="n">
        <v>-1502</v>
      </c>
      <c r="D16" s="4" t="inlineStr">
        <is>
          <t xml:space="preserve"> </t>
        </is>
      </c>
      <c r="E16" s="4" t="inlineStr">
        <is>
          <t xml:space="preserve"> </t>
        </is>
      </c>
    </row>
    <row r="17">
      <c r="A17" s="4" t="inlineStr">
        <is>
          <t>Total deferred tax liabilities</t>
        </is>
      </c>
      <c r="B17" s="6" t="n">
        <v>-46735</v>
      </c>
      <c r="C17" s="6" t="n">
        <v>-42671</v>
      </c>
      <c r="D17" s="4" t="inlineStr">
        <is>
          <t xml:space="preserve"> </t>
        </is>
      </c>
      <c r="E17" s="4" t="inlineStr">
        <is>
          <t xml:space="preserve"> </t>
        </is>
      </c>
    </row>
    <row r="18">
      <c r="A18" s="4" t="inlineStr">
        <is>
          <t>Net deferred tax assets</t>
        </is>
      </c>
      <c r="B18" s="5" t="n">
        <v>195341</v>
      </c>
      <c r="C18" s="5" t="n">
        <v>114024</v>
      </c>
      <c r="D18" s="4" t="inlineStr">
        <is>
          <t xml:space="preserve"> </t>
        </is>
      </c>
      <c r="E1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in Valuation Allowance Associated with Deferred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5" t="n">
        <v>-271517</v>
      </c>
      <c r="C4" s="5" t="n">
        <v>-249112</v>
      </c>
      <c r="D4" s="5" t="n">
        <v>-253649</v>
      </c>
    </row>
    <row r="5">
      <c r="A5" s="4" t="inlineStr">
        <is>
          <t>(Additions) / Reductions</t>
        </is>
      </c>
      <c r="B5" s="6" t="n">
        <v>142221</v>
      </c>
      <c r="C5" s="6" t="n">
        <v>-22405</v>
      </c>
      <c r="D5" s="6" t="n">
        <v>4537</v>
      </c>
    </row>
    <row r="6">
      <c r="A6" s="4" t="inlineStr">
        <is>
          <t>Balance at End of Period</t>
        </is>
      </c>
      <c r="B6" s="5" t="n">
        <v>-129296</v>
      </c>
      <c r="C6" s="5" t="n">
        <v>-271517</v>
      </c>
      <c r="D6" s="5" t="n">
        <v>-2491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01:13Z</dcterms:created>
  <dcterms:modified xmlns:dcterms="http://purl.org/dc/terms/" xmlns:xsi="http://www.w3.org/2001/XMLSchema-instance" xsi:type="dcterms:W3CDTF">2024-02-21T21:01:13Z</dcterms:modified>
</cp:coreProperties>
</file>